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Nature of Operations" sheetId="10" state="visible" r:id="rId10"/>
    <sheet xmlns:r="http://schemas.openxmlformats.org/officeDocument/2006/relationships" name="Basis of Presentation" sheetId="11" state="visible" r:id="rId11"/>
    <sheet xmlns:r="http://schemas.openxmlformats.org/officeDocument/2006/relationships" name="Recent Accounting Pronouncement" sheetId="12" state="visible" r:id="rId12"/>
    <sheet xmlns:r="http://schemas.openxmlformats.org/officeDocument/2006/relationships" name="Business Combinations" sheetId="13" state="visible" r:id="rId13"/>
    <sheet xmlns:r="http://schemas.openxmlformats.org/officeDocument/2006/relationships" name="Investment Securities" sheetId="14" state="visible" r:id="rId14"/>
    <sheet xmlns:r="http://schemas.openxmlformats.org/officeDocument/2006/relationships" name="Loans Receivable" sheetId="15" state="visible" r:id="rId15"/>
    <sheet xmlns:r="http://schemas.openxmlformats.org/officeDocument/2006/relationships" name="Income Per Share" sheetId="16" state="visible" r:id="rId16"/>
    <sheet xmlns:r="http://schemas.openxmlformats.org/officeDocument/2006/relationships" name="Employee Benefits" sheetId="17" state="visible" r:id="rId17"/>
    <sheet xmlns:r="http://schemas.openxmlformats.org/officeDocument/2006/relationships" name="Commitments and Contingent Liab" sheetId="18" state="visible" r:id="rId18"/>
    <sheet xmlns:r="http://schemas.openxmlformats.org/officeDocument/2006/relationships" name="Fair Value of Financial Instrum" sheetId="19" state="visible" r:id="rId19"/>
    <sheet xmlns:r="http://schemas.openxmlformats.org/officeDocument/2006/relationships" name="Basis of Presentation (Policies" sheetId="20" state="visible" r:id="rId20"/>
    <sheet xmlns:r="http://schemas.openxmlformats.org/officeDocument/2006/relationships" name="Business Combinations (Tables)" sheetId="21" state="visible" r:id="rId21"/>
    <sheet xmlns:r="http://schemas.openxmlformats.org/officeDocument/2006/relationships" name="Investment Securities (Tables)" sheetId="22" state="visible" r:id="rId22"/>
    <sheet xmlns:r="http://schemas.openxmlformats.org/officeDocument/2006/relationships" name="Loans Receivable (Tables)" sheetId="23" state="visible" r:id="rId23"/>
    <sheet xmlns:r="http://schemas.openxmlformats.org/officeDocument/2006/relationships" name="Income Per Share (Tables)" sheetId="24" state="visible" r:id="rId24"/>
    <sheet xmlns:r="http://schemas.openxmlformats.org/officeDocument/2006/relationships" name="Employee Benefits (Tables)" sheetId="25" state="visible" r:id="rId25"/>
    <sheet xmlns:r="http://schemas.openxmlformats.org/officeDocument/2006/relationships" name="Fair Value of Financial Instr26" sheetId="26" state="visible" r:id="rId26"/>
    <sheet xmlns:r="http://schemas.openxmlformats.org/officeDocument/2006/relationships" name="Nature of Operations (Details)" sheetId="27" state="visible" r:id="rId27"/>
    <sheet xmlns:r="http://schemas.openxmlformats.org/officeDocument/2006/relationships" name="Recent Accounting Pronounceme28" sheetId="28" state="visible" r:id="rId28"/>
    <sheet xmlns:r="http://schemas.openxmlformats.org/officeDocument/2006/relationships" name="Business Combinations - Additio" sheetId="29" state="visible" r:id="rId29"/>
    <sheet xmlns:r="http://schemas.openxmlformats.org/officeDocument/2006/relationships" name="Business Combinations - Summary" sheetId="30" state="visible" r:id="rId30"/>
    <sheet xmlns:r="http://schemas.openxmlformats.org/officeDocument/2006/relationships" name="Investment Securities - Summary" sheetId="31" state="visible" r:id="rId31"/>
    <sheet xmlns:r="http://schemas.openxmlformats.org/officeDocument/2006/relationships" name="Investment Securities - Amortiz" sheetId="32" state="visible" r:id="rId32"/>
    <sheet xmlns:r="http://schemas.openxmlformats.org/officeDocument/2006/relationships" name="Investment Securities - Additio" sheetId="33" state="visible" r:id="rId33"/>
    <sheet xmlns:r="http://schemas.openxmlformats.org/officeDocument/2006/relationships" name="Investment Securities - Securit" sheetId="34" state="visible" r:id="rId34"/>
    <sheet xmlns:r="http://schemas.openxmlformats.org/officeDocument/2006/relationships" name="Investment Securities - Secur35" sheetId="35" state="visible" r:id="rId35"/>
    <sheet xmlns:r="http://schemas.openxmlformats.org/officeDocument/2006/relationships" name="Loans Receivable - Summary of L" sheetId="36" state="visible" r:id="rId36"/>
    <sheet xmlns:r="http://schemas.openxmlformats.org/officeDocument/2006/relationships" name="Loans Receivable - Additional I" sheetId="37" state="visible" r:id="rId37"/>
    <sheet xmlns:r="http://schemas.openxmlformats.org/officeDocument/2006/relationships" name="Loans Receivable - Nonaccrual a" sheetId="38" state="visible" r:id="rId38"/>
    <sheet xmlns:r="http://schemas.openxmlformats.org/officeDocument/2006/relationships" name="Loans Receivable - Impaired Loa" sheetId="39" state="visible" r:id="rId39"/>
    <sheet xmlns:r="http://schemas.openxmlformats.org/officeDocument/2006/relationships" name="Loans Receivable - Troubled Deb" sheetId="40" state="visible" r:id="rId40"/>
    <sheet xmlns:r="http://schemas.openxmlformats.org/officeDocument/2006/relationships" name="Loans Receivable - Accretable D" sheetId="41" state="visible" r:id="rId41"/>
    <sheet xmlns:r="http://schemas.openxmlformats.org/officeDocument/2006/relationships" name="Loans Receivable - Acquired Imp" sheetId="42" state="visible" r:id="rId42"/>
    <sheet xmlns:r="http://schemas.openxmlformats.org/officeDocument/2006/relationships" name="Loans Receivable - Risk Grades " sheetId="43" state="visible" r:id="rId43"/>
    <sheet xmlns:r="http://schemas.openxmlformats.org/officeDocument/2006/relationships" name="Loans Receivable - Allowance fo" sheetId="44" state="visible" r:id="rId44"/>
    <sheet xmlns:r="http://schemas.openxmlformats.org/officeDocument/2006/relationships" name="Income Per Share - Schedule of " sheetId="45" state="visible" r:id="rId45"/>
    <sheet xmlns:r="http://schemas.openxmlformats.org/officeDocument/2006/relationships" name="Income Per Share - Additional I" sheetId="46" state="visible" r:id="rId46"/>
    <sheet xmlns:r="http://schemas.openxmlformats.org/officeDocument/2006/relationships" name="Employee Benefits - Additional " sheetId="47" state="visible" r:id="rId47"/>
    <sheet xmlns:r="http://schemas.openxmlformats.org/officeDocument/2006/relationships" name="Employee Benefits - Stock Optio" sheetId="48" state="visible" r:id="rId48"/>
    <sheet xmlns:r="http://schemas.openxmlformats.org/officeDocument/2006/relationships" name="Employee Benefits - Stock Opt49" sheetId="49" state="visible" r:id="rId49"/>
    <sheet xmlns:r="http://schemas.openxmlformats.org/officeDocument/2006/relationships" name="Employee Benefits - Restricted " sheetId="50" state="visible" r:id="rId50"/>
    <sheet xmlns:r="http://schemas.openxmlformats.org/officeDocument/2006/relationships" name="Commitments and Contingent Li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s>
  <definedNames/>
  <calcPr calcId="124519" fullCalcOnLoad="1"/>
</workbook>
</file>

<file path=xl/sharedStrings.xml><?xml version="1.0" encoding="utf-8"?>
<sst xmlns="http://schemas.openxmlformats.org/spreadsheetml/2006/main" uniqueCount="705">
  <si>
    <t>Document And Entity Information - shares</t>
  </si>
  <si>
    <t>6 Months Ended</t>
  </si>
  <si>
    <t>Mar. 31, 2017</t>
  </si>
  <si>
    <t>May 03, 2017</t>
  </si>
  <si>
    <t>Document and Entity Information [Abstract]</t>
  </si>
  <si>
    <t>Entity Registrant Name</t>
  </si>
  <si>
    <t>Charter Financial Corp</t>
  </si>
  <si>
    <t>Document Type</t>
  </si>
  <si>
    <t>10-Q</t>
  </si>
  <si>
    <t>Current Fiscal Year End Date</t>
  </si>
  <si>
    <t>--09-30</t>
  </si>
  <si>
    <t>Entity Common Stock, Shares Outstanding</t>
  </si>
  <si>
    <t>Amendment Flag</t>
  </si>
  <si>
    <t>false</t>
  </si>
  <si>
    <t>Entity Central Index Key</t>
  </si>
  <si>
    <t>Entity Filer Category</t>
  </si>
  <si>
    <t>Accelerated Filer</t>
  </si>
  <si>
    <t>Document Period End Date</t>
  </si>
  <si>
    <t>Mar. 31,
		2017</t>
  </si>
  <si>
    <t>Document Fiscal Year Focus</t>
  </si>
  <si>
    <t>Document Fiscal Period Focus</t>
  </si>
  <si>
    <t>Q2</t>
  </si>
  <si>
    <t>CONDENSED CONSOLIDATED STATEMENTS OF FINANCIAL CONDITION (UNAUDITED) - USD ($)</t>
  </si>
  <si>
    <t>Sep. 30, 2016</t>
  </si>
  <si>
    <t>[1]</t>
  </si>
  <si>
    <t>Assets</t>
  </si>
  <si>
    <t>Cash and amounts due from depository institutions</t>
  </si>
  <si>
    <t>Interest-earning deposits in other financial institutions</t>
  </si>
  <si>
    <t>Cash and cash equivalents</t>
  </si>
  <si>
    <t>Loans held for sale, fair value of $2,385,655 and $2,991,756</t>
  </si>
  <si>
    <t>Certificates of deposit held at other financial institutions</t>
  </si>
  <si>
    <t>Investment securities available for sale</t>
  </si>
  <si>
    <t>Federal Home Loan Bank stock</t>
  </si>
  <si>
    <t>Restricted securities, at cost</t>
  </si>
  <si>
    <t>Loans receivable</t>
  </si>
  <si>
    <t>Unamortized loan origination fees, net</t>
  </si>
  <si>
    <t>Allowance for loan losses</t>
  </si>
  <si>
    <t>Loans receivable, net</t>
  </si>
  <si>
    <t>Other real estate owned</t>
  </si>
  <si>
    <t>Accrued interest and dividends receivable</t>
  </si>
  <si>
    <t>Premises and equipment, net</t>
  </si>
  <si>
    <t>Goodwill</t>
  </si>
  <si>
    <t>Other intangible assets, net of amortization</t>
  </si>
  <si>
    <t>Cash surrender value of life insurance</t>
  </si>
  <si>
    <t>Deferred income taxes</t>
  </si>
  <si>
    <t>Other assets</t>
  </si>
  <si>
    <t>Total assets</t>
  </si>
  <si>
    <t>Liabilities:</t>
  </si>
  <si>
    <t>Deposits</t>
  </si>
  <si>
    <t>Long-term borrowings</t>
  </si>
  <si>
    <t>Floating rate junior subordinated debt</t>
  </si>
  <si>
    <t>Advance payments by borrowers for taxes and insurance</t>
  </si>
  <si>
    <t>Other liabilities</t>
  </si>
  <si>
    <t>Total liabilities</t>
  </si>
  <si>
    <t>Stockholders’ equity:</t>
  </si>
  <si>
    <t>Common stock, $0.01 par value; 15,060,616 shares issued and outstanding at March 31, 2017 and 15,031,076 shares issued and outstanding at September 30, 2016</t>
  </si>
  <si>
    <t>Preferred stock, $0.01 par value; 50,000,000 shares authorized at March 31, 2017 and September 30, 2016</t>
  </si>
  <si>
    <t>Additional paid-in capital</t>
  </si>
  <si>
    <t>Unearned compensation – ESOP</t>
  </si>
  <si>
    <t>Retained earnings</t>
  </si>
  <si>
    <t>Accumulated other comprehensive (loss) income</t>
  </si>
  <si>
    <t>Total stockholders’ equity</t>
  </si>
  <si>
    <t>[2]</t>
  </si>
  <si>
    <t>Total liabilities and stockholders’ equity</t>
  </si>
  <si>
    <t>Financial information at September 30, 2016 has been derived from audited financial statements.</t>
  </si>
  <si>
    <t>CONDENSED CONSOLIDATED STATEMENTS OF FINANCIAL CONDITION (UNAUDITED) (Parenthetical) - USD ($)</t>
  </si>
  <si>
    <t>Statement of Financial Position [Abstract]</t>
  </si>
  <si>
    <t>Loans held for sale, fair value</t>
  </si>
  <si>
    <t>Common stock, par value (in dollars per share)</t>
  </si>
  <si>
    <t>Common stock, shares issued (in shares)</t>
  </si>
  <si>
    <t>Common stock, shares outstanding (in shares)</t>
  </si>
  <si>
    <t>Preferred stock, par value (in dollars per share)</t>
  </si>
  <si>
    <t>Preferred stock, shares authorized (in shares)</t>
  </si>
  <si>
    <t>CONDENSED CONSOLIDATED STATEMENTS OF INCOME (UNAUDITED) - USD ($)</t>
  </si>
  <si>
    <t>3 Months Ended</t>
  </si>
  <si>
    <t>Mar. 31, 2016</t>
  </si>
  <si>
    <t>Interest income:</t>
  </si>
  <si>
    <t>Taxable investment securities</t>
  </si>
  <si>
    <t>Nontaxable investment securities</t>
  </si>
  <si>
    <t>Restricted securities</t>
  </si>
  <si>
    <t>Total interest income</t>
  </si>
  <si>
    <t>Interest expense:</t>
  </si>
  <si>
    <t>Borrowings</t>
  </si>
  <si>
    <t>Total interest expense</t>
  </si>
  <si>
    <t>Net interest income</t>
  </si>
  <si>
    <t>Provision for loan losses</t>
  </si>
  <si>
    <t>Net interest income after provision for loan losses</t>
  </si>
  <si>
    <t>Noninterest income:</t>
  </si>
  <si>
    <t>Service charges on deposit accounts</t>
  </si>
  <si>
    <t>Bankcard fees</t>
  </si>
  <si>
    <t>Gain on investment securities available for sale</t>
  </si>
  <si>
    <t>Bank owned life insurance</t>
  </si>
  <si>
    <t>Gain on sale of loans</t>
  </si>
  <si>
    <t>Brokerage commissions</t>
  </si>
  <si>
    <t>Recoveries on acquired loans previously covered under FDIC loss share agreements</t>
  </si>
  <si>
    <t>Other</t>
  </si>
  <si>
    <t>Total noninterest income</t>
  </si>
  <si>
    <t>Noninterest expenses:</t>
  </si>
  <si>
    <t>Salaries and employee benefits</t>
  </si>
  <si>
    <t>Occupancy</t>
  </si>
  <si>
    <t>Data processing</t>
  </si>
  <si>
    <t>Legal and professional</t>
  </si>
  <si>
    <t>Marketing</t>
  </si>
  <si>
    <t>Federal insurance premiums and other regulatory fees</t>
  </si>
  <si>
    <t>Net cost (benefit) of operations of real estate owned</t>
  </si>
  <si>
    <t>Furniture and equipment</t>
  </si>
  <si>
    <t>Postage, office supplies and printing</t>
  </si>
  <si>
    <t>Core deposit intangible amortization expense</t>
  </si>
  <si>
    <t>Total noninterest expenses</t>
  </si>
  <si>
    <t>Income before income taxes</t>
  </si>
  <si>
    <t>Income tax expense</t>
  </si>
  <si>
    <t>Net income</t>
  </si>
  <si>
    <t>Basic net income per share (in dollars per share)</t>
  </si>
  <si>
    <t>Diluted net income per share (in dollars per share)</t>
  </si>
  <si>
    <t>Weighted average number of common shares outstanding (in shares)</t>
  </si>
  <si>
    <t>Weighted average number of common and potential common shares outstanding (in shares)</t>
  </si>
  <si>
    <t>CONDENSED CONSOLIDATED STATEMENTS OF COMPREHENSIVE INCOME (UNAUDITED) - USD ($)</t>
  </si>
  <si>
    <t>Statement of Comprehensive Income [Abstract]</t>
  </si>
  <si>
    <t>Reclassification adjustment for net gains realized in net income, net of taxes of $95,643, $0, $95,643 and $13,882, respectively</t>
  </si>
  <si>
    <t>Net unrealized holding losses on investment and mortgage securities available for sale arising during the period, net of taxes of $17,652, $435,825, $(1,791,525) and $(215,100), respectively</t>
  </si>
  <si>
    <t>Comprehensive income</t>
  </si>
  <si>
    <t>CONDENSED CONSOLIDATED STATEMENTS OF COMPREHENSIVE INCOME (UNAUDITED) (Parenthetical) - USD ($)</t>
  </si>
  <si>
    <t>Taxes on reclassification adjustment for net gain/loss realized in net income</t>
  </si>
  <si>
    <t>Tax on net unrealized holding gain/loss on investment and mortgage securities available for sale arising during the period</t>
  </si>
  <si>
    <t>CONDENSED CONSOLIDATED STATEMENTS OF STOCKHOLDERS EQUITY (UNAUDITED) - 6 months ended Mar. 31, 2017 - USD ($)</t>
  </si>
  <si>
    <t>Total</t>
  </si>
  <si>
    <t>Common stock</t>
  </si>
  <si>
    <t>Unearned compensation ESOP</t>
  </si>
  <si>
    <t>Accumulated other comprehensive income (loss)</t>
  </si>
  <si>
    <t>Balance (in shares) at Sep. 30, 2016</t>
  </si>
  <si>
    <t>Balance at Sep. 30, 2016</t>
  </si>
  <si>
    <t>Increase (Decrease) in Stockholders' Equity [Roll Forward]</t>
  </si>
  <si>
    <t>Dividends paid, $0.115 per share</t>
  </si>
  <si>
    <t>Change in other comprehensive income</t>
  </si>
  <si>
    <t>Allocation of ESOP common stock</t>
  </si>
  <si>
    <t>Effect of restricted stock awards</t>
  </si>
  <si>
    <t>Stock option expense</t>
  </si>
  <si>
    <t>Issuance of common stock, stock option exercises (in shares)</t>
  </si>
  <si>
    <t>Issuance of common stock, stock option exercises</t>
  </si>
  <si>
    <t>Issuance of common stock, restricted stock (in shares)</t>
  </si>
  <si>
    <t>Issuance of common stock, restricted stock</t>
  </si>
  <si>
    <t>Repurchase of shares (in shares)</t>
  </si>
  <si>
    <t>Repurchase of shares</t>
  </si>
  <si>
    <t>Balance (in shares) at Mar. 31, 2017</t>
  </si>
  <si>
    <t>Balance at Mar. 31, 2017</t>
  </si>
  <si>
    <t>CONDENSED CONSOLIDATED STATEMENTS OF STOCKHOLDERS’ EQUITY (UNAUDITED) (Parenthetical)</t>
  </si>
  <si>
    <t>Mar. 31, 2017$ / shares</t>
  </si>
  <si>
    <t>Statement of Stockholders' Equity [Abstract]</t>
  </si>
  <si>
    <t>Dividends paid (in dollars per share)</t>
  </si>
  <si>
    <t>CONDENSED CONSOLIDATED STATEMENTS OF CASH FLOWS (UNAUDITED) - USD ($)</t>
  </si>
  <si>
    <t>Cash flows from operating activities:</t>
  </si>
  <si>
    <t>Adjustments to reconcile net income to net cash provided by (used in) operating activities:</t>
  </si>
  <si>
    <t>Depreciation and amortization</t>
  </si>
  <si>
    <t>Accretion and amortization of premiums and discounts, net</t>
  </si>
  <si>
    <t>Accretion of fair value discounts related to acquired loans</t>
  </si>
  <si>
    <t>Proceeds from sale of loans</t>
  </si>
  <si>
    <t>Originations and purchases of loans held for sale</t>
  </si>
  <si>
    <t>Gain on sale of mortgage-backed securities, collateralized mortgage obligations and other investments</t>
  </si>
  <si>
    <t>Write down of real estate owned</t>
  </si>
  <si>
    <t>Gain on sale of real estate owned</t>
  </si>
  <si>
    <t>Loss on sale of fixed assets</t>
  </si>
  <si>
    <t>Restricted stock award expense</t>
  </si>
  <si>
    <t>Increase in cash surrender value of bank owned life insurance</t>
  </si>
  <si>
    <t>Changes in assets and liabilities:</t>
  </si>
  <si>
    <t>(Increase) decrease in accrued interest and dividends receivable</t>
  </si>
  <si>
    <t>Increase in other assets</t>
  </si>
  <si>
    <t>Increase (decrease) in other liabilities</t>
  </si>
  <si>
    <t>Net cash provided by (used in) operating activities</t>
  </si>
  <si>
    <t>Cash flows from investing activities:</t>
  </si>
  <si>
    <t>Proceeds from sales of investment securities available for sale</t>
  </si>
  <si>
    <t>Principal collections on investment securities available for sale</t>
  </si>
  <si>
    <t>Purchase of investment securities available for sale</t>
  </si>
  <si>
    <t>Proceeds from maturities or calls of investment securities available for sale</t>
  </si>
  <si>
    <t>Proceeds from redemption of Federal Home Loan Bank stock</t>
  </si>
  <si>
    <t>Purchase of Federal Home Loan Bank stock</t>
  </si>
  <si>
    <t>Net decrease in certificates of deposit held at other financial institutions</t>
  </si>
  <si>
    <t>Net (increase) decrease in loans receivable</t>
  </si>
  <si>
    <t>Proceeds from sale of real estate owned</t>
  </si>
  <si>
    <t>Proceeds from sale of premises and equipment</t>
  </si>
  <si>
    <t>Purchases of premises and equipment, net of dispositions</t>
  </si>
  <si>
    <t>Net cash provided by investing activities</t>
  </si>
  <si>
    <t>Cash flows from financing activities:</t>
  </si>
  <si>
    <t>Issuance of common stock</t>
  </si>
  <si>
    <t>Dividends paid</t>
  </si>
  <si>
    <t>Net increase in deposits</t>
  </si>
  <si>
    <t>Proceeds from Federal Home Loan Bank advances</t>
  </si>
  <si>
    <t>Principal payments on Federal Home Loan Bank advances</t>
  </si>
  <si>
    <t>Net decrease in advance payments by borrowers for taxes and insurance</t>
  </si>
  <si>
    <t>Net cash provided by financing activities</t>
  </si>
  <si>
    <t>Net in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activities:</t>
  </si>
  <si>
    <t>Real estate acquired through foreclosure of collateral on loans receivable</t>
  </si>
  <si>
    <t>Issuance of common stock under stock benefit plan</t>
  </si>
  <si>
    <t>Unrealized loss on investment securities available for sale, net</t>
  </si>
  <si>
    <t>Nature of Operations</t>
  </si>
  <si>
    <t>Organization, Consolidation and Presentation of Financial Statements [Abstract]</t>
  </si>
  <si>
    <t>Nature of Operations Charter Financial Corporation (“Charter Financial” or the “Company”) is a savings and loan holding company that was incorporated under the laws of the State of Maryland in April 2013 to serve as the holding company for CharterBank ("CharterBank" or "the Bank”). The Bank is a federally-chartered savings bank that was originally founded in 1954 as a federally-chartered mutual savings and loan association. On April 8, 2013, the Company completed its conversion and reorganization pursuant to which it converted from the mutual holding company form of organization to the stock holding company form of organization. The Company sold 14.3 million shares of common stock for gross offering proceeds of $142.9 million in the offering. Following the conversion and reorganization, the Bank became 100% owned by Charter Financial and Charter Financial became 100% owned by public shareholders. The Company operates 20 branch offices in Metro Atlanta, the I-85 corridor south to Auburn, Alabama, and the Florida Gulf Coast, including one cashless branch office in Norcross, Georgia.</t>
  </si>
  <si>
    <t>Basis of Presentation</t>
  </si>
  <si>
    <t>Accounting Policies [Abstract]</t>
  </si>
  <si>
    <t>Basis of Presentation The accompanying unaudited interim consolidated financial statements of Charter Financial and the Bank include the accounts of the Company and the Bank as of March 31, 2017 and September 30, 2016 (derived from audited financial statements), and for the three and six -month periods ended March 31, 2017 and 2016 . All intercompany accounts and transactions have been eliminated in consolidation. The unaudited interim consolidated financial statements have been prepared in accordance with generally accepted accounting principles for interim financial information and with the rules and regulations of the Securities and Exchange Commission. Accordingly, they do not include all of the information and footnotes required by generally accepted accounting principles for complete financial statements. In the opinion of management, the unaudited interim condensed consolidated financial statements include all necessary adjustments, consisting of normal recurring accruals, necessary for a fair presentation for the periods presented. The results of operations for the three and six -month period ended March 31, 2017 , are not necessarily indicative of the results that may be expected for the entire year or any other interim period.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real estate acquired in connection with foreclosures or in satisfaction of loans, the estimates used for fair value acquisition accounting, the estimate of expected cash flows on purchased impaired and other acquired loans, and the assessment for other-than-temporary impairment of investment securities, mortgage-backed securities, collateralized mortgage-backed securities and collateralized mortgage obligations. Certain reclassifications of prior fiscal year balances have been made to conform to classifications used in the current fiscal year. These reclassifications did not change net income or stockholders' equity.</t>
  </si>
  <si>
    <t>Recent Accounting Pronouncements</t>
  </si>
  <si>
    <t>Accounting Changes and Error Corrections [Abstract]</t>
  </si>
  <si>
    <t>Recent Accounting Pronouncements In March 2017, the Financial Accounting Standards Board ("FASB") issued Accounting Standards Update ("ASU") No. 2017-08, Receivables - Nonrefundable Fees and Other Costs (Subtopic 310-20), Premium Amortization on Purchased Callable Debt Securities (ASU 2017-08). Amendments in this ASU affect all entities that hold investments in callable debt securities that have an amortized cost basis in excess of the amount that is repayable by the issuer at the earliest call date (that is, at a premium). This amendment shortens the amortization period for certain callable debt securities held at a premium requiring that the premium to be amortized to the earliest call date. The amendments do not require an accounting change for securities held at a discount; the discount continues to be amortized to maturity. For public business entities, the amendments in this ASU are effective for fiscal years, and interim periods within those fiscal years, beginning after December 15, 2018. The company is currently evaluating the impact of this ASU on its Consolidated Financial Statements. In February 2017, the FASB issued ASU 2017-05, Other Income - Gains and Losses from the Derecognition of Nonfinancial Assets (Subtopic 610-20).Clarifying the Scope of Asset Derecognition Guidance and Accounting for Partial Sales of Nonfinancial Assets . ASU 2017-05 is effective for public entities for fiscal years beginning after December 15, 2017 and interim periods within those years. Early adoption is permitted for annual reporting periods beginning after December 15, 2016, including interim reporting periods within that reporting period. Entities may apply the guidance either retrospectively or modified retrospectively. The Company is currently evaluating the provisions of ASU 2017-05 to determine the potential impact the new standard will have on its Consolidated Financial Statements. In January 2017, the FASB issued ASU 2017-04, Intangibles - Goodwill and Other (Topic 350): Simplifying the Test for Goodwill Impairment , which eliminates the second step of the previous FASB guidance for testing goodwill for impairment and is intended to reduce cost and complexity of goodwill impairment testing. The amendments in this ASU modify the concept of impairment from the condition that exists when the carrying amount of goodwill exceeds its implied fair value to the condition that exists when the carrying amount of a reporting unit exceeds its fair value. After determining if the carrying amount of a reporting unit exceeds its fair value, the entity should take an impairment charge of the same amount to the goodwill for that reporting unit, not to exceed the total goodwill amount for that reporting unit. This eliminates the second step of calculating the implied fair value of goodwill by assigning the fair value of a reporting unit to all of its assets and liabilities as if that reporting unit had been acquired in a business combination. ASU 2017-04 is effective for annual periods beginning after December 15, 2019, including interim periods within those annual periods. Early adoption is permitted for interim or annual goodwill impairment tests performed on testing dates after January 1, 2017. The Company is currently evaluating the impact of adopting the new guidance on its consolidated financial statements. In January 2017, the FASB issued ASU 2017-03, Accounting Changes and Error Corrections (Topic 250) and Investments - Equity Method and Joint Ventures (Topic 323) - Amendments to SEC Paragraphs Pursuant to Staff Announcements at the September 22, 2016 and November 17, 2016 EITF Meetings . ASU 2017-03 is an amendment to paragraph 250-10-S99-6 which states that “Disclosure of the Impact That Recently Issued Accounting Standards Will Have on the Financial Statements of a Registrant When Such Standards Are Adopted in a Future Period (in accordance with Staff Accounting Bulletin (SAB) Topic 11.M)”. Registrants should evaluate ASUs that are to be adopted in future periods to determine the appropriate financial statement disclosures that need to be made regarding potential material effects of those standards on financial statements when they are adopted. The Company has improved its disclosures regarding the impact of recently issued accounting standards adopted in a future period will have on its accounting and disclosures in this footnote and will continue to monitor in future filings. In January 2017, the FASB issued ASU 2017-01, Business Combinations (Topic 805): Clarifying the Definition of a Business, which is intended to provide guidance in evaluating whether transactions should be accounted for as acquisitions (or disposals) of assets or businesses in order to provide stakeholders with more detailed reporting and less cost to analyze transactions. This ASU provides a screen to determine when a set of assets is not a business. It requires that when substantially all fair value of gross assets acquired (or disposed of) is concentrated in a single identifiable asset or group of similar identifiable assets, the set of assets is not a business. If the screen is not met, the amendments in this update provide a framework to assist entities in evaluating whether both an input and a substantive process are present for the set to be a business. ASU 2017-01 is effective for annual periods beginning after December 15, 2017, including interim periods within those annual periods. No disclosures are required at transition and early adoption is permitted. The Company is currently evaluating the impact of adopting the new guidance on its consolidated financial statements. In June 2016, the FASB issued ASU 2016-13, Financial Instruments - Credit Losses (Topic 326): Measurement of Credit Losses on Financial Instruments , which sets forth a "current expected credit loss" ("CECL") model requiring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business entities that are U.S. Securities and Exchange Commission filers, the amendments in this update are effective for fiscal years beginning after December 15, 2019, including interim periods within those fiscal years. The Company is currently in the process of assembling a transition team to assess the adoption of this ASU, which will develop a project plan regarding implementation. In March 2016, the FASB issued ASU 2016-09, Compensation - Stock Compensation (Topic 718): Improvements to Employee Share-Based Payment Accounting , which is intended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Early application is permitted. During the first quarter of the current fiscal year, the Company early adopted this ASU, with no tax impact in the three months ended March 31, 2017 and a $127,000 reduction in income tax expense for the six months ended March 31, 2017 . In February 2016, the FASB issued ASU 2016-02, Leases (Topic 842) .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public business entities for annual periods, and interim periods within those annual periods, beginning after December 15, 2018. Early application of this ASU is permitted for all entities. The Company is in the process of evaluating its current inventory of leases to determine the impact of adoption of this standard. In January 2016, the FASB issued ASU 2016-01, Financial Instruments-Recognition and Measurement of Financial Assets and Liabilities , which is intended to improve the recognition and measurement of financial instruments by requiring: equity investments (other than equity method or consolidation)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 (i.e.,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is ASU is effective for public companies for fiscal years beginning after December 15, 2017, including interim periods within those fiscal years. This ASU permits early adoption of the instrument-specific credit risk provision. The adoption of ASU 2016-01 is not expected to have a material impact on the Company's consolidated financial position, results of operations or cash flows. In May 2014, the FASB issued ASU 2014-09, Revenue From Contracts With Customers . This standard outlines a single comprehensive model for entities to use in accounting for revenue arising from contracts with customers and supersedes most current revenue recognition guidance, including industry 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was to be effective for annual reporting periods beginning after December 15, 2016. In August 2015, the FASB issued ASU 2015-14, deferring the effective date for the standard to reporting periods beginning after December 15, 2017. The Company is currently in the process of implementing the new standard, and initial assessments indicate there will not be a material impact to the Company's current accounting policies for revenue recognition.</t>
  </si>
  <si>
    <t>Business Combinations</t>
  </si>
  <si>
    <t>Business Combinations [Abstract]</t>
  </si>
  <si>
    <t>Business Combinations On April 15, 2016 , the Company completed its acquisition of CBS Financial Corporation ("CBS") and its wholly-owned subsidiary, Community Bank of the South, for cash consideration of $55.9 million . In addition to the cash paid by Charter Financial, CBS paid approximately $2.9 million in Stock Appreciation Rights and Stock Options payouts to its holders for a total transaction value of $58.8 million . Upon completion of the acquisition, CBS merged into Charter Financial, and Community Bank of the South merged into CharterBank. The acquisition expanded the bank's presence in the Atlanta market with four branches in Cobb County. The following table provides a summary of the assets acquired and liabilities assumed of CBS as recorded by the Company. As provided for under GAAP, management has up to one year following the date of acquisition to finalize the fair values of the acquired assets and assumed liabilities. Once management has finalized the fair value of acquired assets and assumed liabilities within this one-year period, management considers such values to be the Day 1 Fair Values. The fair values shown in the following table have been determined by management to be the Day 1 Fair Values. Purchase Price: Cash paid to CBS shareholders $ 58,846,612 Less: Cash paid to Stock Appreciation Rights holders by CBS $ (2,940,488 ) Total cash consideration paid by Charter Financial $ 55,906,124 Fair value of assets acquired: Cash and cash equivalents $ 13,385,564 Certificates of deposit held at other financial institutions 25,202,320 Investment securities available for sale 22,198,577 Loans held for sale 924,000 Loans receivable, net 300,775,423 Federal Home Loan Bank stock 545,300 Restricted securities, at cost 279,000 Premises and equipment 7,945,313 Accrued interest and dividends receivable 838,865 Other real estate owned 454,900 Core deposit intangible 2,898,000 Other assets 938,774 Total assets acquired 376,386,036 Fair value of liabilities assumed: Deposits 333,719,277 Federal Home Loan Bank advances 5,000,000 Floating rate junior subordinated debt 6,519,000 Advance payments by borrowers for taxes and insurance 134,031 Other liabilities 576,077 Total liabilities assumed $ 345,948,385 Fair value of net assets acquired 30,437,651 Goodwill recognized for CBS $ 25,468,473 Goodwill of $25.5 million , which is the excess of the merger consideration over the estimated fair value of net assets acquired, was recorded in the CBS acquisition and is the result of expected operational synergies and other factors. A portion of this goodwill is expected to be deductible for tax purposes. No loans were recognized as credit impaired in the acquisition. The Company recorded $4.2 million of merger-related expenses during the year ended September 30, 2016. Integration of the acquisition was completed during the fourth quarter of fiscal 2016, and no further merger-related costs have been incurred nor are expected.</t>
  </si>
  <si>
    <t>Investment Securities</t>
  </si>
  <si>
    <t>Investments, Debt and Equity Securities [Abstract]</t>
  </si>
  <si>
    <t>Investment Securities Investment securities available for sale are summarized as follows: March 31, 2017 Amortized Cost Gross Unrealized Gains Gross Unrealized Losses Estimated Fair Value Other investment securities: State and municipal securities $ 2,461,106 $ 13,029 $ (7,900 ) $ 2,466,235 Collateralized loan obligations 39,947,912 84,408 (50,650 ) 39,981,670 Mortgage-backed securities: FHLMC certificates 24,290,993 201,688 (164,528 ) 24,328,153 FNMA certificates 120,188,449 204,169 (2,706,928 ) 117,685,690 GNMA certificates 2,539,102 3,076 (5,790 ) 2,536,388 Private-label mortgage securities: (1) Investment grade 685,309 86 (32,001 ) 653,394 Split rating (2) 2,852,875 — (121,273 ) 2,731,602 Non-investment grade 1,162,287 — (62,613 ) 1,099,674 Total $ 194,128,033 $ 506,456 $ (3,151,683 ) $ 191,482,806 ________________________________ (1) Credit ratings are current as of March 31, 2017 . (2) Bonds with split ratings represent securities with both investment and non-investment grades. September 30, 2016 Amortized Cost Gross Unrealized Gains Gross Unrealized Losses Estimated Fair Value Other investment securities: State and municipal securities $ 2,483,779 $ 42,041 $ (1,653 ) $ 2,524,167 Collateralized loan obligations 39,748,828 79,464 (121,564 ) 39,706,728 Mortgage-backed securities: FHLMC certificates 27,432,208 592,777 — 28,024,985 FNMA certificates 126,292,589 1,213,349 (102,546 ) 127,403,392 GNMA certificates 1,509,079 3,878 — 1,512,957 Private-label mortgage securities: Investment grade 847,064 1,100 (36,696 ) 811,468 Split rating (1) 553,376 — (5,390 ) 547,986 Non-investment grade 5,796,816 212,151 (204,363 ) 5,804,604 Total $ 204,663,739 $ 2,144,760 $ (472,212 ) $ 206,336,287 ______________________________ (1) Bonds with split ratings represent securities with both investment and non-investment grades. The amortized cost and estimated fair value of investment securities available for sale as of March 31, 2017 , by contractual maturity, are shown below. Expected maturities may differ from contractual maturities because borrowers may have the right to call or prepay obligations with or without call or prepayment penalties. Amortized Cost Estimated Fair Value Due within one year $ 504,580 $ 504,077 Due from one year to five years 1,681,424 1,690,145 Due after five years 40,223,012 40,253,681 Mortgage-backed securities 151,719,017 149,034,903 Total $ 194,128,033 $ 191,482,806 During the six months ended March 31, 2017 , $11.7 million in investment securities available for sale were called or matured. No investment securities were called or matured during the six months ended March 31, 2016 . Proceeds from sales of investment securities available for sale during the six months ended March 31, 2017 and 2016 , were $2.1 million and $1.2 million , respectively. Gross realized gains on the sale of these securities were $247,780 and $36,224 for the six months ended March 31, 2017 and 2016 , respectively. No gross realized losses were recognized for the six months ended March 31, 2017 compared to $259 for the six months ended March 31, 2016 . Investment securities available for sale with an aggregate carrying value of $99.3 million and $103.5 million at March 31, 2017 and September 30, 2016 , respectively, were available to be pledged to secure Federal Home Loan Bank (“FHLB”) advances. However, no securities were pledged at either period end to secure FHLB advances. Investment securities available for sale that had been in a continuous unrealized loss position for less than 12 months at March 31, 2017 and September 30, 2016 are as follows: March 31, 2017 Amortized Cost Gross Unrealized Losses Estimated Fair Value Other investment securities: State and municipal securities $ 1,345,305 $ (7,900 ) $ 1,337,405 Collateralized loan obligations $ 7,638,765 $ (30,019 ) $ 7,608,746 Mortgage-backed securities: FHLMC certificates 11,924,026 (164,528 ) 11,759,498 FNMA certificates 91,105,877 (2,579,515 ) 88,526,362 GNMA certificates 1,053,380 (5,790 ) 1,047,590 Total $ 113,067,353 $ (2,787,752 ) $ 110,279,601 September 30, 2016 Amortized Cost Gross Unrealized Losses Estimated Fair Value Other investment securities: State and municipal securities $ 1,025,997 $ (1,653 ) $ 1,024,344 Mortgage-backed securities: FNMA certificates 15,742,485 (71,197 ) 15,671,288 Private-label mortgage securities 2,487,651 (125,727 ) 2,361,924 Total $ 19,256,133 $ (198,577 ) $ 19,057,556 Investment securities available for sale that had been in a continuous unrealized loss position for greater than 12 months at March 31, 2017 and September 30, 2016 are as follows: March 31, 2017 Amortized Cost Gross Unrealized Losses Estimated Fair Value Other investment securities: Collateralized loan obligations $ 7,492,786 $ (20,631 ) $ 7,472,155 Mortgage-backed securities: FNMA certificates 6,110,870 (127,413 ) 5,983,457 Private-label mortgage securities 4,584,788 (215,888 ) 4,368,900 Total $ 18,188,444 $ (363,932 ) $ 17,824,512 September 30, 2016 Amortized Cost Gross Unrealized Losses Estimated Fair Value Other investment securities: Collateralized loan obligations $ 15,469,859 $ (121,564 ) $ 15,348,295 Mortgage-backed securities: FNMA certificates 3,923,709 (31,349 ) 3,892,360 Private-label mortgage securities 2,463,439 (120,722 ) 2,342,717 Total $ 21,857,007 $ (273,635 ) $ 21,583,372 At March 31, 2017 the Company had approximately $216,000 of gross unrealized losses on private-label mortgage securities with aggregate amortized cost of approximately $4.6 million . Previously, in fiscal 2011, the Company recognized $380,000 in credit losses on its investment portfolio. During the six months ended March 31, 2017 , the Company sold the private label security that had been other-than-temporarily impaired, and now has no such losses in its portfolio of investment securities available for sale. Regularly, the Company performs an assessment to determine whether there have been any events or economic circumstances to indicate that a security on which there is an unrealized loss is impaired other-than-temporarily. The assessment considers many factors including the severity and duration of the impairment, the Company’s intent and ability to hold the security for a period of time sufficient for recovery in value, recent events specific to the industry, and current characteristics of each security such as delinquency and foreclosure levels, credit enhancements, and projected losses and loss coverage ratios. It is possible that the underlying collateral of these securities will perform worse than current expectations, which may lead to adverse changes in cash flows on these securities and potential future other-than-temporary impairment losses. Events that may trigger material declines in fair values for these securities in the future include but are not limited to, deterioration of credit metrics, significantly higher levels of default and severity of loss on the underlying collateral, deteriorating credit enhancement and loss coverage ratios, or further illiquidity. All of these securities were evaluated for other-than-temporary impairment based on an analysis of the factors and characteristics of each security as previously enumerated. The Company considers these unrealized losses to be temporary impairment losses primarily because of continued sufficient levels of credit enhancements and credit coverage levels of less senior tranches to tranches held by the Company.</t>
  </si>
  <si>
    <t>Loans Receivable</t>
  </si>
  <si>
    <t>Receivables [Abstract]</t>
  </si>
  <si>
    <t>Loans Receivable Loans outstanding, by portfolio segment, are summarized in the following table: March 31, 2017 September 30, 2016 1-4 family residential real estate $ 223,215,782 $ 236,939,555 Commercial real estate 608,206,023 595,157,268 Commercial 73,119,051 71,865,081 Real estate construction 77,331,705 80,500,321 Consumer and other 37,300,008 21,240,512 Total loans, net of acquisition fair value adjustments 1,019,172,569 1,005,702,737 Unamortized loan origination fees, net (1,116,362 ) (1,278,830 ) Allowance for loan losses (10,504,538 ) (10,371,416 ) Total loans, net $ 1,007,551,669 $ 994,052,491 Loan Origination and Risk Management.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Commercial real estate loans are generally made by the Company to entities in Georgia, Alabama, Florida and adjoining states and are secured by properties in these states. Commercial real estate lending involves additional risks compared to one- to four-family residential lending. Repayment of commercial real estate loans often depends on the successful operations and income stream of the borrowers, and commercial real estate loans typically involve larger loan balances to single borrowers or groups of related borrowers compared to residential real estate loans. The Company’s underwriting criteria for commercial real estate loans include maximum loan-to-value ratios, debt coverage ratios, secondary sources of repayment, guarantor requirements, net worth requirements and quality of cash flow. As part of the loan approval and underwriting of commercial real estate loans, management undertakes a cash flow analysis, and generally requires a debt-service coverage ratio of at least 1.15 times. In addition, management tracks the level of owner-occupied commercial real estate loans versus non-owner occupied loans. At March 31, 2017 , approximately 29.4% of the outstanding principal balance of the Company’s commercial real estate loans was secured by owner-occupied properties. The Company makes construction and land development loans primarily for the construction of one- to four-family residences but also for multi-family and nonresidential real estate projects on a select basis. The Company offers construction loans to builders including both speculative (unsold) and pre-sold loans to pre-approved local builders. The number of speculative loans that management will extend to a builder at one time depends upon the financial strength and credit history of the builder. The Company’s construction loan program is expected to remain a modest portion of the loan volume and management generally limits the number of outstanding loans on unsold homes under construction within a specific area. The Company also originates first and second mortgage loans and home equity lines of credit secured by one- to four-family residential properties within Georgia, Alabama and the Florida panhandle. Management currently originates mortgages at all branch locations, but utilizes a centralized processing location to reduce the underwriting risk. The Company originates both fixed rate and adjustable rate one- to four-family residential mortgage loans. Fixed rate 30 year conforming loans are generally originated for resale into the secondary market and loans that are non-conforming due to property exceptions and that have adjustable rates are generally retained in the Company’s portfolio. The non-conforming loans originated are not considered to be subprime loans and the amount of subprime and low documentation loans held by the Company is not material. The Company also offers home equity lines of credit as a complement to one- to four-family residential mortgage lending. The underwriting standards applicable to home equity credit lines are similar to those for one- to four-family residential mortgage loans, except for slightly more stringent credit-to-income and credit score requirements. Home equity loans are generally limited to 80% of the value of the underlying property unless the loan is covered by private mortgage insurance. At March 31, 2017 , the Company had $37.0 million of home equity lines of credit and second mortgage loans. The Company originates consumer loans that consist of loans on deposits, auto loans, purchased mobile home loans, and various other installment loans. The Company primarily offers consumer loans as an accommodation to customers. Consumer loans tend to have a higher credit risk than residential mortgage loans because they may be secured by rapidly depreciable assets, or may be unsecured. The Company’s consumer lending generally follows accepted industry standards for non-subprime lending, including credit scores and debt to income ratios. The Company’s commercial business loans are generally limited to terms of five years or less. While management typically collateralizes these loans with a lien on commercial real estate or, much less frequently, with a lien on business assets and equipment, the primary underwriting consideration is the business cash flow. Management also generally requires the personal guarantee of the business owner. Interest rates on commercial business loans are generally higher than interest rates on residential or commercial real estate loans due to the risk inherent in this type of loan. Commercial business loans are generally considered to have more risk than residential mortgage loans or commercial real estate loans because the collateral may be in the form of intangible assets and/or readily depreciable inventory. Commercial business loans may also involve relatively large loan balances to single borrowers or groups of related borrowers, with the repayment of such loans typically dependent on the successful operation and income stream of the borrower. Such risks can be significantly affected by economic conditions. In addition, commercial business lending generally requires substantially greater supervision efforts by management compared to residential mortgage or commercial real estate lending. The Company maintains an internal loan review function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Nonaccrual and Past Due Loans. An aging analysis of past due loans, segregated by portfolio segment, at March 31, 2017 and September 30, 2016 was as follows: March 31, 2017 September 30, 2016 Current $ 1,013,465,376 $ 998,370,863 Accruing past due loans: 30-89 days past due 1-4 family residential real estate 1,127,098 1,101,667 Commercial real estate 1,763,436 604,724 Commercial 42,563 50,712 Real estate construction 459,093 — Consumer and other 104,714 335,062 Total 30-89 days past due 3,496,904 2,092,165 90 days or greater past due (1) 1-4 family residential real estate — 449,901 Commercial real estate 600,324 929,944 Commercial — 124,553 Real estate construction — — Consumer and other — — Total 90 days or greater past due 600,324 1,504,398 Total accruing past due loans 4,097,228 3,596,563 Nonaccruing loans: (2) 1-4 family residential real estate 1,027,551 930,121 Commercial real estate 478,165 2,705,439 Commercial 67,419 99,751 Real estate construction — — Consumer and other 36,830 — Nonaccruing loans 1,609,965 3,735,311 Total loans $ 1,019,172,569 $ 1,005,702,737 ________________________________ (1) Acquired loans in the amount of $600,000 and $1.5 million at March 31, 2017 and September 30, 2016 , respectively, are regarded as accruing loans and included in this section. These loans which are accounted for under ASC 310-30 are reported as accruing loans because of the ongoing recognition of accretion income established at the time of acquisition. (2) Acquired loans in the amount of $2.7 million and $2.5 million at March 31, 2017 and September 30, 2016 , respectively, are regarded as accruing loans and excluded from the nonaccrual section due to the ongoing recognition of accretion income established at the time of acquisition. Impaired Loans. The Company evaluates “impaired” loans, which include nonperforming loans and accruing troubled debt restructured loans having risk characteristics that are unique to an individual borrower, on a loan-by-loan basis with balances above a specified level. For smaller loans, the allowance is calculated based on the credit grade utilizing historical loss experience and other qualitative factors. Impaired loans for the periods ended March 31, 2017 and September 30, 2016 , segregated by portfolio segment, are presented below. There were $131,955 and $47,955 of recorded allowances for loan losses on impaired loans at March 31, 2017 and September 30, 2016 , respectively. Three Months Ended Six Months Ended Recorded Investment Unpaid Principal Balance Related Allowance Average Investment in Impaired Loans Interest Income Recognized Average Investment in Impaired Loans Interest Income Recognized 1-4 family residential real estate $ 1,407,850 $ 2,016,068 $ — $ 1,424,691 $ 5,346 $ 1,438,908 $ 11,103 Commercial real estate (1) 6,113,555 6,975,893 104,955 6,156,038 64,462 6,201,854 132,204 Commercial 67,419 244,042 — 74,944 — 83,213 — Real estate construction — — — — — — — Consumer and other (2) 36,830 37,915 27,000 37,615 — 38,340 32 Total impaired loans $ 7,625,654 $ 9,273,918 $ 131,955 $ 7,693,288 $ 69,808 $ 7,762,315 $ 143,339 ________________________________ (1) Commercial real estate loans with related allowances totaling $104,955 had a recorded investment of $1,220,405 and unpaid principal balance of $1,213,101 at March 31, 2017 . During the three and six months ended March 31, 2017 , the Company had an average investment in such loans of $1,226,059 and $1,228,862 , respectively, and recorded $8,734 and $19,712 of interest income on the loans, respectively. (2) Consumer and other loans with related allowances totaling $27,000 had a recorded investment of $30,092 and unpaid principal balance of $31,055 at March 31, 2017 . During the three and six months ended March 31, 2017 , the Company had an average investment in such loans of $30,763 and $31,297 , respectively, and recorded $0 and $32 of interest income on the loans, respectively. The recorded investment in accruing troubled debt restructured loans (“TDRs”) at March 31, 2017 totaled $5.1 million and is included in the impaired loan table above. Year Ended September 30, 2016 Recorded Investment Unpaid Principal Balance Related Allowance Average Investment in Impaired Loans Interest Income Recognized 1-4 family residential real estate $ 1,042,504 $ 1,644,044 $ — $ 1,108,660 $ 10,113 Commercial real estate (1) 7,177,709 8,814,954 47,955 7,489,531 325,540 Commercial 99,751 269,707 — 131,506 — Real estate construction — — — — — Total impaired loans $ 8,319,964 $ 10,728,705 $ 47,955 $ 8,729,697 $ 335,653 ________________________________ (1) Commercial real estate loans with related allowances totaling $47,955 had a recorded investment and unpaid principal balance of $120,174 at September 30, 2016 . During the year ended September 30, 2016 , the Company had an average investment in such loans of $97,131 and recorded $3,931 of interest income on the loans. The recorded investment in accruing TDRs at September 30, 2016 totaled $4.6 million and is included in the impaired loan table above. Loans are classified as restructured by the Company when certain modifications are made to the loan terms and concessions are granted to the borrowers due to financial difficulty experienced by those borrowers. The Company only restructures loans for borrowers in financial difficulty that have presented a viable business plan to fully pay off all obligations, including outstanding debt, interest, and fees, either by generating additional income from the business or through liquidation of assets. Generally, these loans are restructured to provide the borrower additional time to execute upon their plans. The concessions granted on TDRs generally include terms to reduce the interest rate or extend the term of the debt obligation. Loans on nonaccrual status at the date of modification are initially classified as nonaccrual TDRs. Loans on accruing status at the date of concession are initially classified as accruing TDRs if the loan is reasonably assured of repayment and performance is expected in accordance with its modified terms. Such loans may be designated as nonaccrual loans subsequent to the concession date if reasonable doubt exists as to the collection of interest or principal under the restructuring agreement. TDRs are returned to accruing status when there is economic substance to the restructuring, there is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 ). For the six month periods ended March 31, 2017 and 2016 , the following table presents a breakdown of the types of concessions determined to be TDRs during the period by loan class. Accruing Loans Nonaccrual Loans Six Months Ended March 31, 2017 Six Months Ended March 31, 2017 Number of Loans Pre-Modification Outstanding Recorded Investment Post-Modification Outstanding Recorded Investment Number of Loans Pre-Modification Outstanding Recorded Investment Post-Modification Outstanding Recorded Investment Payment structure modification: 1-4 family residential real estate 5 $ 335,006 $ 335,006 — $ — $ — Commercial real estate 2 515,639 515,639 — — — Consumer and other — — — 1 32,138 32,138 Total 7 $ 850,645 $ 850,645 1 $ 32,138 $ 32,138 Accruing Loans Nonaccrual Loans Six Months Ended March 31, 2016 Six Months Ended March 31, 2016 Number of Loans Pre-Modification Outstanding Recorded Investment Post-Modification Outstanding Recorded Investment Number of Loans Pre-Modification Outstanding Recorded Investment Post-Modification Outstanding Recorded Investment Payment structure modification: 1-4 family residential real estate 1 $ 26,118 $ 26,118 — $ — $ — Commercial real estate — — — 1 271,107 193,500 Total 1 $ 26,118 $ 26,118 1 $ 271,107 $ 193,500 At March 31, 2017 , restructured loans with a modified balance of $5.1 million were accruing and $136,831 were nonaccruing, while restructured loans with a modified balance of $7.3 million were accruing and $332,588 were nonaccruing at March 31, 2016 . As of March 31, 2017 , there was one loan in the amount of $271,107 that was restructured within the past twelve months and subsequently defaulted. There was one loan in the amount of $108,861 that defaulted within twelve months of its restructure at March 31, 2016 . Acquired Impaired Loans . The following table documents changes in the accretable discount on acquired credit impaired loans during the six months ended March 31, 2017 and 2016 : Six Months Ended March 31, 2017 Six Months Ended March 31, 2016 Balance, beginning of period $ 462,071 $ 3,391,288 Loan accretion (322,657 ) (1,962,562 ) Balance, end of period $ 139,414 $ 1,428,726 The following table presents the outstanding balances and related carrying amounts for all purchase credit impaired loans at the periods ended March 31, 2017 and September 30, 2016 : March 31, 2017 September 30, 2016 Unpaid principal balance $ 19,959,502 $ 22,666,947 Carrying amount 18,425,308 21,118,977 Acquired Performing Loans . Included within total loans are acquired performing loans shown net of fair value discounts in the amount of $233.0 million and $286.1 million at March 31, 2017 and September 30, 2016 , respectively. These fair value discounts are being amortized over the remaining lives of the respective loans and totaled $1.9 million and $2.6 million at March 31, 2017 and September 30, 2016 , respectively. Credit Quality Indicators . As part of the ongoing monitoring of the credit quality of the Company’s loan portfolio, management tracks certain credit quality indicators including the level of classified loans, net charge-offs, nonperforming loans (see details above) and the general economic conditions in its market areas. The Company utilizes a risk rating system to assign a risk grade to each of its loans. Loans are graded on a scale of 1 to 8. The risk grade for each individual loan is determined by the loan officer and other approving officers at the time of loan origination and is adjusted from time to time to reflect an ongoing assessment of loan risk. Risk grades are reviewed quarterly for all substandard, nonaccrual and TDR loans, and annually as part of the Company's internal loan review process. In addition, individual loan risk grades are reviewed in connection with all renewals, extensions and modifications. The following table presents the risk grades of the loan portfolio, segregated by class of loans: March 31, 2017 1-4 family residential real estate Commercial real estate Commercial Real estate construction Consumer and other Total Pass (1-4) $ 217,718,161 $ 569,940,740 $ 72,551,926 $ 77,331,705 $ 37,203,612 $ 974,746,144 Special Mention (5) 1,334,032 12,101,250 69,067 — — 13,504,349 Substandard (6) 4,163,589 26,164,033 498,058 — 96,396 30,922,076 Doubtful (7) — Loss (8) — Total loans $ 223,215,782 $ 608,206,023 $ 73,119,051 $ 77,331,705 $ 37,300,008 $ 1,019,172,569 September 30, 2016 1-4 family residential real estate Commercial real estate Commercial Real estate construction Consumer and other Total Pass (1-4) $ 231,606,989 $ 552,056,562 $ 71,053,118 $ 79,347,882 $ 21,171,121 $ 955,235,672 Special Mention (5) 1,314,543 11,699,353 73,878 38,159 — 13,125,933 Substandard (6) 4,018,023 31,401,353 738,085 1,114,280 69,391 37,341,132 Doubtful (7) — — — — — — Loss (8) — — — — — — Total loans $ 236,939,555 $ 595,157,268 $ 71,865,081 $ 80,500,321 $ 21,240,512 $ 1,005,702,737 Allowance for Loan Losses . The allowance for loan losses is established through a provision for loan losses charged to expense and is an amount that management believes will be adequate to absorb losses on existing loans that become uncollectible, based on evaluations of the collectability of loans. The evaluations take into consideration such factors as changes in the nature and volume of the loan portfolio, historical loss rates, overall portfolio quality, review of specific problem loans, and current economic conditions and trends that may affect a borrower’s ability to repay. Loans are charged against the allowance for loan losses when management believes that the collectability of the principal is unlikely. Subsequent recoveries are added to the allowance. Management’s allowance for loan losses methodology is a loan classification-based system. Management bases the required reserve on a percentage of the loan balance for each type of loan and classification level. Loans may be classified manually and are automatically classified if they are not previously classified when they reach certain levels of delinquency. Unclassified loans are reserved at different percentages based on the loan loss history of the last seven years . Reserve percentages are also adjusted based upon our estimate of the effect that the current economic environment will have on each type of loan. Management segments its allowance for loan losses into the following four major categories: (1) specific reserves; (2) general allowances for Classified/Watch loans; (3) general allowances for loans with satisfactory ratings; and (4) an unallocated amount. Risk ratings are initially assigned in accordance with CharterBank’s loan and collection policy. An organizationally independent department reviews risk grade assignments on an ongoing basis. Management reviews current information and events regarding a borrowers’ financial condition and strengths, cash flows available for debt repayment, the related collateral supporting the loan and the effects of known and expected economic conditions. When the evaluation reflects a greater than normal risk associated with the individual loan, management classifies the loan accordingly. If the loan is determined to be impaired, management allocates a portion of the allowance for loan losses for that loan based on the fair value of the collateral, if the loan is considered collateral-dependent, as the measure for the amount of the impairment. Impaired and Classified/Watch loans are aggressively monitored. The allowances for loans by credit grade are further subdivided by loan type. Charter Financial has developed specific quantitative allowance factors to apply to each loan which considers loan charge-off experience over the most recent seven years by loan type. In addition, loss estimates are applied for certain qualitative allowance factors that are subjective in nature and require considerable judgment on the part of management. Such qualitative factors include economic and business conditions, the volume of past due loans, changes in the value of collateral of collateral-dependent loans, and other economic uncertainties. An unallocated component of the allowance is also established for potential losses that exist in the remainder of the portfolio, but have yet to be identified. The Company incorporates certain refinements and improvements to its allowance for loan losses methodology from time to time. During the current quarter and the prior fiscal year, the Company made minor refinements to the qualitative risk factors but no significant changes to its allowance methodology. The adjustments in the Company's methodology were not material to the overall allowance or provision for the three and six months ended March 31, 2017 or for the fiscal year ended September 30, 2016 . An unallocated allowance is generally maintained in a range of 4% to 12% of the total allowance in recognition of the imprecision of the estimates and other factors. In times of greater economic downturn and uncertainty, the higher end of this range is provided. The Company recorded net recoveries of $1.0 million during the six months ended March 31, 2017 . With asset quality remaining strong, and the continued trend of net recoveries, the Company recorded a negative provision of $900,000 in order to limit the reserve build to $133,000 during the six months ended March 31, 2017 . A negative provision of $250,000 was recorded during the fiscal year ended September 30, 2016 , while no negative provision was recorded during the six months ended March 31, 2016 . The following tables present an analysis of the allowance for loan losses by portfolio segment and changes in the allowance for loan losses for the three and six months ended March 31, 2017 and 2016 . The total allowance for loan losses is disaggregated into those amounts associated with loans individually evaluated and those associated with loans collectively evaluated, as well as loans acquired with deteriorated credit quality. Three Months Ended March 31, 2017 1-4 family real estate Commercial real estate Commercial Real estate construction Consumer and other Unallocated Total Allowance for loan losses: Beginning balance $ 773,060 $ 7,099,906 $ 769,665 $ 670,504 $ 158,477 $ 1,027,616 $ 10,499,228 Charge-offs (92,136 ) — — — (10,858 ) — (102,994 ) Recoveries 25,506 85,342 140,374 — 7,082 — 258,304 Provision 83,343 109,007 (194,379 ) (267,324 ) 39,560 79,793 (150,000 ) Ending balance $ 789,773 $ 7,294,255 $ 715,660 $ 403,180 $ 194,261 $ 1,107,409 $ 10,504,538 Three Months Ended March 31, 2016 1-4 family real estate Commercial real estate Commercial Real estate construction Consumer and other Unallocated Total Allowance for loan losses: Beginning balance $ 692,210 $ 7,202,979 $ 564,645 $ 461,423 $ 36,850 $ 737,280 $ 9,695,387 Charge-offs (42,779 ) (132,936 ) (24,627 ) — (4,377 ) — (204,719 ) Recoveries 64,047 88,779 193,232 5,000 8,773 — 359,831 Provision 121,677 (343,195 ) (114,430 ) 101,554 12,702 221,692 — Ending balance $ 835,155 $ 6,815,627 $ 618,820 $ 567,977 $ 53,948 $ 958,972 $ 9,850,499 Six Months Ended March 31, 2017 1-4 family real estate Commercial real estate Commercial Real estate construction Consumer and other Unallocated Total Allowance for loan losses: Beginning balance $ 779,288 $ 7,346,130 $ 600,258 $ 516,556 $ 79,140 $ 1,050,044 $ 10,371,416 Charge-offs (92,136 ) (49,097 ) — — (11,804 ) — (153,037 ) Recoveries 137,420 754,425 271,169 — 23,145 — 1,186,159 Provision (34,799 ) (757,203 ) (155,767 ) (113,376 ) 103,780 57,365 (900,000 ) Ending balance $ 789,773 $ 7,294,255 $ 715,660 $ 403,180 $ 194,261 $ 1,107,409 $ 10,504,538 Six Months Ended March 31, 2016 1-4 family real estate Commercial real estate Commercial Real estate construction Consumer and other Unallocated Total Allowance for loan losses: Beginning balance $ 708,671 $ 7,787,165 $ 473,342 $ 503,112 $ 16,222 $ — $ 9,488,512 Charge-offs (53,620 ) (132,936 ) (25,131 ) — (7,599 ) — (219,286 ) Recoveries 80,693 180,442 302,231 5,000 12,907 — 581,273 Provision (1) 99,411 (1,019,044 ) (131,622 ) 59,865 32,418 958,972 — Ending balance $ 835,155 $ 6,815,627 $ 618,820 $ 567,977 $ 53,948 $ 958,972 $ 9,850,499 Balance at March 31, 2017 1-4 family real estate Commercial real estate Commercial Real estate construction Consumer and other Unallocated Total Allowance for loan losses: Individually evaluated for impairment $ — $ 104,955 $ — $ — $ 27,000 $ — $ 131,955 Other loans not individually evaluated 789,773 7,189,300 715,660 403,180 167,261 1,107,409 10,372,583 Ending balance $ 789,773 $ 7,294,255 $ 715,660 $ 403,180 $ 194,261 $ 1,107,409 $ 10,504,538 Loans: Amounts collectively evaluated for impairment $ 219,333,237 $ 589,866,645 $ 69,326,842 $ 77,331,705 $ 37,263,178 $ 993,121,607 Amounts individually evaluated for impairment 1,407,850 6,113,555 67,419 — 36,830 7,625,654 Amounts related to loans acquired with deteriorated credit quality 2,474,695 12,225,823 3,724,790 — — 18,425,308 Ending balance $ 223,215,782 $ 608,206,023 $ 73,119,051 $ 77,331,705 $ 37,300,008 $ 1,019,172,569 Balance at September 30, 2016 1-4 family real estate Commercial real estate Commercial Real estate construction Consumer and other Unallocated Total Allowance for loan losses: Individually evaluated for impairment $ — $ 47,955 $ — $ — $ — $ — $ 47,955 Other loans not individually evaluated 779,288 7,298,175 600,258 516,556 79,140 1,050,044 10,323,461 Ending balance $ 779,288 $ 7,346,130 $ 600,258 $ 516,556 $ 79,140 $ 1,050,044 $ 10,371,416 Loans: Amounts collectively evaluated for impairment $ 232,761,343 $ 573,936,063 $ 67,825,557 $ 80,500,321 $ 21,240,512 $ 976,263,796 Amounts individually evaluated for impairment 1,042,504 7,177,709 99,751 — — 8,319,964 Amounts related to loans acquired with deteriorated credit quality 3,135,708 14,043,496 3,939,773 — — 21,118,977 Ending balance $ 236,939,555 $ 595,157,268 $ 71,865,081 $ 80,500,321 $ 21,240,512 $ 1,005,702,737 Included within the above loan amounts are acquired loans, both performing and purchased credit impaired, which are shown net of fair value discounts. The total acquired net loan amounts reflected in the above tables were $251.3 million and $306.8 million at March 31, 2017 and September 30, 2016 , respectively. The total remaining fair value discounts related to the acquired loans totaled $2.0 million and $3.1 million at March 31, 2017 and September 30, 2016 , respectively.</t>
  </si>
  <si>
    <t>Income Per Share</t>
  </si>
  <si>
    <t>Earnings Per Share [Abstract]</t>
  </si>
  <si>
    <t>Income Per Share Basic net income per share for the three and six months ended March 31, 2017 and 2016 was computed by dividing net income to common shareholders by the weighted average number of shares of common stock outstanding, which consists of issued shares less unallocated employee stock ownership plan (“ESOP”) shares and unvested restricted shares. Diluted net income per share for the three and six months ended March 31, 2017 and 2016 was computed by dividing net income by weighted average shares outstanding plus potential common shares resulting from dilutive stock options and unvested restricted shares, determined using the treasury stock method. Three Months Ended Six Months Ended 2017 2016 2017 2016 Numerator: Net income $ 3,316,795 $ 2,143,088 $ 8,362,462 $ 6,757,366 Denominator: Weighted average common shares outstanding 14,322,290 14,224,862 14,264,248 14,557,000 Common stock equivalents 1,018,030 685,085 1,018,030 685,085 Diluted shares 15,340,320 14,909,947 15,282,278 15,242,085 Net income per share: Basic $ 0.23 $ 0.15 $ 0.59 $ 0.46 Diluted $ 0.22 $ 0.14 $ 0.55 $ 0.44 For the three and six months ended March 31, 2017 and 2016 there were 802,653 and 427,251 , respectively, of dilutive stock options. Additionally, for the three and six months ended March 31, 2017 and 2016 , there were 215,377 and 257,834 shares, respectively, of dilutive unvested restricted stock. There were no shares which were subject to options issued with exercise prices in excess of the average market value per share during the periods ended March 31, 2017 and 2016.</t>
  </si>
  <si>
    <t>Employee Benefits</t>
  </si>
  <si>
    <t>Disclosure of Compensation Related Costs, Share-based Payments [Abstract]</t>
  </si>
  <si>
    <t>Employee Benefits The Company has a 2002 stock option plan which allows for stock option awards of the Company’s common stock to eligible directors and key employees of the Company. The option price is determined by a committee of the board of directors at the time of the grant and may not be less than 100% of the market value of the common stock on the date of the grant. For options granted under the 2002 stock option plan, when granted, the options vest over periods of up to four or five years from grant date or upon death, disability, or qualified retirement. All options must be exercised within a 10 -year period from grant date. The Company may grant either incentive stock options, which qualify for special federal income tax treatment, or non-qualified stock options, which do not receive such tax treatment. The Company’s stockholders have authorized 882,876 shares for the plan, of which 132,840 have been issued or retired upon the exercise of the option granted under the plan, 585,397 are granted and outstanding and no shares are available to be granted at March 31, 2017 within this plan. All share and share amounts related to employee benefits have been updated to reflect the completion of the second-step conversion on April 8, 2013 at a conversion ratio of 1.2471 . As of March 31, 2017 , 587,605 shares have vested under this plan. During the six months ended March 31, 2017 , 11,224 options from this plan vested. In addition to the plan above, on December 19, 2013, the Company's stockholders approved the 2013 Equity Incentive Plan, which allows for stock option awards of the Company’s common stock to eligible directors and key employees of the Company. The option price is determined by a committee of the board of directors at the time of the grant and may not be less than 100% of the market value of the common stock on the date of the grant. When granted, the options vest from one year to five years from grant date or upon death or disability. All options must be exercised within a 10 -year period from the grant date. The Company may grant either incentive stock options, which qualify for special federal income tax treatment, or non-qualified stock options, which do not receive such tax treatment. The Company’s stockholders have authorized 1,428,943 shares for the plan, of which 5,000 were retired, 1,075,680 were granted and outstanding as of March 31, 2017 , with the remaining 348,263 shares available to be granted at March 31, 2017 . During the six months ended March 31, 2017 , 194,335 options from this plan vested. As of March 31, 2017 , 583,005 shares have vested under this plan. The following table summarizes activity for shares under option and weighted average exercise price per share: Shares Weighted average exercise price/share Weighted average remaining life (years) Options outstanding – September 30, 2016 1,693,968 $ 10.14 6 Options exercised (23,190 ) 8.02 3 Options forfeited (9,701 ) 11.13 6 Options granted — — 0 Options outstanding – March 31, 2017 1,661,077 $ 10.17 5 Options exercisable – March 31, 2017 1,112,776 $ 9.74 5 The stock price at March 31, 2017 was greater than the exercise prices on 1,661,077 options outstanding and therefore had an intrinsic value of $15,788,190 . The total intrinsic value of all 1,112,776 shares exercisable at March 31, 2017 was $11,055,008 . Stock option expense was $167,640 and $161,353 for the six months ended March 31, 2017 and 2016 , respectively. The following table summarizes information about the options outstanding at March 31, 2017 : Number of options outstanding at Remaining contractual life in years Exercise price per share 338,619 2 $ 8.82 174,594 3 $ 8.18 60,960 4 $ 7.22 6,236 5 $ 7.34 4,988 5 $ 7.79 971,680 7 $ 10.89 30,000 9 $ 12.66 3,000 9 $ 13.16 68,000 9 $ 13.31 3,000 10 $ 13.30 1,661,077 In addition to the above, the Company implemented the Charter Financial Corporation 2013 Equity Incentive Plan as described above, which has 571,577 shares authorized, and the Company has granted 366,592 shares of restricted stock to key employees and directors, including 6,500 during the current year. During the six months ended March 31, 2017 , 72,015 shares vested. The remaining 204,985 shares are available to be granted at March 31, 2017 . Shares Weighted average grant date fair Unvested restricted stock awards - September 30, 2016 216,062 $ 10.89 Granted 6,500 18.06 Vested 72,015 10.89 Canceled or expired — — Unvested restricted stock awards – March 31, 2017 150,547 $ 11.20 Grants subsequent to December 1, 2013 will be expensed to the scheduled vesting.</t>
  </si>
  <si>
    <t>Commitments and Contingent Liabilities</t>
  </si>
  <si>
    <t>Commitments and Contingencies Disclosure [Abstract]</t>
  </si>
  <si>
    <t>Commitments and Contingent Liabilities In the normal course of business, the Company makes various commitments and incurs certain contingent liabilities, which are not reflected in the accompanying financial statements. The commitments and contingent liabilities include guarantees, commitments to extend credit, and standby letters of credit. At March 31, 2017 , commitments to extend credit and standby letters of credit totaled $182.7 million . The Company does not anticipate any material losses as a result of these transactions. In the normal course of business, the Company is party (both as plaintiff and defendant) to certain matters of litigation. In the opinion of management, none of these matters should have a material adverse effect on the Company’s financial position or results of operation.</t>
  </si>
  <si>
    <t>Fair Value of Financial Instruments and Fair Value Measurement</t>
  </si>
  <si>
    <t>Fair Value Disclosures [Abstract]</t>
  </si>
  <si>
    <t>Fair Value of Financial Instruments and Fair Value Measurement Accounting standards define fair value as the exchange price that would be received for an asset or paid to transfer a liability in the principal or most advantageous market for the asset or liability in an orderly transaction between market participants on the measurement date. Accounting standards also establish a fair value hierarchy which requires an entity to maximize the use of observable inputs and minimize the use of unobservable inputs when measuring fair value. The applicabl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evaluates fair value measurement inputs on an ongoing basis in order to determine if there is a change of sufficient significance to warrant a transfer between levels. For example, changes in market activity or the addition of new unobservable inputs could, in the Company’s judgment, cause a transfer to either a higher or lower level. For the three months ended March 31, 2017 , there were no transfers between levels. All of the Company’s available for sale securities fall into Level 2 of the fair value hierarchy. These securities are priced via independent service providers. In obtaining such valuation information, the Company has evaluated the valuation methodologies used to develop the fair values. At March 31, 2017 , the Company holds, as part of its investment portfolio, available for sale securities reported at fair value consisting of state and municipal securities, collateralized loan obligations (“CLO”), mortgage-backed securities and collateralized mortgage obligations. The fair value of the majority of these securities is determined using widely accepted valuation techniques including matrix pricing and broker-quote based applications. Inputs include benchmark yields, reported trades, issuer spreads, prepayment speeds and other relevant items. These are inputs used by a third-party pricing service used by the Company. To validate the appropriateness of the valuations provided by the third party, the Company regularly updates its understanding of the inputs used and compares valuations to an additional third party source. The Company also holds assets available for sale reported at fair value and included in other assets on the Company's balance sheet, consisting of one former branch, a parcel of land adjacent to a current branch and a parcel of land initially acquired as a proposed branch site. These assets are included in other assets on the Company's condensed consolidated statements of financial condition. The fair value of these assets is determined using current appraisals adjusted at management’s discretion to reflect any decline in the fair value of the properties since the time the appraisal was performed. Appraisal values are reviewed and monitored internally and fair value is reassessed at least quarterly or more frequently when circumstances occur that indicate a change in fair value. All of the Company’s assets held for sale fall into level 3 of the fair value hierarchy. Assets and Liabilities Measured on a Recurring Basis: Assets and liabilities measured at fair value on a recurring basis are summarized below. March 31, 2017 Estimated Fair Value Quoted Prices in Active Markets Significant Other Observable Inputs Significant Unobservable Inputs Assets: Investment securities available for sale: State and municipal securities $ 2,466,235 $ — $ 2,466,235 $ — Collateralized loan obligations 39,981,670 — 39,981,670 — Mortgage-backed securities: FHLMC certificates 24,328,153 — 24,328,153 — FNMA certificates 117,685,690 — 117,685,690 — GNMA certificates 2,536,388 — 2,536,388 — Private-label mortgage securities: Investment grade 653,394 — 653,394 — Split rating (1) 2,731,602 — 2,731,602 — Non-investment grade 1,099,674 — 1,099,674 — Total investment securities available for sale 191,482,806 — 191,482,806 — Mortgage servicing rights 1,132,377 — 1,132,377 — Assets held for sale 712,300 — — 712,300 Total recurring assets at fair value $ 193,327,483 $ — $ 192,615,183 $ 712,300 __________________________________ (1) Bonds with split ratings represent securities with both investment and non-investment grades. September 30, 2016 Estimated Fair Value Quoted Prices in Active Markets Significant Other Observable Inputs Significant Unobservable Inputs Assets: Investment securities available for sale: State and municipal securities $ 2,524,167 $ — $ 2,524,167 $ — Collateralized loan obligations 39,706,728 — 39,706,728 — Mortgage–backed securities: FHLMC certificates 28,024,985 — 28,024,985 — FNMA certificates 127,403,392 — 127,403,392 — GNMA certificates 1,512,957 — 1,512,957 — Private-label mortgage securities: Investment grade 811,468 — 811,468 — Split rating (1) 547,986 — 547,986 — Non-investment grade 5,804,604 — 5,804,604 — Total investment securities available for sale 206,336,287 — 206,336,287 — Mortgage servicing rights 820,557 — 820,557 — Assets held for sale 975,300 — — 975,300 Total recurring assets at fair value $ 208,132,144 $ — $ 207,156,844 $ 975,300 __________________________________ (1) Bonds with split ratings represent securities with both investment and non-investment grade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losses below include changes in fair value due in part to observable factors that are part of the valuation methodology. A reconciliation of the beginning and ending balances of Level 3 assets and liabilities recorded at fair value on a recurring basis is as follows: Six Months Ended March 31, 2017 Six Months Ended March 31, 2016 Fair value, beginning balance $ 975,300 $ 1,657,084 Sales (263,000 ) (356,780 ) Fair value, ending balance $ 712,300 $ 1,300,304 Assets and Liabilities Measured on a Nonrecurring Basis: Assets and liabilities measured at fair value on a nonrecurring basis are summarized below. Fair Value Measurements Using: Estimated Fair Value Quoted Prices in Active Markets Significant Other Observable Inputs Significant Unobservable Inputs March 31, 2017 Impaired loans $ 1,911,740 $ — $ — $ 1,911,740 Other real estate owned 1,957,194 — — 1,957,194 September 30, 2016 Impaired loans $ 2,875,691 $ — $ — $ 2,875,691 Other real estate owned 2,706,461 — — 2,706,461 Loans considered impaired are loans for which, based on current information and events, it is probable that the creditor will be unable to collect all amounts due according to the contractual terms of the loan agreement. Impaired loans are subject to nonrecurring fair value adjustments to reflect write-downs that are based on the market price or current appraised value of the collateral, adjusted to reflect local market conditions or other economic factors. After evaluating the underlying collateral, the fair value of the impaired loans is determined by allocating specific reserves from the allowance for loan and lease losses to the loans. Thus, the fair value reflects the loan balance as adjusted by partial chargedowns less the specifically allocated reserve. Certain collateral-dependent impaired loans are reported at the fair value of the underlying collateral. Impairment is measured based on the fair value of the collateral, which is typically derived from appraisals that take into consideration prices in observed transactions involving similar assets and similar locations. Each appraisal is updated on an annual basis, either through a new appraisal or through the Company’s comprehensive internal review process. Appraised values are reviewed and monitored internally and fair value is re-assessed at least quarterly or more frequently when circumstances occur that indicate a change in fair value. The fair value of impaired loans that are not collateral dependent is measured using a discounted cash flow analysis considered to be a Level 3 input. OREO is initially accounted for at fair value, less estimated costs to dispose of the property. Any excess of the recorded investment over fair value, less costs to dispose, is charged to the allowance for loan and lease losses at the time of foreclosure. A provision is charged to earnings for subsequent losses on OREO when market conditions indicate such losses have occurred. The ability of the Company to recover the carrying value of OREO is based upon future sales of the real estate. The ability to effect such sales is subject to market conditions and other factors beyond the Company's control, and future declines in the value of the real estate would result in a charge to earnings. The recognition of sales and gain on sales is dependent upon whether the nature and terms of the sales, including possible future involvement of the Company, if any, meet certain defined requirements. If those requirements are not met, sale and gain recognition is deferred. OREO represents real property taken by the Company either through foreclosure or through a deed in lieu thereof from the borrower. The fair value of OREO is based on property appraisals adjusted at management’s discretion to reflect a further decline in the fair value of properties since the time the appraisal analysis was performed. It has been the Company’s experience that appraisals may become outdated due to the volatile real-estate environment. Appraised values are reviewed and monitored internally and fair value is re-assessed at least quarterly or more frequently when circumstances occur that indicate a change in fair value. Therefore, the inputs used to determine the fair value of OREO and repossessed assets fall within Level 3. The Company may include within OREO other repossessed assets received as partial satisfaction of a loan. These assets are not material and do not typically have readily determinable market values and are considered Level 3 inputs. The following table provides information describing the valuation processes used to determine recurring and nonrecurring fair value measurements categorized within Level 3 of the fair value hierarchy at March 31, 2017 : Quantitative Information about Level 3 Fair Value Measurements Fair Value Valuation Technique Unobservable Input General Range (Discount) Weighted Average Discount Impaired Loans $ 1,911,740 Property appraisals Management discount for property type and recent market volatility 21% — 73% 39% OREO $ 1,957,194 Property appraisals Management discount for property type and recent market volatility 9% — 61% 25% Assets Held for Sale $ 712,300 Valuation analysis Management discount for property type and recent market volatility 0% — 53% 42% Included in the Company's portfolio of other real estate owned is approximately $476,000 and $618,000 of foreclosed residential real estate property at March 31, 2017 and September 30, 2016, respectively. The Company had $195,000 in consumer mortgage loans collateralized by residential real estate in the process of foreclosure at March 31, 2017 , while $536,000 in consumer mortgage loans collateralized by residential real estate were in the process of foreclosure at September 30, 2016. Accounting standards require disclosures of fair value information about financial instruments, whether or not recognized in the Statement of Condition, for which it is practicable to estimate that value. In cases where quoted market prices are not available, fair value is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use of different market assumptions and/or estimation methodologies may have a material effect on the estimated fair value amounts. Also, the fair value estimates presented herein are based on pertinent information available to management as of March 31, 2017 and September 30, 2016 . The following methods and assumptions were used by the Company in estimating its fair value disclosures for financial instruments: CASH AND CASH EQUIVALENTS – The carrying amount approximates fair value because of the short maturity of these instruments. CERTIFICATES OF DEPOSIT HELD AT OTHER FINANCIAL INSTITUTIONS – The fair value of certificates of deposit held at other financial institutions is based on the discounted value of contractual cash flows. The discount rate is estimated using the rates currently offered for deposits of similar remaining maturities. INVESTMENTS AVAILABLE FOR SALE, FHLB STOCK, AND RESTRICTED SECURITIES – The fair value of investment and mortgage-backed securities and collateralized mortgage obligations available for sale is estimated based on bid quotations received from securities dealers. The FHLB stock and restricted securities are considered restricted stock and are carried at cost which approximates their fair value. LOANS RECEIVABLE – Fair values are estimated for portfolios of loans with similar financial characteristics. Loans are segregated by type. The fair value of performing loans is calculated by discounting scheduled cash flows through the estimated maturity using estimated market discount rates that reflect the credit risk inherent in the loan. The estimate of maturity is based on the Company’s historical experience with repayments for each loan classification, modified, as required, by an estimate of the effect of the current economic and lending conditions. Fair value for significant nonperforming loans is based on recent external appraisals. If appraisals are not available, estimated cash flows are discounted using a rate commensurate with the risk associated with the estimated cash flows. Assumptions regarding credit risk, cash flows, and discount rates are determined using available market information and specific borrower information. LOANS HELD FOR SALE – Loans held for sale are carried at the lower of cost or market value. The fair values of loans held for sale are based on commitments on hand from investors within the secondary market for loans with similar characteristics. MORTGAGE SERVICING RIGHTS – The Company has the rights to service a portfolio of Fannie Mae ("FNMA") and other government guaranteed loans sold on a servicing retained basis. Servicing rights are measured at fair value when the loan is sold and subsequently measured at fair value on a recurring basis utilizing Level 2 inputs. Management uses a model operated and maintained by a third party to calculate the present value of future cash flows using the third party's market-based assumptions. The future cash flows for each asset are based on the asset's unique characteristics and the third party's market-based assumptions for prepayment speeds, default and voluntary prepayments. Adjustments to fair value are recorded as a component of "Gain on sale of loans" in the consolidated statements of income. ASSETS HELD FOR SALE – The fair value of assets held for sale by the Company is generally based on the most recent appraisals of the asset or other market information as it becomes available to management. DEPOSITS – The fair value of deposits with no stated maturity, such as noninterest-bearing demand deposits, savings, money market and checking accounts, is equal to the amount payable on demand. The fair value of time deposits is based on the discounted value of contractual cash flows. The discount rate is estimated using the rates currently offered for deposits of similar remaining maturities. BORROWINGS – The fair value of the Company’s FHLB advances is estimated based on the discounted value of contractual cash flows. The fair value of securities sold under agreements to repurchase approximates the carrying amount because of the short maturity of these borrowings. The discount rate is estimated using rates quoted for the same or similar issues or the current rates offered to the Company for debt of the same remaining maturities. FLOATING RATE JUNIOR SUBORDINATED DEBT - The fair value of the Company's floating rate junior subordinated debt is based primarily upon discounted cash flows using rates for securities with similar terms and remaining maturities. ACCRUED INTEREST AND DIVIDENDS RECEIVABLE AND PAYABLE – The carrying amount of accrued interest and dividends receivable on loans and investments and payable on borrowings and deposits approximate their fair values. COMMITMENTS TO EXTEND CREDIT AND STANDBY LETTERS OF CREDIT – The value of these unrecognized financial instruments is estimated based on the fee income associated with the commitments which, in the absence of credit exposure, is considered to approximate their settlement value. Since no significant credit exposure existed, and because such fee income is not material to the Company's financial statements at March 31, 2017 and at September 30, 2016 , the fair value of these commitments is not presented. Many of the Company's assets and liabilities are short-term financial instruments whose carrying amounts reported in the Statement of Condition approximate fair value. These items include cash and due from banks, interest-bearing bank balances, federal funds sold, other short-term borrowings and accrued interest receivable and payable balances. The estimated fair value of the Company’s remaining on-balance sheet financial instruments as of March 31, 2017 and September 30, 2016 is summarized below: March 31, 2017 Estimated Fair Value Carrying Value Total Estimated Fair Value Quoted Prices in Active Markets Significant Other Observable Inputs Significant Unobservable Inputs Financial assets: Cash and cash equivalents $ 140,285,037 $ 140,285,037 $ 140,285,037 $ — $ — Certificates of deposit held at other financial institutions 10,511,240 10,511,240 — 10,511,240 — Investments available for sale 191,482,806 191,482,806 — 191,482,806 — FHLB stock 3,484,600 3,484,600 — 3,484,600 — Restricted securities, at cost 279,000 279,000 — 279,000 — Loans receivable, net 1,007,551,669 1,000,112,410 — — 1,000,112,410 Loans held for sale 2,353,484 2,385,655 — 2,385,655 — Mortgage servicing rights 1,132,377 1,132,377 — 1,132,377 — Assets held for sale 712,300 712,300 — — 712,300 Accrued interest and dividends receivable 3,502,097 3,502,097 — 615,665 2,886,432 Financial liabilities: Deposits $ 1,201,731,475 $ 1,204,801,372 $ — $ 1,204,801,372 $ — FHLB advances 50,000,000 50,912,409 — 50,912,409 — Floating rate junior subordinated debt 6,656,098 6,656,098 — 6,656,098 — Accrued interest payable 427,809 427,809 — 427,809 — September 30, 2016 Estimated Fair Value Carrying Value Total Estimated Fair Value Quoted Prices in Active Markets Significant Other Observable Inputs Significant Unobservable Inputs Financial assets: Cash and cash equivalents $ 91,849,499 $ 91,849,499 $ 91,849,499 $ — $ — Certificates of deposit held at other financial institutions 14,496,410 14,496,410 — 14,496,410 — Investments available for sale 206,336,287 206,336,287 — 206,336,287 — FHLB stock 3,361,800 3,361,800 — 3,361,800 — Restricted securities, at cost 279,000 279,000 — 279,000 — Loans receivable, net 994,052,491 994,739,059 — — 994,739,059 Loans held for sale 2,941,982 2,991,756 — 2,991,756 — Mortgage servicing rights 820,557 820,557 — 820,557 — Assets held for sale 975,300 975,300 — — 975,300 Accrued interest and dividends receivable 3,442,051 3,442,051 — 611,010 2,831,041 Financial liabilities: Deposits $ 1,161,843,586 $ 1,165,687,674 $ — $ 1,165,687,674 $ — FHLB advances 50,000,000 52,282,107 — 52,282,107 — Floating rate junior subordinated debt 6,587,549 6,587,549 — 6,587,549 — Accrued interest payable 709,629 709,629 — 709,629 —</t>
  </si>
  <si>
    <t>Basis of Presentation (Policies)</t>
  </si>
  <si>
    <t>Basis of Accounting</t>
  </si>
  <si>
    <t>The accompanying unaudited interim consolidated financial statements of Charter Financial and the Bank include the accounts of the Company and the Bank as of March 31, 2017 and September 30, 2016 (derived from audited financial statements), and for the three and six -month periods ended March 31, 2017 and 2016 . All intercompany accounts and transactions have been eliminated in consolidation. The unaudited interim consolidated financial statements have been prepared in accordance with generally accepted accounting principles for interim financial information and with the rules and regulations of the Securities and Exchange Commission. Accordingly, they do not include all of the information and footnotes required by generally accepted accounting principles for complete financial statements. In the opinion of management, the unaudited interim condensed consolidated financial statements include all necessary adjustments, consisting of normal recurring accruals, necessary for a fair presentation for the periods presented. The results of operations for the three and six -month period ended March 31, 2017 , are not necessarily indicative of the results that may be expected for the entire year or any other interim period.</t>
  </si>
  <si>
    <t>Use of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real estate acquired in connection with foreclosures or in satisfaction of loans, the estimates used for fair value acquisition accounting, the estimate of expected cash flows on purchased impaired and other acquired loans, and the assessment for other-than-temporary impairment of investment securities, mortgage-backed securities, collateralized mortgage-backed securities and collateralized mortgage obligations. </t>
  </si>
  <si>
    <t>Reclassification</t>
  </si>
  <si>
    <t>Certain reclassifications of prior fiscal year balances have been made to conform to classifications used in the current fiscal year. These reclassifications did not change net income or stockholders' equity.</t>
  </si>
  <si>
    <t>In March 2017, the Financial Accounting Standards Board ("FASB") issued Accounting Standards Update ("ASU") No. 2017-08, Receivables - Nonrefundable Fees and Other Costs (Subtopic 310-20), Premium Amortization on Purchased Callable Debt Securities (ASU 2017-08). Amendments in this ASU affect all entities that hold investments in callable debt securities that have an amortized cost basis in excess of the amount that is repayable by the issuer at the earliest call date (that is, at a premium). This amendment shortens the amortization period for certain callable debt securities held at a premium requiring that the premium to be amortized to the earliest call date. The amendments do not require an accounting change for securities held at a discount; the discount continues to be amortized to maturity. For public business entities, the amendments in this ASU are effective for fiscal years, and interim periods within those fiscal years, beginning after December 15, 2018. The company is currently evaluating the impact of this ASU on its Consolidated Financial Statements. In February 2017, the FASB issued ASU 2017-05, Other Income - Gains and Losses from the Derecognition of Nonfinancial Assets (Subtopic 610-20).Clarifying the Scope of Asset Derecognition Guidance and Accounting for Partial Sales of Nonfinancial Assets . ASU 2017-05 is effective for public entities for fiscal years beginning after December 15, 2017 and interim periods within those years. Early adoption is permitted for annual reporting periods beginning after December 15, 2016, including interim reporting periods within that reporting period. Entities may apply the guidance either retrospectively or modified retrospectively. The Company is currently evaluating the provisions of ASU 2017-05 to determine the potential impact the new standard will have on its Consolidated Financial Statements. In January 2017, the FASB issued ASU 2017-04, Intangibles - Goodwill and Other (Topic 350): Simplifying the Test for Goodwill Impairment , which eliminates the second step of the previous FASB guidance for testing goodwill for impairment and is intended to reduce cost and complexity of goodwill impairment testing. The amendments in this ASU modify the concept of impairment from the condition that exists when the carrying amount of goodwill exceeds its implied fair value to the condition that exists when the carrying amount of a reporting unit exceeds its fair value. After determining if the carrying amount of a reporting unit exceeds its fair value, the entity should take an impairment charge of the same amount to the goodwill for that reporting unit, not to exceed the total goodwill amount for that reporting unit. This eliminates the second step of calculating the implied fair value of goodwill by assigning the fair value of a reporting unit to all of its assets and liabilities as if that reporting unit had been acquired in a business combination. ASU 2017-04 is effective for annual periods beginning after December 15, 2019, including interim periods within those annual periods. Early adoption is permitted for interim or annual goodwill impairment tests performed on testing dates after January 1, 2017. The Company is currently evaluating the impact of adopting the new guidance on its consolidated financial statements. In January 2017, the FASB issued ASU 2017-03, Accounting Changes and Error Corrections (Topic 250) and Investments - Equity Method and Joint Ventures (Topic 323) - Amendments to SEC Paragraphs Pursuant to Staff Announcements at the September 22, 2016 and November 17, 2016 EITF Meetings . ASU 2017-03 is an amendment to paragraph 250-10-S99-6 which states that “Disclosure of the Impact That Recently Issued Accounting Standards Will Have on the Financial Statements of a Registrant When Such Standards Are Adopted in a Future Period (in accordance with Staff Accounting Bulletin (SAB) Topic 11.M)”. Registrants should evaluate ASUs that are to be adopted in future periods to determine the appropriate financial statement disclosures that need to be made regarding potential material effects of those standards on financial statements when they are adopted. The Company has improved its disclosures regarding the impact of recently issued accounting standards adopted in a future period will have on its accounting and disclosures in this footnote and will continue to monitor in future filings. In January 2017, the FASB issued ASU 2017-01, Business Combinations (Topic 805): Clarifying the Definition of a Business, which is intended to provide guidance in evaluating whether transactions should be accounted for as acquisitions (or disposals) of assets or businesses in order to provide stakeholders with more detailed reporting and less cost to analyze transactions. This ASU provides a screen to determine when a set of assets is not a business. It requires that when substantially all fair value of gross assets acquired (or disposed of) is concentrated in a single identifiable asset or group of similar identifiable assets, the set of assets is not a business. If the screen is not met, the amendments in this update provide a framework to assist entities in evaluating whether both an input and a substantive process are present for the set to be a business. ASU 2017-01 is effective for annual periods beginning after December 15, 2017, including interim periods within those annual periods. No disclosures are required at transition and early adoption is permitted. The Company is currently evaluating the impact of adopting the new guidance on its consolidated financial statements. In June 2016, the FASB issued ASU 2016-13, Financial Instruments - Credit Losses (Topic 326): Measurement of Credit Losses on Financial Instruments , which sets forth a "current expected credit loss" ("CECL") model requiring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business entities that are U.S. Securities and Exchange Commission filers, the amendments in this update are effective for fiscal years beginning after December 15, 2019, including interim periods within those fiscal years. The Company is currently in the process of assembling a transition team to assess the adoption of this ASU, which will develop a project plan regarding implementation. In March 2016, the FASB issued ASU 2016-09, Compensation - Stock Compensation (Topic 718): Improvements to Employee Share-Based Payment Accounting , which is intended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Early application is permitted. During the first quarter of the current fiscal year, the Company early adopted this ASU, with no tax impact in the three months ended March 31, 2017 and a $127,000 reduction in income tax expense for the six months ended March 31, 2017 . In February 2016, the FASB issued ASU 2016-02, Leases (Topic 842) .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public business entities for annual periods, and interim periods within those annual periods, beginning after December 15, 2018. Early application of this ASU is permitted for all entities. The Company is in the process of evaluating its current inventory of leases to determine the impact of adoption of this standard. In January 2016, the FASB issued ASU 2016-01, Financial Instruments-Recognition and Measurement of Financial Assets and Liabilities , which is intended to improve the recognition and measurement of financial instruments by requiring: equity investments (other than equity method or consolidation)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 (i.e.,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is ASU is effective for public companies for fiscal years beginning after December 15, 2017, including interim periods within those fiscal years. This ASU permits early adoption of the instrument-specific credit risk provision. The adoption of ASU 2016-01 is not expected to have a material impact on the Company's consolidated financial position, results of operations or cash flows. In May 2014, the FASB issued ASU 2014-09, Revenue From Contracts With Customers . This standard outlines a single comprehensive model for entities to use in accounting for revenue arising from contracts with customers and supersedes most current revenue recognition guidance, including industry 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was to be effective for annual reporting periods beginning after December 15, 2016. In August 2015, the FASB issued ASU 2015-14, deferring the effective date for the standard to reporting periods beginning after December 15, 2017. The Company is currently in the process of implementing the new standard, and initial assessments indicate there will not be a material impact to the Company's current accounting policies for revenue recognition.</t>
  </si>
  <si>
    <t>Loans and Interest Income</t>
  </si>
  <si>
    <t>Loan Origination and Risk Management.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Commercial real estate loans are generally made by the Company to entities in Georgia, Alabama, Florida and adjoining states and are secured by properties in these states. Commercial real estate lending involves additional risks compared to one- to four-family residential lending. Repayment of commercial real estate loans often depends on the successful operations and income stream of the borrowers, and commercial real estate loans typically involve larger loan balances to single borrowers or groups of related borrowers compared to residential real estate loans. The Company’s underwriting criteria for commercial real estate loans include maximum loan-to-value ratios, debt coverage ratios, secondary sources of repayment, guarantor requirements, net worth requirements and quality of cash flow. As part of the loan approval and underwriting of commercial real estate loans, management undertakes a cash flow analysis, and generally requires a debt-service coverage ratio of at least 1.15 times. In addition, management tracks the level of owner-occupied commercial real estate loans versus non-owner occupied loans. At March 31, 2017 , approximately 29.4% of the outstanding principal balance of the Company’s commercial real estate loans was secured by owner-occupied properties. The Company makes construction and land development loans primarily for the construction of one- to four-family residences but also for multi-family and nonresidential real estate projects on a select basis. The Company offers construction loans to builders including both speculative (unsold) and pre-sold loans to pre-approved local builders. The number of speculative loans that management will extend to a builder at one time depends upon the financial strength and credit history of the builder. The Company’s construction loan program is expected to remain a modest portion of the loan volume and management generally limits the number of outstanding loans on unsold homes under construction within a specific area. The Company also originates first and second mortgage loans and home equity lines of credit secured by one- to four-family residential properties within Georgia, Alabama and the Florida panhandle. Management currently originates mortgages at all branch locations, but utilizes a centralized processing location to reduce the underwriting risk. The Company originates both fixed rate and adjustable rate one- to four-family residential mortgage loans. Fixed rate 30 year conforming loans are generally originated for resale into the secondary market and loans that are non-conforming due to property exceptions and that have adjustable rates are generally retained in the Company’s portfolio. The non-conforming loans originated are not considered to be subprime loans and the amount of subprime and low documentation loans held by the Company is not material. The Company also offers home equity lines of credit as a complement to one- to four-family residential mortgage lending. The underwriting standards applicable to home equity credit lines are similar to those for one- to four-family residential mortgage loans, except for slightly more stringent credit-to-income and credit score requirements. Home equity loans are generally limited to 80% of the value of the underlying property unless the loan is covered by private mortgage insurance. At March 31, 2017 , the Company had $37.0 million of home equity lines of credit and second mortgage loans. The Company originates consumer loans that consist of loans on deposits, auto loans, purchased mobile home loans, and various other installment loans. The Company primarily offers consumer loans as an accommodation to customers. Consumer loans tend to have a higher credit risk than residential mortgage loans because they may be secured by rapidly depreciable assets, or may be unsecured. The Company’s consumer lending generally follows accepted industry standards for non-subprime lending, including credit scores and debt to income ratios. The Company’s commercial business loans are generally limited to terms of five years or less. While management typically collateralizes these loans with a lien on commercial real estate or, much less frequently, with a lien on business assets and equipment, the primary underwriting consideration is the business cash flow. Management also generally requires the personal guarantee of the business owner. Interest rates on commercial business loans are generally higher than interest rates on residential or commercial real estate loans due to the risk inherent in this type of loan. Commercial business loans are generally considered to have more risk than residential mortgage loans or commercial real estate loans because the collateral may be in the form of intangible assets and/or readily depreciable inventory. Commercial business loans may also involve relatively large loan balances to single borrowers or groups of related borrowers, with the repayment of such loans typically dependent on the successful operation and income stream of the borrower. Such risks can be significantly affected by economic conditions. In addition, commercial business lending generally requires substantially greater supervision efforts by management compared to residential mortgage or commercial real estate lending. The Company maintains an internal loan review function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Loans are classified as restructured by the Company when certain modifications are made to the loan terms and concessions are granted to the borrowers due to financial difficulty experienced by those borrowers. The Company only restructures loans for borrowers in financial difficulty that have presented a viable business plan to fully pay off all obligations, including outstanding debt, interest, and fees, either by generating additional income from the business or through liquidation of assets. Generally, these loans are restructured to provide the borrower additional time to execute upon their plans. The concessions granted on TDRs generally include terms to reduce the interest rate or extend the term of the debt obligation. Loans on nonaccrual status at the date of modification are initially classified as nonaccrual TDRs. Loans on accruing status at the date of concession are initially classified as accruing TDRs if the loan is reasonably assured of repayment and performance is expected in accordance with its modified terms. Such loans may be designated as nonaccrual loans subsequent to the concession date if reasonable doubt exists as to the collection of interest or principal under the restructuring agreement. TDRs are returned to accruing status when there is economic substance to the restructuring, there is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 ).</t>
  </si>
  <si>
    <t>Impaired Loans</t>
  </si>
  <si>
    <t>Impaired Loans. The Company evaluates “impaired” loans, which include nonperforming loans and accruing troubled debt restructured loans having risk characteristics that are unique to an individual borrower, on a loan-by-loan basis with balances above a specified level. For smaller loans, the allowance is calculated based on the credit grade utilizing historical loss experience and other qualitative factors.</t>
  </si>
  <si>
    <t>Allowance for Loan Losses</t>
  </si>
  <si>
    <t>Allowance for Loan Losses . The allowance for loan losses is established through a provision for loan losses charged to expense and is an amount that management believes will be adequate to absorb losses on existing loans that become uncollectible, based on evaluations of the collectability of loans. The evaluations take into consideration such factors as changes in the nature and volume of the loan portfolio, historical loss rates, overall portfolio quality, review of specific problem loans, and current economic conditions and trends that may affect a borrower’s ability to repay. Loans are charged against the allowance for loan losses when management believes that the collectability of the principal is unlikely. Subsequent recoveries are added to the allowance. Management’s allowance for loan losses methodology is a loan classification-based system. Management bases the required reserve on a percentage of the loan balance for each type of loan and classification level. Loans may be classified manually and are automatically classified if they are not previously classified when they reach certain levels of delinquency. Unclassified loans are reserved at different percentages based on the loan loss history of the last seven years . Reserve percentages are also adjusted based upon our estimate of the effect that the current economic environment will have on each type of loan. Management segments its allowance for loan losses into the following four major categories: (1) specific reserves; (2) general allowances for Classified/Watch loans; (3) general allowances for loans with satisfactory ratings; and (4) an unallocated amount. Risk ratings are initially assigned in accordance with CharterBank’s loan and collection policy. An organizationally independent department reviews risk grade assignments on an ongoing basis. Management reviews current information and events regarding a borrowers’ financial condition and strengths, cash flows available for debt repayment, the related collateral supporting the loan and the effects of known and expected economic conditions. When the evaluation reflects a greater than normal risk associated with the individual loan, management classifies the loan accordingly. If the loan is determined to be impaired, management allocates a portion of the allowance for loan losses for that loan based on the fair value of the collateral, if the loan is considered collateral-dependent, as the measure for the amount of the impairment. Impaired and Classified/Watch loans are aggressively monitored. The allowances for loans by credit grade are further subdivided by loan type. Charter Financial has developed specific quantitative allowance factors to apply to each loan which considers loan charge-off experience over the most recent seven years by loan type. In addition, loss estimates are applied for certain qualitative allowance factors that are subjective in nature and require considerable judgment on the part of management. Such qualitative factors include economic and business conditions, the volume of past due loans, changes in the value of collateral of collateral-dependent loans, and other economic uncertainties. An unallocated component of the allowance is also established for potential losses that exist in the remainder of the portfolio, but have yet to be identified. The Company incorporates certain refinements and improvements to its allowance for loan losses methodology from time to time. During the current quarter and the prior fiscal year, the Company made minor refinements to the qualitative risk factors but no significant changes to its allowance methodology. The adjustments in the Company's methodology were not material to the overall allowance or provision for the three and six months ended March 31, 2017 or for the fiscal year ended September 30, 2016 . An unallocated allowance is generally maintained in a range of 4% to 12% of the total allowance in recognition of the imprecision of the estimates and other factors. In times of greater economic downturn and uncertainty, the higher end of this range is provided.</t>
  </si>
  <si>
    <t>Basic net income per share for the three and six months ended March 31, 2017 and 2016 was computed by dividing net income to common shareholders by the weighted average number of shares of common stock outstanding, which consists of issued shares less unallocated employee stock ownership plan (“ESOP”) shares and unvested restricted shares. Diluted net income per share for the three and six months ended March 31, 2017 and 2016 was computed by dividing net income by weighted average shares outstanding plus potential common shares resulting from dilutive stock options and unvested restricted shares, determined using the treasury stock method.</t>
  </si>
  <si>
    <t>In the normal course of business, the Company makes various commitments and incurs certain contingent liabilities, which are not reflected in the accompanying financial statements. The commitments and contingent liabilities include guarantees, commitments to extend credit, and standby letters of credit. At March 31, 2017 , commitments to extend credit and standby letters of credit totaled $182.7 million . The Company does not anticipate any material losses as a result of these transactions. In the normal course of business, the Company is party (both as plaintiff and defendant) to certain matters of litigation. In the opinion of management, none of these matters should have a material adverse effect on the Company’s financial position or results of operation.</t>
  </si>
  <si>
    <t>Fair Value of Financial Instruments</t>
  </si>
  <si>
    <t>Loans considered impaired are loans for which, based on current information and events, it is probable that the creditor will be unable to collect all amounts due according to the contractual terms of the loan agreement. Impaired loans are subject to nonrecurring fair value adjustments to reflect write-downs that are based on the market price or current appraised value of the collateral, adjusted to reflect local market conditions or other economic factors. After evaluating the underlying collateral, the fair value of the impaired loans is determined by allocating specific reserves from the allowance for loan and lease losses to the loans. Thus, the fair value reflects the loan balance as adjusted by partial chargedowns less the specifically allocated reserve. Certain collateral-dependent impaired loans are reported at the fair value of the underlying collateral. Impairment is measured based on the fair value of the collateral, which is typically derived from appraisals that take into consideration prices in observed transactions involving similar assets and similar locations. Each appraisal is updated on an annual basis, either through a new appraisal or through the Company’s comprehensive internal review process. Appraised values are reviewed and monitored internally and fair value is re-assessed at least quarterly or more frequently when circumstances occur that indicate a change in fair value. The fair value of impaired loans that are not collateral dependent is measured using a discounted cash flow analysis considered to be a Level 3 input. OREO is initially accounted for at fair value, less estimated costs to dispose of the property. Any excess of the recorded investment over fair value, less costs to dispose, is charged to the allowance for loan and lease losses at the time of foreclosure. A provision is charged to earnings for subsequent losses on OREO when market conditions indicate such losses have occurred. The ability of the Company to recover the carrying value of OREO is based upon future sales of the real estate. The ability to effect such sales is subject to market conditions and other factors beyond the Company's control, and future declines in the value of the real estate would result in a charge to earnings. The recognition of sales and gain on sales is dependent upon whether the nature and terms of the sales, including possible future involvement of the Company, if any, meet certain defined requirements. If those requirements are not met, sale and gain recognition is deferred. OREO represents real property taken by the Company either through foreclosure or through a deed in lieu thereof from the borrower. The fair value of OREO is based on property appraisals adjusted at management’s discretion to reflect a further decline in the fair value of properties since the time the appraisal analysis was performed. It has been the Company’s experience that appraisals may become outdated due to the volatile real-estate environment. Appraised values are reviewed and monitored internally and fair value is re-assessed at least quarterly or more frequently when circumstances occur that indicate a change in fair value. Therefore, the inputs used to determine the fair value of OREO and repossessed assets fall within Level 3. The Company may include within OREO other repossessed assets received as partial satisfaction of a loan. These assets are not material and do not typically have readily determinable market values and are considered Level 3 inputs. Accounting standards require disclosures of fair value information about financial instruments, whether or not recognized in the Statement of Condition, for which it is practicable to estimate that value. In cases where quoted market prices are not available, fair value is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use of different market assumptions and/or estimation methodologies may have a material effect on the estimated fair value amounts. Also, the fair value estimates presented herein are based on pertinent information available to management as of March 31, 2017 and September 30, 2016 . The following methods and assumptions were used by the Company in estimating its fair value disclosures for financial instruments: CASH AND CASH EQUIVALENTS – The carrying amount approximates fair value because of the short maturity of these instruments. CERTIFICATES OF DEPOSIT HELD AT OTHER FINANCIAL INSTITUTIONS – The fair value of certificates of deposit held at other financial institutions is based on the discounted value of contractual cash flows. The discount rate is estimated using the rates currently offered for deposits of similar remaining maturities. INVESTMENTS AVAILABLE FOR SALE, FHLB STOCK, AND RESTRICTED SECURITIES – The fair value of investment and mortgage-backed securities and collateralized mortgage obligations available for sale is estimated based on bid quotations received from securities dealers. The FHLB stock and restricted securities are considered restricted stock and are carried at cost which approximates their fair value. LOANS RECEIVABLE – Fair values are estimated for portfolios of loans with similar financial characteristics. Loans are segregated by type. The fair value of performing loans is calculated by discounting scheduled cash flows through the estimated maturity using estimated market discount rates that reflect the credit risk inherent in the loan. The estimate of maturity is based on the Company’s historical experience with repayments for each loan classification, modified, as required, by an estimate of the effect of the current economic and lending conditions. Fair value for significant nonperforming loans is based on recent external appraisals. If appraisals are not available, estimated cash flows are discounted using a rate commensurate with the risk associated with the estimated cash flows. Assumptions regarding credit risk, cash flows, and discount rates are determined using available market information and specific borrower information. LOANS HELD FOR SALE – Loans held for sale are carried at the lower of cost or market value. The fair values of loans held for sale are based on commitments on hand from investors within the secondary market for loans with similar characteristics. MORTGAGE SERVICING RIGHTS – The Company has the rights to service a portfolio of Fannie Mae ("FNMA") and other government guaranteed loans sold on a servicing retained basis. Servicing rights are measured at fair value when the loan is sold and subsequently measured at fair value on a recurring basis utilizing Level 2 inputs. Management uses a model operated and maintained by a third party to calculate the present value of future cash flows using the third party's market-based assumptions. The future cash flows for each asset are based on the asset's unique characteristics and the third party's market-based assumptions for prepayment speeds, default and voluntary prepayments. Adjustments to fair value are recorded as a component of "Gain on sale of loans" in the consolidated statements of income. ASSETS HELD FOR SALE – The fair value of assets held for sale by the Company is generally based on the most recent appraisals of the asset or other market information as it becomes available to management. DEPOSITS – The fair value of deposits with no stated maturity, such as noninterest-bearing demand deposits, savings, money market and checking accounts, is equal to the amount payable on demand. The fair value of time deposits is based on the discounted value of contractual cash flows. The discount rate is estimated using the rates currently offered for deposits of similar remaining maturities. BORROWINGS – The fair value of the Company’s FHLB advances is estimated based on the discounted value of contractual cash flows. The fair value of securities sold under agreements to repurchase approximates the carrying amount because of the short maturity of these borrowings. The discount rate is estimated using rates quoted for the same or similar issues or the current rates offered to the Company for debt of the same remaining maturities. FLOATING RATE JUNIOR SUBORDINATED DEBT - The fair value of the Company's floating rate junior subordinated debt is based primarily upon discounted cash flows using rates for securities with similar terms and remaining maturities. ACCRUED INTEREST AND DIVIDENDS RECEIVABLE AND PAYABLE – The carrying amount of accrued interest and dividends receivable on loans and investments and payable on borrowings and deposits approximate their fair values. COMMITMENTS TO EXTEND CREDIT AND STANDBY LETTERS OF CREDIT – The value of these unrecognized financial instruments is estimated based on the fee income associated with the commitments which, in the absence of credit exposure, is considered to approximate their settlement value. Since no significant credit exposure existed, and because such fee income is not material to the Company's financial statements at March 31, 2017 and at September 30, 2016 , the fair value of these commitments is not presented. Many of the Company's assets and liabilities are short-term financial instruments whose carrying amounts reported in the Statement of Condition approximate fair value. These items include cash and due from banks, interest-bearing bank balances, federal funds sold, other short-term borrowings and accrued interest receivable and payable balances. Accounting standards define fair value as the exchange price that would be received for an asset or paid to transfer a liability in the principal or most advantageous market for the asset or liability in an orderly transaction between market participants on the measurement date. Accounting standards also establish a fair value hierarchy which requires an entity to maximize the use of observable inputs and minimize the use of unobservable inputs when measuring fair value. The applicabl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evaluates fair value measurement inputs on an ongoing basis in order to determine if there is a change of sufficient significance to warrant a transfer between levels. For example, changes in market activity or the addition of new unobservable inputs could, in the Company’s judgment, cause a transfer to either a higher or lower level. For the three months ended March 31, 2017 , there were no transfers between levels. All of the Company’s available for sale securities fall into Level 2 of the fair value hierarchy. These securities are priced via independent service providers. In obtaining such valuation information, the Company has evaluated the valuation methodologies used to develop the fair values. At March 31, 2017 , the Company holds, as part of its investment portfolio, available for sale securities reported at fair value consisting of state and municipal securities, collateralized loan obligations (“CLO”), mortgage-backed securities and collateralized mortgage obligations. The fair value of the majority of these securities is determined using widely accepted valuation techniques including matrix pricing and broker-quote based applications. Inputs include benchmark yields, reported trades, issuer spreads, prepayment speeds and other relevant items. These are inputs used by a third-party pricing service used by the Company. To validate the appropriateness of the valuations provided by the third party, the Company regularly updates its understanding of the inputs used and compares valuations to an additional third party source. The Company also holds assets available for sale reported at fair value and included in other assets on the Company's balance sheet, consisting of one former branch, a parcel of land adjacent to a current branch and a parcel of land initially acquired as a proposed branch site. These assets are included in other assets on the Company's condensed consolidated statements of financial condition. The fair value of these assets is determined using current appraisals adjusted at management’s discretion to reflect any decline in the fair value of the properties since the time the appraisal was performed. Appraisal values are reviewed and monitored internally and fair value is reassessed at least quarterly or more frequently when circumstances occur that indicate a change in fair value. All of the Company’s assets held for sale fall into level 3 of the fair value hierarchy.</t>
  </si>
  <si>
    <t>Business Combinations (Tables)</t>
  </si>
  <si>
    <t>Summary of the Assets Acquired and Liabilities Assumed</t>
  </si>
  <si>
    <t>The following table provides a summary of the assets acquired and liabilities assumed of CBS as recorded by the Company. As provided for under GAAP, management has up to one year following the date of acquisition to finalize the fair values of the acquired assets and assumed liabilities. Once management has finalized the fair value of acquired assets and assumed liabilities within this one-year period, management considers such values to be the Day 1 Fair Values. The fair values shown in the following table have been determined by management to be the Day 1 Fair Values. Purchase Price: Cash paid to CBS shareholders $ 58,846,612 Less: Cash paid to Stock Appreciation Rights holders by CBS $ (2,940,488 ) Total cash consideration paid by Charter Financial $ 55,906,124 Fair value of assets acquired: Cash and cash equivalents $ 13,385,564 Certificates of deposit held at other financial institutions 25,202,320 Investment securities available for sale 22,198,577 Loans held for sale 924,000 Loans receivable, net 300,775,423 Federal Home Loan Bank stock 545,300 Restricted securities, at cost 279,000 Premises and equipment 7,945,313 Accrued interest and dividends receivable 838,865 Other real estate owned 454,900 Core deposit intangible 2,898,000 Other assets 938,774 Total assets acquired 376,386,036 Fair value of liabilities assumed: Deposits 333,719,277 Federal Home Loan Bank advances 5,000,000 Floating rate junior subordinated debt 6,519,000 Advance payments by borrowers for taxes and insurance 134,031 Other liabilities 576,077 Total liabilities assumed $ 345,948,385 Fair value of net assets acquired 30,437,651 Goodwill recognized for CBS $ 25,468,473</t>
  </si>
  <si>
    <t>Investment Securities (Tables)</t>
  </si>
  <si>
    <t>Available-for-sale Securities</t>
  </si>
  <si>
    <t>Investment securities available for sale are summarized as follows: March 31, 2017 Amortized Cost Gross Unrealized Gains Gross Unrealized Losses Estimated Fair Value Other investment securities: State and municipal securities $ 2,461,106 $ 13,029 $ (7,900 ) $ 2,466,235 Collateralized loan obligations 39,947,912 84,408 (50,650 ) 39,981,670 Mortgage-backed securities: FHLMC certificates 24,290,993 201,688 (164,528 ) 24,328,153 FNMA certificates 120,188,449 204,169 (2,706,928 ) 117,685,690 GNMA certificates 2,539,102 3,076 (5,790 ) 2,536,388 Private-label mortgage securities: (1) Investment grade 685,309 86 (32,001 ) 653,394 Split rating (2) 2,852,875 — (121,273 ) 2,731,602 Non-investment grade 1,162,287 — (62,613 ) 1,099,674 Total $ 194,128,033 $ 506,456 $ (3,151,683 ) $ 191,482,806 ________________________________ (1) Credit ratings are current as of March 31, 2017 . (2) Bonds with split ratings represent securities with both investment and non-investment grades. September 30, 2016 Amortized Cost Gross Unrealized Gains Gross Unrealized Losses Estimated Fair Value Other investment securities: State and municipal securities $ 2,483,779 $ 42,041 $ (1,653 ) $ 2,524,167 Collateralized loan obligations 39,748,828 79,464 (121,564 ) 39,706,728 Mortgage-backed securities: FHLMC certificates 27,432,208 592,777 — 28,024,985 FNMA certificates 126,292,589 1,213,349 (102,546 ) 127,403,392 GNMA certificates 1,509,079 3,878 — 1,512,957 Private-label mortgage securities: Investment grade 847,064 1,100 (36,696 ) 811,468 Split rating (1) 553,376 — (5,390 ) 547,986 Non-investment grade 5,796,816 212,151 (204,363 ) 5,804,604 Total $ 204,663,739 $ 2,144,760 $ (472,212 ) $ 206,336,287 ______________________________ (1) Bonds with split ratings represent securities with both investment and non-investment grades.</t>
  </si>
  <si>
    <t>Investments Classified by Contractual Maturity Date</t>
  </si>
  <si>
    <t>The amortized cost and estimated fair value of investment securities available for sale as of March 31, 2017 , by contractual maturity, are shown below. Expected maturities may differ from contractual maturities because borrowers may have the right to call or prepay obligations with or without call or prepayment penalties. Amortized Cost Estimated Fair Value Due within one year $ 504,580 $ 504,077 Due from one year to five years 1,681,424 1,690,145 Due after five years 40,223,012 40,253,681 Mortgage-backed securities 151,719,017 149,034,903 Total $ 194,128,033 $ 191,482,806</t>
  </si>
  <si>
    <t>Securities Available for Sale in Continuous Unrealized Loss Position for Less Than 12 Months</t>
  </si>
  <si>
    <t>Investment securities available for sale that had been in a continuous unrealized loss position for less than 12 months at March 31, 2017 and September 30, 2016 are as follows: March 31, 2017 Amortized Cost Gross Unrealized Losses Estimated Fair Value Other investment securities: State and municipal securities $ 1,345,305 $ (7,900 ) $ 1,337,405 Collateralized loan obligations $ 7,638,765 $ (30,019 ) $ 7,608,746 Mortgage-backed securities: FHLMC certificates 11,924,026 (164,528 ) 11,759,498 FNMA certificates 91,105,877 (2,579,515 ) 88,526,362 GNMA certificates 1,053,380 (5,790 ) 1,047,590 Total $ 113,067,353 $ (2,787,752 ) $ 110,279,601 September 30, 2016 Amortized Cost Gross Unrealized Losses Estimated Fair Value Other investment securities: State and municipal securities $ 1,025,997 $ (1,653 ) $ 1,024,344 Mortgage-backed securities: FNMA certificates 15,742,485 (71,197 ) 15,671,288 Private-label mortgage securities 2,487,651 (125,727 ) 2,361,924 Total $ 19,256,133 $ (198,577 ) $ 19,057,556</t>
  </si>
  <si>
    <t>Securities Available for Sale in Continuous Unrealized Loss Position for Greater Than 12 Months</t>
  </si>
  <si>
    <t>Investment securities available for sale that had been in a continuous unrealized loss position for greater than 12 months at March 31, 2017 and September 30, 2016 are as follows: March 31, 2017 Amortized Cost Gross Unrealized Losses Estimated Fair Value Other investment securities: Collateralized loan obligations $ 7,492,786 $ (20,631 ) $ 7,472,155 Mortgage-backed securities: FNMA certificates 6,110,870 (127,413 ) 5,983,457 Private-label mortgage securities 4,584,788 (215,888 ) 4,368,900 Total $ 18,188,444 $ (363,932 ) $ 17,824,512 September 30, 2016 Amortized Cost Gross Unrealized Losses Estimated Fair Value Other investment securities: Collateralized loan obligations $ 15,469,859 $ (121,564 ) $ 15,348,295 Mortgage-backed securities: FNMA certificates 3,923,709 (31,349 ) 3,892,360 Private-label mortgage securities 2,463,439 (120,722 ) 2,342,717 Total $ 21,857,007 $ (273,635 ) $ 21,583,372</t>
  </si>
  <si>
    <t>Loans Receivable (Tables)</t>
  </si>
  <si>
    <t>Loans outstanding, by portfolio segment, are summarized in the following table: March 31, 2017 September 30, 2016 1-4 family residential real estate $ 223,215,782 $ 236,939,555 Commercial real estate 608,206,023 595,157,268 Commercial 73,119,051 71,865,081 Real estate construction 77,331,705 80,500,321 Consumer and other 37,300,008 21,240,512 Total loans, net of acquisition fair value adjustments 1,019,172,569 1,005,702,737 Unamortized loan origination fees, net (1,116,362 ) (1,278,830 ) Allowance for loan losses (10,504,538 ) (10,371,416 ) Total loans, net $ 1,007,551,669 $ 994,052,491</t>
  </si>
  <si>
    <t>Age Analysis of Past Due Loans</t>
  </si>
  <si>
    <t>An aging analysis of past due loans, segregated by portfolio segment, at March 31, 2017 and September 30, 2016 was as follows: March 31, 2017 September 30, 2016 Current $ 1,013,465,376 $ 998,370,863 Accruing past due loans: 30-89 days past due 1-4 family residential real estate 1,127,098 1,101,667 Commercial real estate 1,763,436 604,724 Commercial 42,563 50,712 Real estate construction 459,093 — Consumer and other 104,714 335,062 Total 30-89 days past due 3,496,904 2,092,165 90 days or greater past due (1) 1-4 family residential real estate — 449,901 Commercial real estate 600,324 929,944 Commercial — 124,553 Real estate construction — — Consumer and other — — Total 90 days or greater past due 600,324 1,504,398 Total accruing past due loans 4,097,228 3,596,563 Nonaccruing loans: (2) 1-4 family residential real estate 1,027,551 930,121 Commercial real estate 478,165 2,705,439 Commercial 67,419 99,751 Real estate construction — — Consumer and other 36,830 — Nonaccruing loans 1,609,965 3,735,311 Total loans $ 1,019,172,569 $ 1,005,702,737 ________________________________ (1) Acquired loans in the amount of $600,000 and $1.5 million at March 31, 2017 and September 30, 2016 , respectively, are regarded as accruing loans and included in this section. These loans which are accounted for under ASC 310-30 are reported as accruing loans because of the ongoing recognition of accretion income established at the time of acquisition. (2) Acquired loans in the amount of $2.7 million and $2.5 million at March 31, 2017 and September 30, 2016 , respectively, are regarded as accruing loans and excluded from the nonaccrual section due to the ongoing recognition of accretion income established at the time of acquisition.</t>
  </si>
  <si>
    <t>Impaired loans for the periods ended March 31, 2017 and September 30, 2016 , segregated by portfolio segment, are presented below. There were $131,955 and $47,955 of recorded allowances for loan losses on impaired loans at March 31, 2017 and September 30, 2016 , respectively. Three Months Ended Six Months Ended Recorded Investment Unpaid Principal Balance Related Allowance Average Investment in Impaired Loans Interest Income Recognized Average Investment in Impaired Loans Interest Income Recognized 1-4 family residential real estate $ 1,407,850 $ 2,016,068 $ — $ 1,424,691 $ 5,346 $ 1,438,908 $ 11,103 Commercial real estate (1) 6,113,555 6,975,893 104,955 6,156,038 64,462 6,201,854 132,204 Commercial 67,419 244,042 — 74,944 — 83,213 — Real estate construction — — — — — — — Consumer and other (2) 36,830 37,915 27,000 37,615 — 38,340 32 Total impaired loans $ 7,625,654 $ 9,273,918 $ 131,955 $ 7,693,288 $ 69,808 $ 7,762,315 $ 143,339 ________________________________ (1) Commercial real estate loans with related allowances totaling $104,955 had a recorded investment of $1,220,405 and unpaid principal balance of $1,213,101 at March 31, 2017 . During the three and six months ended March 31, 2017 , the Company had an average investment in such loans of $1,226,059 and $1,228,862 , respectively, and recorded $8,734 and $19,712 of interest income on the loans, respectively. (2) Consumer and other loans with related allowances totaling $27,000 had a recorded investment of $30,092 and unpaid principal balance of $31,055 at March 31, 2017 . During the three and six months ended March 31, 2017 , the Company had an average investment in such loans of $30,763 and $31,297 , respectively, and recorded $0 and $32 of interest income on the loans, respectively. The recorded investment in accruing troubled debt restructured loans (“TDRs”) at March 31, 2017 totaled $5.1 million and is included in the impaired loan table above. Year Ended September 30, 2016 Recorded Investment Unpaid Principal Balance Related Allowance Average Investment in Impaired Loans Interest Income Recognized 1-4 family residential real estate $ 1,042,504 $ 1,644,044 $ — $ 1,108,660 $ 10,113 Commercial real estate (1) 7,177,709 8,814,954 47,955 7,489,531 325,540 Commercial 99,751 269,707 — 131,506 — Real estate construction — — — — — Total impaired loans $ 8,319,964 $ 10,728,705 $ 47,955 $ 8,729,697 $ 335,653 ________________________________ (1) Commercial real estate loans with related allowances totaling $47,955 had a recorded investment and unpaid principal balance of $120,174 at September 30, 2016 . During the year ended September 30, 2016 , the Company had an average investment in such loans of $97,131 and recorded $3,931 of interest income on the loans.</t>
  </si>
  <si>
    <t>Troubled Debt Restructurings</t>
  </si>
  <si>
    <t>For the six month periods ended March 31, 2017 and 2016 , the following table presents a breakdown of the types of concessions determined to be TDRs during the period by loan class. Accruing Loans Nonaccrual Loans Six Months Ended March 31, 2017 Six Months Ended March 31, 2017 Number of Loans Pre-Modification Outstanding Recorded Investment Post-Modification Outstanding Recorded Investment Number of Loans Pre-Modification Outstanding Recorded Investment Post-Modification Outstanding Recorded Investment Payment structure modification: 1-4 family residential real estate 5 $ 335,006 $ 335,006 — $ — $ — Commercial real estate 2 515,639 515,639 — — — Consumer and other — — — 1 32,138 32,138 Total 7 $ 850,645 $ 850,645 1 $ 32,138 $ 32,138 Accruing Loans Nonaccrual Loans Six Months Ended March 31, 2016 Six Months Ended March 31, 2016 Number of Loans Pre-Modification Outstanding Recorded Investment Post-Modification Outstanding Recorded Investment Number of Loans Pre-Modification Outstanding Recorded Investment Post-Modification Outstanding Recorded Investment Payment structure modification: 1-4 family residential real estate 1 $ 26,118 $ 26,118 — $ — $ — Commercial real estate — — — 1 271,107 193,500 Total 1 $ 26,118 $ 26,118 1 $ 271,107 $ 193,500</t>
  </si>
  <si>
    <t>Accretable Discount on Acquired Loans</t>
  </si>
  <si>
    <t>The following table documents changes in the accretable discount on acquired credit impaired loans during the six months ended March 31, 2017 and 2016 : Six Months Ended March 31, 2017 Six Months Ended March 31, 2016 Balance, beginning of period $ 462,071 $ 3,391,288 Loan accretion (322,657 ) (1,962,562 ) Balance, end of period $ 139,414 $ 1,428,726</t>
  </si>
  <si>
    <t>Schedule of Acquired Impaired Loans</t>
  </si>
  <si>
    <t>The following table presents the outstanding balances and related carrying amounts for all purchase credit impaired loans at the periods ended March 31, 2017 and September 30, 2016 : March 31, 2017 September 30, 2016 Unpaid principal balance $ 19,959,502 $ 22,666,947 Carrying amount 18,425,308 21,118,977</t>
  </si>
  <si>
    <t>Risk Grades of Loan Portfolio</t>
  </si>
  <si>
    <t>The following table presents the risk grades of the loan portfolio, segregated by class of loans: March 31, 2017 1-4 family residential real estate Commercial real estate Commercial Real estate construction Consumer and other Total Pass (1-4) $ 217,718,161 $ 569,940,740 $ 72,551,926 $ 77,331,705 $ 37,203,612 $ 974,746,144 Special Mention (5) 1,334,032 12,101,250 69,067 — — 13,504,349 Substandard (6) 4,163,589 26,164,033 498,058 — 96,396 30,922,076 Doubtful (7) — Loss (8) — Total loans $ 223,215,782 $ 608,206,023 $ 73,119,051 $ 77,331,705 $ 37,300,008 $ 1,019,172,569 September 30, 2016 1-4 family residential real estate Commercial real estate Commercial Real estate construction Consumer and other Total Pass (1-4) $ 231,606,989 $ 552,056,562 $ 71,053,118 $ 79,347,882 $ 21,171,121 $ 955,235,672 Special Mention (5) 1,314,543 11,699,353 73,878 38,159 — 13,125,933 Substandard (6) 4,018,023 31,401,353 738,085 1,114,280 69,391 37,341,132 Doubtful (7) — — — — — — Loss (8) — — — — — — Total loans $ 236,939,555 $ 595,157,268 $ 71,865,081 $ 80,500,321 $ 21,240,512 $ 1,005,702,737</t>
  </si>
  <si>
    <t>The following tables present an analysis of the allowance for loan losses by portfolio segment and changes in the allowance for loan losses for the three and six months ended March 31, 2017 and 2016 . The total allowance for loan losses is disaggregated into those amounts associated with loans individually evaluated and those associated with loans collectively evaluated, as well as loans acquired with deteriorated credit quality. Three Months Ended March 31, 2017 1-4 family real estate Commercial real estate Commercial Real estate construction Consumer and other Unallocated Total Allowance for loan losses: Beginning balance $ 773,060 $ 7,099,906 $ 769,665 $ 670,504 $ 158,477 $ 1,027,616 $ 10,499,228 Charge-offs (92,136 ) — — — (10,858 ) — (102,994 ) Recoveries 25,506 85,342 140,374 — 7,082 — 258,304 Provision 83,343 109,007 (194,379 ) (267,324 ) 39,560 79,793 (150,000 ) Ending balance $ 789,773 $ 7,294,255 $ 715,660 $ 403,180 $ 194,261 $ 1,107,409 $ 10,504,538 Three Months Ended March 31, 2016 1-4 family real estate Commercial real estate Commercial Real estate construction Consumer and other Unallocated Total Allowance for loan losses: Beginning balance $ 692,210 $ 7,202,979 $ 564,645 $ 461,423 $ 36,850 $ 737,280 $ 9,695,387 Charge-offs (42,779 ) (132,936 ) (24,627 ) — (4,377 ) — (204,719 ) Recoveries 64,047 88,779 193,232 5,000 8,773 — 359,831 Provision 121,677 (343,195 ) (114,430 ) 101,554 12,702 221,692 — Ending balance $ 835,155 $ 6,815,627 $ 618,820 $ 567,977 $ 53,948 $ 958,972 $ 9,850,499 Six Months Ended March 31, 2017 1-4 family real estate Commercial real estate Commercial Real estate construction Consumer and other Unallocated Total Allowance for loan losses: Beginning balance $ 779,288 $ 7,346,130 $ 600,258 $ 516,556 $ 79,140 $ 1,050,044 $ 10,371,416 Charge-offs (92,136 ) (49,097 ) — — (11,804 ) — (153,037 ) Recoveries 137,420 754,425 271,169 — 23,145 — 1,186,159 Provision (34,799 ) (757,203 ) (155,767 ) (113,376 ) 103,780 57,365 (900,000 ) Ending balance $ 789,773 $ 7,294,255 $ 715,660 $ 403,180 $ 194,261 $ 1,107,409 $ 10,504,538 Six Months Ended March 31, 2016 1-4 family real estate Commercial real estate Commercial Real estate construction Consumer and other Unallocated Total Allowance for loan losses: Beginning balance $ 708,671 $ 7,787,165 $ 473,342 $ 503,112 $ 16,222 $ — $ 9,488,512 Charge-offs (53,620 ) (132,936 ) (25,131 ) — (7,599 ) — (219,286 ) Recoveries 80,693 180,442 302,231 5,000 12,907 — 581,273 Provision (1) 99,411 (1,019,044 ) (131,622 ) 59,865 32,418 958,972 — Ending balance $ 835,155 $ 6,815,627 $ 618,820 $ 567,977 $ 53,948 $ 958,972 $ 9,850,499 Balance at March 31, 2017 1-4 family real estate Commercial real estate Commercial Real estate construction Consumer and other Unallocated Total Allowance for loan losses: Individually evaluated for impairment $ — $ 104,955 $ — $ — $ 27,000 $ — $ 131,955 Other loans not individually evaluated 789,773 7,189,300 715,660 403,180 167,261 1,107,409 10,372,583 Ending balance $ 789,773 $ 7,294,255 $ 715,660 $ 403,180 $ 194,261 $ 1,107,409 $ 10,504,538 Loans: Amounts collectively evaluated for impairment $ 219,333,237 $ 589,866,645 $ 69,326,842 $ 77,331,705 $ 37,263,178 $ 993,121,607 Amounts individually evaluated for impairment 1,407,850 6,113,555 67,419 — 36,830 7,625,654 Amounts related to loans acquired with deteriorated credit quality 2,474,695 12,225,823 3,724,790 — — 18,425,308 Ending balance $ 223,215,782 $ 608,206,023 $ 73,119,051 $ 77,331,705 $ 37,300,008 $ 1,019,172,569 Balance at September 30, 2016 1-4 family real estate Commercial real estate Commercial Real estate construction Consumer and other Unallocated Total Allowance for loan losses: Individually evaluated for impairment $ — $ 47,955 $ — $ — $ — $ — $ 47,955 Other loans not individually evaluated 779,288 7,298,175 600,258 516,556 79,140 1,050,044 10,323,461 Ending balance $ 779,288 $ 7,346,130 $ 600,258 $ 516,556 $ 79,140 $ 1,050,044 $ 10,371,416 Loans: Amounts collectively evaluated for impairment $ 232,761,343 $ 573,936,063 $ 67,825,557 $ 80,500,321 $ 21,240,512 $ 976,263,796 Amounts individually evaluated for impairment 1,042,504 7,177,709 99,751 — — 8,319,964 Amounts related to loans acquired with deteriorated credit quality 3,135,708 14,043,496 3,939,773 — — 21,118,977 Ending balance $ 236,939,555 $ 595,157,268 $ 71,865,081 $ 80,500,321 $ 21,240,512 $ 1,005,702,737</t>
  </si>
  <si>
    <t>Income Per Share (Tables)</t>
  </si>
  <si>
    <t>Schedule of Earnings Per Share, Basic and Diluted</t>
  </si>
  <si>
    <t xml:space="preserve"> Three Months Ended Six Months Ended 2017 2016 2017 2016 Numerator: Net income $ 3,316,795 $ 2,143,088 $ 8,362,462 $ 6,757,366 Denominator: Weighted average common shares outstanding 14,322,290 14,224,862 14,264,248 14,557,000 Common stock equivalents 1,018,030 685,085 1,018,030 685,085 Diluted shares 15,340,320 14,909,947 15,282,278 15,242,085 Net income per share: Basic $ 0.23 $ 0.15 $ 0.59 $ 0.46 Diluted $ 0.22 $ 0.14 $ 0.55 $ 0.44</t>
  </si>
  <si>
    <t>Employee Benefits (Tables)</t>
  </si>
  <si>
    <t>Stock Option Activity</t>
  </si>
  <si>
    <t>The following table summarizes activity for shares under option and weighted average exercise price per share: Shares Weighted average exercise price/share Weighted average remaining life (years) Options outstanding – September 30, 2016 1,693,968 $ 10.14 6 Options exercised (23,190 ) 8.02 3 Options forfeited (9,701 ) 11.13 6 Options granted — — 0 Options outstanding – March 31, 2017 1,661,077 $ 10.17 5 Options exercisable – March 31, 2017 1,112,776 $ 9.74 5</t>
  </si>
  <si>
    <t>Stock Options Outstanding</t>
  </si>
  <si>
    <t xml:space="preserve">The following table summarizes information about the options outstanding at March 31, 2017 : Number of options outstanding at Remaining contractual life in years Exercise price per share 338,619 2 $ 8.82 174,594 3 $ 8.18 60,960 4 $ 7.22 6,236 5 $ 7.34 4,988 5 $ 7.79 971,680 7 $ 10.89 30,000 9 $ 12.66 3,000 9 $ 13.16 68,000 9 $ 13.31 3,000 10 $ 13.30 1,661,077 </t>
  </si>
  <si>
    <t>Restricted Stock Award</t>
  </si>
  <si>
    <t xml:space="preserve"> Shares Weighted average grant date fair Unvested restricted stock awards - September 30, 2016 216,062 $ 10.89 Granted 6,500 18.06 Vested 72,015 10.89 Canceled or expired — — Unvested restricted stock awards – March 31, 2017 150,547 $ 11.20</t>
  </si>
  <si>
    <t>Fair Value of Financial Instruments and Fair Value Measurement (Tables)</t>
  </si>
  <si>
    <t>Assets and Liabilities Measured on Recurring Basis</t>
  </si>
  <si>
    <t>Assets and liabilities measured at fair value on a recurring basis are summarized below. March 31, 2017 Estimated Fair Value Quoted Prices in Active Markets Significant Other Observable Inputs Significant Unobservable Inputs Assets: Investment securities available for sale: State and municipal securities $ 2,466,235 $ — $ 2,466,235 $ — Collateralized loan obligations 39,981,670 — 39,981,670 — Mortgage-backed securities: FHLMC certificates 24,328,153 — 24,328,153 — FNMA certificates 117,685,690 — 117,685,690 — GNMA certificates 2,536,388 — 2,536,388 — Private-label mortgage securities: Investment grade 653,394 — 653,394 — Split rating (1) 2,731,602 — 2,731,602 — Non-investment grade 1,099,674 — 1,099,674 — Total investment securities available for sale 191,482,806 — 191,482,806 — Mortgage servicing rights 1,132,377 — 1,132,377 — Assets held for sale 712,300 — — 712,300 Total recurring assets at fair value $ 193,327,483 $ — $ 192,615,183 $ 712,300 __________________________________ (1) Bonds with split ratings represent securities with both investment and non-investment grades. September 30, 2016 Estimated Fair Value Quoted Prices in Active Markets Significant Other Observable Inputs Significant Unobservable Inputs Assets: Investment securities available for sale: State and municipal securities $ 2,524,167 $ — $ 2,524,167 $ — Collateralized loan obligations 39,706,728 — 39,706,728 — Mortgage–backed securities: FHLMC certificates 28,024,985 — 28,024,985 — FNMA certificates 127,403,392 — 127,403,392 — GNMA certificates 1,512,957 — 1,512,957 — Private-label mortgage securities: Investment grade 811,468 — 811,468 — Split rating (1) 547,986 — 547,986 — Non-investment grade 5,804,604 — 5,804,604 — Total investment securities available for sale 206,336,287 — 206,336,287 — Mortgage servicing rights 820,557 — 820,557 — Assets held for sale 975,300 — — 975,300 Total recurring assets at fair value $ 208,132,144 $ — $ 207,156,844 $ 975,300 __________________________________ (1) Bonds with split ratings represent securities with both investment and non-investment grades.</t>
  </si>
  <si>
    <t>Assets Measured on Recurring Basis, Unobservable Input Reconciliation</t>
  </si>
  <si>
    <t>A reconciliation of the beginning and ending balances of Level 3 assets and liabilities recorded at fair value on a recurring basis is as follows: Six Months Ended March 31, 2017 Six Months Ended March 31, 2016 Fair value, beginning balance $ 975,300 $ 1,657,084 Sales (263,000 ) (356,780 ) Fair value, ending balance $ 712,300 $ 1,300,304</t>
  </si>
  <si>
    <t>Assets and Liabilities Measured on Nonrecurring Basis</t>
  </si>
  <si>
    <t>Assets and liabilities measured at fair value on a nonrecurring basis are summarized below. Fair Value Measurements Using: Estimated Fair Value Quoted Prices in Active Markets Significant Other Observable Inputs Significant Unobservable Inputs March 31, 2017 Impaired loans $ 1,911,740 $ — $ — $ 1,911,740 Other real estate owned 1,957,194 — — 1,957,194 September 30, 2016 Impaired loans $ 2,875,691 $ — $ — $ 2,875,691 Other real estate owned 2,706,461 — — 2,706,461</t>
  </si>
  <si>
    <t>Quantitative Information about Level 3 Fair Value Measurements</t>
  </si>
  <si>
    <t>The following table provides information describing the valuation processes used to determine recurring and nonrecurring fair value measurements categorized within Level 3 of the fair value hierarchy at March 31, 2017 : Quantitative Information about Level 3 Fair Value Measurements Fair Value Valuation Technique Unobservable Input General Range (Discount) Weighted Average Discount Impaired Loans $ 1,911,740 Property appraisals Management discount for property type and recent market volatility 21% — 73% 39% OREO $ 1,957,194 Property appraisals Management discount for property type and recent market volatility 9% — 61% 25% Assets Held for Sale $ 712,300 Valuation analysis Management discount for property type and recent market volatility 0% — 53% 42%</t>
  </si>
  <si>
    <t>Estimated Fair Value of On-Balance Sheet Financial Instruments</t>
  </si>
  <si>
    <t>The estimated fair value of the Company’s remaining on-balance sheet financial instruments as of March 31, 2017 and September 30, 2016 is summarized below: March 31, 2017 Estimated Fair Value Carrying Value Total Estimated Fair Value Quoted Prices in Active Markets Significant Other Observable Inputs Significant Unobservable Inputs Financial assets: Cash and cash equivalents $ 140,285,037 $ 140,285,037 $ 140,285,037 $ — $ — Certificates of deposit held at other financial institutions 10,511,240 10,511,240 — 10,511,240 — Investments available for sale 191,482,806 191,482,806 — 191,482,806 — FHLB stock 3,484,600 3,484,600 — 3,484,600 — Restricted securities, at cost 279,000 279,000 — 279,000 — Loans receivable, net 1,007,551,669 1,000,112,410 — — 1,000,112,410 Loans held for sale 2,353,484 2,385,655 — 2,385,655 — Mortgage servicing rights 1,132,377 1,132,377 — 1,132,377 — Assets held for sale 712,300 712,300 — — 712,300 Accrued interest and dividends receivable 3,502,097 3,502,097 — 615,665 2,886,432 Financial liabilities: Deposits $ 1,201,731,475 $ 1,204,801,372 $ — $ 1,204,801,372 $ — FHLB advances 50,000,000 50,912,409 — 50,912,409 — Floating rate junior subordinated debt 6,656,098 6,656,098 — 6,656,098 — Accrued interest payable 427,809 427,809 — 427,809 — September 30, 2016 Estimated Fair Value Carrying Value Total Estimated Fair Value Quoted Prices in Active Markets Significant Other Observable Inputs Significant Unobservable Inputs Financial assets: Cash and cash equivalents $ 91,849,499 $ 91,849,499 $ 91,849,499 $ — $ — Certificates of deposit held at other financial institutions 14,496,410 14,496,410 — 14,496,410 — Investments available for sale 206,336,287 206,336,287 — 206,336,287 — FHLB stock 3,361,800 3,361,800 — 3,361,800 — Restricted securities, at cost 279,000 279,000 — 279,000 — Loans receivable, net 994,052,491 994,739,059 — — 994,739,059 Loans held for sale 2,941,982 2,991,756 — 2,991,756 — Mortgage servicing rights 820,557 820,557 — 820,557 — Assets held for sale 975,300 975,300 — — 975,300 Accrued interest and dividends receivable 3,442,051 3,442,051 — 611,010 2,831,041 Financial liabilities: Deposits $ 1,161,843,586 $ 1,165,687,674 $ — $ 1,165,687,674 $ — FHLB advances 50,000,000 52,282,107 — 52,282,107 — Floating rate junior subordinated debt 6,587,549 6,587,549 — 6,587,549 — Accrued interest payable 709,629 709,629 — 709,629 —</t>
  </si>
  <si>
    <t>Nature of Operations (Details) $ in Millions</t>
  </si>
  <si>
    <t>Apr. 08, 2013USD ($)shares</t>
  </si>
  <si>
    <t>Mar. 31, 2017branch</t>
  </si>
  <si>
    <t>Number of branch offices</t>
  </si>
  <si>
    <t>Charter Financial</t>
  </si>
  <si>
    <t>Stock issued during period, shares, new issues (in shares) | shares</t>
  </si>
  <si>
    <t>Proceeds from public offering, gross | $</t>
  </si>
  <si>
    <t>Equity method investment, ownership percentage</t>
  </si>
  <si>
    <t>100.00%</t>
  </si>
  <si>
    <t>Charter Financial | Cashless Branch</t>
  </si>
  <si>
    <t>Public</t>
  </si>
  <si>
    <t>Recent Accounting Pronouncements (Details) - USD ($)</t>
  </si>
  <si>
    <t>Reduction in income tax expense</t>
  </si>
  <si>
    <t>Business Combinations - Additional Information (Details)</t>
  </si>
  <si>
    <t>Apr. 15, 2016USD ($)branch</t>
  </si>
  <si>
    <t>Mar. 31, 2017USD ($)branch</t>
  </si>
  <si>
    <t>Sep. 30, 2016USD ($)</t>
  </si>
  <si>
    <t>Business Acquisition [Line Items]</t>
  </si>
  <si>
    <t>Number of branch offices | branch</t>
  </si>
  <si>
    <t>Merger-related expenses</t>
  </si>
  <si>
    <t>Cobb County</t>
  </si>
  <si>
    <t>CBS Financial Corporation</t>
  </si>
  <si>
    <t>Cash paid to CBS shareholders</t>
  </si>
  <si>
    <t>Payments for stock appreciation rights and stock options</t>
  </si>
  <si>
    <t>Business Combinations - Summary of the Assets Acquired and Liabilities Assumed (Details) - USD ($)</t>
  </si>
  <si>
    <t>Apr. 15, 2016</t>
  </si>
  <si>
    <t>Fair value of liabilities assumed:</t>
  </si>
  <si>
    <t>Goodwill recognized for CBS</t>
  </si>
  <si>
    <t>Purchase Price:</t>
  </si>
  <si>
    <t>Less: Cash paid to Stock Appreciation Rights holders by CBS</t>
  </si>
  <si>
    <t>Fair value of assets acquired:</t>
  </si>
  <si>
    <t>Loans held for sale</t>
  </si>
  <si>
    <t>Premises and equipment</t>
  </si>
  <si>
    <t>Core deposit intangible</t>
  </si>
  <si>
    <t>Total assets acquired</t>
  </si>
  <si>
    <t>Federal Home Loan Bank advances</t>
  </si>
  <si>
    <t>Total liabilities assumed</t>
  </si>
  <si>
    <t>Fair value of net assets acquired</t>
  </si>
  <si>
    <t>Investment Securities - Summary of Available for Sale Securities (Details) - USD ($)</t>
  </si>
  <si>
    <t>Schedule of Available-for-sale Securities [Line Items]</t>
  </si>
  <si>
    <t>Amortized Cost</t>
  </si>
  <si>
    <t>Gross Unrealized Gains</t>
  </si>
  <si>
    <t>Gross Unrealized Losses</t>
  </si>
  <si>
    <t>Estimated Fair Value</t>
  </si>
  <si>
    <t>State and municipal securities</t>
  </si>
  <si>
    <t>Collateralized loan obligations</t>
  </si>
  <si>
    <t>Mortgage-backed securities: FHLMC certificates</t>
  </si>
  <si>
    <t>Mortgage-backed securities: FNMA certificates</t>
  </si>
  <si>
    <t>Mortgage-backed securities: GNMA certificates</t>
  </si>
  <si>
    <t>Private-label mortgage securities: investment grade</t>
  </si>
  <si>
    <t>Private-label mortgage securities: split rating</t>
  </si>
  <si>
    <t>Private-label mortgage securities: non-investment grade</t>
  </si>
  <si>
    <t>Investment Securities - Amortized Cost and Estimated Fair Value of Investment Securities Available for Sale (Details)</t>
  </si>
  <si>
    <t>Mar. 31, 2017USD ($)</t>
  </si>
  <si>
    <t>Amortized cost - Due within one year</t>
  </si>
  <si>
    <t>Amortized cost - Due from one year to five years</t>
  </si>
  <si>
    <t>Amortized cost - Due after five years</t>
  </si>
  <si>
    <t>Amortized cost - Mortgage-backed securities</t>
  </si>
  <si>
    <t>Amortized cost - Investment securities available for sale</t>
  </si>
  <si>
    <t>Estimated fair value - Due within one year</t>
  </si>
  <si>
    <t>Estimated fair value - Due from one year to five years</t>
  </si>
  <si>
    <t>Estimated fair value - Due after five years</t>
  </si>
  <si>
    <t>Estimated fair value - Mortgage-backed securities</t>
  </si>
  <si>
    <t>Estimated fair value - Investment securities available for sale</t>
  </si>
  <si>
    <t>Investment Securities - Additional Information (Details) - USD ($)</t>
  </si>
  <si>
    <t>Sep. 30, 2011</t>
  </si>
  <si>
    <t>Available-for-sale securities, gross realized gains</t>
  </si>
  <si>
    <t>Available-for-sale securities, gross realized losses</t>
  </si>
  <si>
    <t>Eligible available-for-sale securities, unpledged</t>
  </si>
  <si>
    <t>Available-for-sale securities pledged as collateral</t>
  </si>
  <si>
    <t>Gross unrealized losses</t>
  </si>
  <si>
    <t>Other-than-temporary impairment losses</t>
  </si>
  <si>
    <t>Collateralized mortgage obligations: private-label mortgage securities</t>
  </si>
  <si>
    <t>Investment Securities - Securities Available for Sale in Continuous Unrealized Loss Position for Less Than 12 Months (Details) - USD ($)</t>
  </si>
  <si>
    <t>Available for Sale Securities Continuous Unrealized Loss Position [Line Items]</t>
  </si>
  <si>
    <t>Investment Securities - Securities Available for Sale in Continuous Unrealized Loss Position for Greater Than 12 Months (Details) - USD ($)</t>
  </si>
  <si>
    <t>Loans Receivable - Summary of Loans Receivable (Details) - USD ($)</t>
  </si>
  <si>
    <t>Dec. 31, 2016</t>
  </si>
  <si>
    <t>Dec. 31, 2015</t>
  </si>
  <si>
    <t>Sep. 30, 2015</t>
  </si>
  <si>
    <t>Accounts, Notes, Loans and Financing Receivable [Line Items]</t>
  </si>
  <si>
    <t>Total loans</t>
  </si>
  <si>
    <t>1-4 family residential real estate</t>
  </si>
  <si>
    <t>Commercial real estate</t>
  </si>
  <si>
    <t>Commercial</t>
  </si>
  <si>
    <t>Real estate construction</t>
  </si>
  <si>
    <t>Consumer and other</t>
  </si>
  <si>
    <t>Loans Receivable - Additional Information (Details)</t>
  </si>
  <si>
    <t>12 Months Ended</t>
  </si>
  <si>
    <t>Mar. 31, 2017USD ($)category</t>
  </si>
  <si>
    <t>Mar. 31, 2016USD ($)</t>
  </si>
  <si>
    <t>Mar. 31, 2017USD ($)loancategory</t>
  </si>
  <si>
    <t>Mar. 31, 2016USD ($)loan</t>
  </si>
  <si>
    <t>HELOC and 2nd mortgage</t>
  </si>
  <si>
    <t>Impaired financing receivable, related allowance</t>
  </si>
  <si>
    <t>TDR minimum performance period that causes loans to return to accrual status (in months)</t>
  </si>
  <si>
    <t>6 months</t>
  </si>
  <si>
    <t>Loan modifications, subsequent default, number of loans | loan</t>
  </si>
  <si>
    <t>Loan modification, subsequent default, amount</t>
  </si>
  <si>
    <t>Loss history period for estimate allowances</t>
  </si>
  <si>
    <t>7 years</t>
  </si>
  <si>
    <t>Number of loan loss allowance categories | category</t>
  </si>
  <si>
    <t>Net write-offs (recoveries)</t>
  </si>
  <si>
    <t>Increase in allowance for loan losses</t>
  </si>
  <si>
    <t>Acquired</t>
  </si>
  <si>
    <t>Amortization of fair value discount</t>
  </si>
  <si>
    <t>Acquired | Performing Financial Instruments</t>
  </si>
  <si>
    <t>Net performing loans</t>
  </si>
  <si>
    <t>Accruing loans</t>
  </si>
  <si>
    <t>Troubled debt restructurings, amount</t>
  </si>
  <si>
    <t>Nonaccrual loans</t>
  </si>
  <si>
    <t>Percentage of loans secured by owner-occupied properties</t>
  </si>
  <si>
    <t>29.40%</t>
  </si>
  <si>
    <t>Minimum</t>
  </si>
  <si>
    <t>Debt service coverage ratio</t>
  </si>
  <si>
    <t>Unallocated allowance for loan loss percent</t>
  </si>
  <si>
    <t>4.00%</t>
  </si>
  <si>
    <t>Maximum</t>
  </si>
  <si>
    <t>12.00%</t>
  </si>
  <si>
    <t>Maximum | Home Equity Line of Credit</t>
  </si>
  <si>
    <t>Loan to value percentage</t>
  </si>
  <si>
    <t>80.00%</t>
  </si>
  <si>
    <t>Maximum | Commercial</t>
  </si>
  <si>
    <t>Loans and leases receivable, term</t>
  </si>
  <si>
    <t>5 years</t>
  </si>
  <si>
    <t>Loans Receivable - Nonaccrual and Past Due Loans (Details) - USD ($)</t>
  </si>
  <si>
    <t>Financing Receivable, Recorded Investment, Past Due [Line Items]</t>
  </si>
  <si>
    <t>Nonaccruing loans</t>
  </si>
  <si>
    <t>Current</t>
  </si>
  <si>
    <t>30-89 days past due</t>
  </si>
  <si>
    <t>30-89 days past due | 1-4 family residential real estate</t>
  </si>
  <si>
    <t>30-89 days past due | Commercial real estate</t>
  </si>
  <si>
    <t>30-89 days past due | Commercial</t>
  </si>
  <si>
    <t>30-89 days past due | Real estate construction</t>
  </si>
  <si>
    <t>30-89 days past due | Consumer and other</t>
  </si>
  <si>
    <t>90 days or greater past due</t>
  </si>
  <si>
    <t>90 days or greater past due | Accruing loans | Acquired</t>
  </si>
  <si>
    <t>90 days or greater past due | 1-4 family residential real estate</t>
  </si>
  <si>
    <t>90 days or greater past due | Commercial real estate</t>
  </si>
  <si>
    <t>90 days or greater past due | Commercial</t>
  </si>
  <si>
    <t>90 days or greater past due | Real estate construction</t>
  </si>
  <si>
    <t>90 days or greater past due | Consumer and other</t>
  </si>
  <si>
    <t>Total accruing past due loans</t>
  </si>
  <si>
    <t>Loans Receivable - Impaired Loans (Details) - USD ($)</t>
  </si>
  <si>
    <t>Financing Receivable, Impaired [Line Items]</t>
  </si>
  <si>
    <t>Recorded Investment</t>
  </si>
  <si>
    <t>Unpaid Principal Balance</t>
  </si>
  <si>
    <t>Related Allowance</t>
  </si>
  <si>
    <t>Average Investment in Impaired Loans</t>
  </si>
  <si>
    <t>Interest Income Recognized</t>
  </si>
  <si>
    <t>Unpaid principal balance of investments with related allowance</t>
  </si>
  <si>
    <t>Recorded investment of investments with related allowance</t>
  </si>
  <si>
    <t>Average investment in impaired loans with related allowance</t>
  </si>
  <si>
    <t>Interest income recognized on loans with related allowance</t>
  </si>
  <si>
    <t>Loans Receivable - Troubled Debt Restructurings (Details)</t>
  </si>
  <si>
    <t>Mar. 31, 2017USD ($)loan</t>
  </si>
  <si>
    <t>Number of Loans | loan</t>
  </si>
  <si>
    <t>Pre-Modification Outstanding Recorded Investment</t>
  </si>
  <si>
    <t>Post-Modification Outstanding Recorded Investment</t>
  </si>
  <si>
    <t>Payment Deferral | 1-4 family residential real estate | Accruing loans</t>
  </si>
  <si>
    <t>Payment Deferral | 1-4 family residential real estate | Nonaccrual loans</t>
  </si>
  <si>
    <t>Payment Deferral | Commercial real estate | Accruing loans</t>
  </si>
  <si>
    <t>Payment Deferral | Commercial real estate | Nonaccrual loans</t>
  </si>
  <si>
    <t>Payment Deferral | Consumer and other | Accruing loans</t>
  </si>
  <si>
    <t>Payment Deferral | Consumer and other | Nonaccrual loans</t>
  </si>
  <si>
    <t>Loans Receivable - Accretable Discount On Acquired Loans (Details) - Impaired loans at acquisition - USD ($)</t>
  </si>
  <si>
    <t>Certain Loans Acquired in Transfer Accounted for as Debt Securities, Accretable Yield Movement Schedule [Roll Forward]</t>
  </si>
  <si>
    <t>Balance, beginning of period</t>
  </si>
  <si>
    <t>Loan accretion</t>
  </si>
  <si>
    <t>Balance, end of period</t>
  </si>
  <si>
    <t>Loans Receivable - Acquired Impaired Loans (Details) - Impaired loans at acquisition - USD ($)</t>
  </si>
  <si>
    <t>Schedule of Loan Receivable Outstanding Balances and Related Carrying Amounts for Acquired Impaired Loans [Line Items]</t>
  </si>
  <si>
    <t>Unpaid principal balance</t>
  </si>
  <si>
    <t>Carrying amount</t>
  </si>
  <si>
    <t>Loans Receivable - Risk Grades of Loan Portfolio (Details) - USD ($)</t>
  </si>
  <si>
    <t>Composition Of Loan Portfolio [Line Items]</t>
  </si>
  <si>
    <t>Pass (1-4)</t>
  </si>
  <si>
    <t>Special Mention (5)</t>
  </si>
  <si>
    <t>1-4 family residential real estate | Pass (1-4)</t>
  </si>
  <si>
    <t>1-4 family residential real estate | Special Mention (5)</t>
  </si>
  <si>
    <t>1-4 family residential real estate | Substandard (6)</t>
  </si>
  <si>
    <t>1-4 family residential real estate | Doubtful (7)</t>
  </si>
  <si>
    <t xml:space="preserve"> </t>
  </si>
  <si>
    <t>1-4 family residential real estate | Loss (8)</t>
  </si>
  <si>
    <t>Commercial real estate | Pass (1-4)</t>
  </si>
  <si>
    <t>Commercial real estate | Special Mention (5)</t>
  </si>
  <si>
    <t>Commercial real estate | Substandard (6)</t>
  </si>
  <si>
    <t>Commercial real estate | Doubtful (7)</t>
  </si>
  <si>
    <t>Commercial real estate | Loss (8)</t>
  </si>
  <si>
    <t>Commercial | Pass (1-4)</t>
  </si>
  <si>
    <t>Commercial | Special Mention (5)</t>
  </si>
  <si>
    <t>Commercial | Substandard (6)</t>
  </si>
  <si>
    <t>Commercial | Doubtful (7)</t>
  </si>
  <si>
    <t>Commercial | Loss (8)</t>
  </si>
  <si>
    <t>Real estate construction | Pass (1-4)</t>
  </si>
  <si>
    <t>Real estate construction | Special Mention (5)</t>
  </si>
  <si>
    <t>Real estate construction | Substandard (6)</t>
  </si>
  <si>
    <t>Real estate construction | Doubtful (7)</t>
  </si>
  <si>
    <t>Real estate construction | Loss (8)</t>
  </si>
  <si>
    <t>Consumer and other | Pass (1-4)</t>
  </si>
  <si>
    <t>Consumer and other | Special Mention (5)</t>
  </si>
  <si>
    <t>Consumer and other | Substandard (6)</t>
  </si>
  <si>
    <t>Consumer and other | Doubtful (7)</t>
  </si>
  <si>
    <t>Consumer and other | Loss (8)</t>
  </si>
  <si>
    <t>Loans Receivable - Allowance for Loan Losses (Details) - USD ($)</t>
  </si>
  <si>
    <t>Allowance for loan losses:</t>
  </si>
  <si>
    <t>Beginning balance</t>
  </si>
  <si>
    <t>Charge-offs</t>
  </si>
  <si>
    <t>Recoveries</t>
  </si>
  <si>
    <t>Provision</t>
  </si>
  <si>
    <t>Ending balance</t>
  </si>
  <si>
    <t>Individually evaluated for impairment</t>
  </si>
  <si>
    <t>Other loans not individually evaluated</t>
  </si>
  <si>
    <t>Loans:</t>
  </si>
  <si>
    <t>Amounts collectively evaluated for impairment</t>
  </si>
  <si>
    <t>Amounts individually evaluated for impairment</t>
  </si>
  <si>
    <t>Receivables Acquired with Deteriorated Credit Quality</t>
  </si>
  <si>
    <t>Amounts related to loans acquired with deteriorated credit quality</t>
  </si>
  <si>
    <t>1-4 family residential real estate | Receivables Acquired with Deteriorated Credit Quality</t>
  </si>
  <si>
    <t>Commercial real estate | Receivables Acquired with Deteriorated Credit Quality</t>
  </si>
  <si>
    <t>Commercial | Receivables Acquired with Deteriorated Credit Quality</t>
  </si>
  <si>
    <t>Real estate construction | Receivables Acquired with Deteriorated Credit Quality</t>
  </si>
  <si>
    <t>Consumer and other | Receivables Acquired with Deteriorated Credit Quality</t>
  </si>
  <si>
    <t>Total including consumer</t>
  </si>
  <si>
    <t>Unallocated</t>
  </si>
  <si>
    <t>Income Per Share - Schedule of Income Per Share (Details) - USD ($)</t>
  </si>
  <si>
    <t>Numerator:</t>
  </si>
  <si>
    <t>Denominator:</t>
  </si>
  <si>
    <t>Weighted average common shares outstanding (in shares)</t>
  </si>
  <si>
    <t>Common stock equivalents (in shares)</t>
  </si>
  <si>
    <t>Diluted shares (in shares)</t>
  </si>
  <si>
    <t>Net income per share:</t>
  </si>
  <si>
    <t>Basic (in dollars per share)</t>
  </si>
  <si>
    <t>Diluted (in dollars per share)</t>
  </si>
  <si>
    <t>Income Per Share - Additional Information (Details) - shares</t>
  </si>
  <si>
    <t>Antidilutive Securities Excluded from Computation of Earnings Per Share [Line Items]</t>
  </si>
  <si>
    <t>Weighted average number diluted shares outstanding adjustment (in shares)</t>
  </si>
  <si>
    <t>Stock Options</t>
  </si>
  <si>
    <t>Antidilutive securities excluded from computation of earnings per share (in shares)</t>
  </si>
  <si>
    <t>Nonvested | Restricted Stock</t>
  </si>
  <si>
    <t>Employee Benefits - Additional Information (Details) - USD ($)</t>
  </si>
  <si>
    <t>Apr. 08, 2013</t>
  </si>
  <si>
    <t>Share-based Compensation Arrangement by Share-based Payment Award [Line Items]</t>
  </si>
  <si>
    <t>Conversion of stock, shares issued (in shares)</t>
  </si>
  <si>
    <t>Shares issued or retired upon exercise of the option granted under the plan (in shares)</t>
  </si>
  <si>
    <t>Shares outstanding (in shares)</t>
  </si>
  <si>
    <t>Options outstanding, including out of money options (in shares)</t>
  </si>
  <si>
    <t>Intrinsic value of stock options outstanding and exercisable</t>
  </si>
  <si>
    <t>Options exercisable, end of period (in shares)</t>
  </si>
  <si>
    <t>Intrinsic value of all stock options exercisable</t>
  </si>
  <si>
    <t>Options granted in period (in shares)</t>
  </si>
  <si>
    <t>Restricted Stock</t>
  </si>
  <si>
    <t>Unvested restricted stock awards - Vested (in shares)</t>
  </si>
  <si>
    <t>2002 Stock Option Plan | Stock Options</t>
  </si>
  <si>
    <t>Purchase price of common stock (not less than)</t>
  </si>
  <si>
    <t>Expected life at date of grant</t>
  </si>
  <si>
    <t>10 years</t>
  </si>
  <si>
    <t>Number of shares authorized for grant (in shares)</t>
  </si>
  <si>
    <t>Number of shares available for grant (in shares)</t>
  </si>
  <si>
    <t>Number of shares vested (in shares)</t>
  </si>
  <si>
    <t>Number of shares vested during period (in shares)</t>
  </si>
  <si>
    <t>2002 Stock Option Plan | Stock Options | Minimum</t>
  </si>
  <si>
    <t>Vesting period</t>
  </si>
  <si>
    <t>4 years</t>
  </si>
  <si>
    <t>2002 Stock Option Plan | Stock Options | Maximum</t>
  </si>
  <si>
    <t>2013 Equity Incentive Plan | Stock Options</t>
  </si>
  <si>
    <t>Number of shares retired</t>
  </si>
  <si>
    <t>2013 Equity Incentive Plan | Stock Options | Minimum</t>
  </si>
  <si>
    <t>1 year</t>
  </si>
  <si>
    <t>2013 Equity Incentive Plan | Stock Options | Maximum</t>
  </si>
  <si>
    <t>2013 Equity Incentive Plan | Restricted Stock</t>
  </si>
  <si>
    <t>Employee Benefits - Stock Option Activity (Details) - Stock Options - $ / shares</t>
  </si>
  <si>
    <t>Shares</t>
  </si>
  <si>
    <t>Options outstanding, beginning of period (in shares)</t>
  </si>
  <si>
    <t>Options, exercised in period (in shares)</t>
  </si>
  <si>
    <t>Options forfeited in period (in shares)</t>
  </si>
  <si>
    <t>Options outstanding, end of period (in shares)</t>
  </si>
  <si>
    <t>Weighted average exercise price/share</t>
  </si>
  <si>
    <t>Options outstanding, weighted average exercise price, beginning of period (in dollars per share)</t>
  </si>
  <si>
    <t>Options exercised in period, weighted average exercise price (in dollars per share)</t>
  </si>
  <si>
    <t>Options forfeited in period, weighted average exercise price (in dollars per share)</t>
  </si>
  <si>
    <t>Options granted in period, weighted average exercise price (in dollars per share)</t>
  </si>
  <si>
    <t>Options outstanding, weighted average exercise price, end of period (in dollars per share)</t>
  </si>
  <si>
    <t>Options exercisable, weighted average exercise price, end of period (in dollars per share)</t>
  </si>
  <si>
    <t>Weighted average remaining life (years)</t>
  </si>
  <si>
    <t>Options outstanding, weighted average remaining contractual term (in years)</t>
  </si>
  <si>
    <t>6 years</t>
  </si>
  <si>
    <t>Options exercised, weighted average remaining life (in years)</t>
  </si>
  <si>
    <t>3 years</t>
  </si>
  <si>
    <t>Options forfeited, weighted average remaining life (in years)</t>
  </si>
  <si>
    <t>Options granted, weighted average remaining life (in years)</t>
  </si>
  <si>
    <t>0 years</t>
  </si>
  <si>
    <t>Options exercisable, weighted average remaining contractual term, end of period (in years)</t>
  </si>
  <si>
    <t>Employee Benefits - Stock Options Outstanding (Details) - Stock Options - $ / shares</t>
  </si>
  <si>
    <t>Number of options outstanding (in shares)</t>
  </si>
  <si>
    <t>Remaining contractual life in years</t>
  </si>
  <si>
    <t>Exercise price per share (in dollars per share)</t>
  </si>
  <si>
    <t>Exercise Price $8.82</t>
  </si>
  <si>
    <t>2 years</t>
  </si>
  <si>
    <t>Exercise Price $8.18</t>
  </si>
  <si>
    <t>Exercise Price $7.22</t>
  </si>
  <si>
    <t>Exercise Price $7.34</t>
  </si>
  <si>
    <t>Exercise Price $7.79</t>
  </si>
  <si>
    <t>Exercise Price $10.89</t>
  </si>
  <si>
    <t>Exercise Price $12.66</t>
  </si>
  <si>
    <t>9 years</t>
  </si>
  <si>
    <t>Exercise Price $13.16</t>
  </si>
  <si>
    <t>Exercise Price $13.31</t>
  </si>
  <si>
    <t>Exercise Price $13.30</t>
  </si>
  <si>
    <t>Employee Benefits - Restricted Stock Award (Details) - Restricted Stock</t>
  </si>
  <si>
    <t>Mar. 31, 2017$ / sharesshares</t>
  </si>
  <si>
    <t>Unvested restricted stock awards - beginning balance (in shares) | shares</t>
  </si>
  <si>
    <t>Unvested restricted stock awards - Granted (in shares) | shares</t>
  </si>
  <si>
    <t>Unvested restricted stock awards - Vested (in shares) | shares</t>
  </si>
  <si>
    <t>Unvested restricted stock awards - Cancelled or expired (in shares) | shares</t>
  </si>
  <si>
    <t>Unvested restricted stock awards - ending balance (in shares) | shares</t>
  </si>
  <si>
    <t>Weighted average grant date fair value per award</t>
  </si>
  <si>
    <t>Unvested restricted stock awards - Weighted average grant date fair value - beginning balance (in dollars per share) | $ / shares</t>
  </si>
  <si>
    <t>Unvested restricted stock awards - Granted - Weighted average grant date fair value (in dollars per share) | $ / shares</t>
  </si>
  <si>
    <t>Unvested restricted stock awards - Vested - Weighted average grant date fair value (in dollars per share) | $ / shares</t>
  </si>
  <si>
    <t>Unvested restricted stock awards - Cancelled or expired - Weighted average grant date fair value (in dollars per share) | $ / shares</t>
  </si>
  <si>
    <t>Unvested restricted stock awards - Weighted average grant date fair value - ending balance (in dollars per share) | $ / shares</t>
  </si>
  <si>
    <t>Commitments and Contingent Liabilities (Details) $ in Millions</t>
  </si>
  <si>
    <t>Commitment to extend credit</t>
  </si>
  <si>
    <t>Fair Value of Financial Instruments and Fair Value Measurement - Additional Information (Details) $ in Thousands</t>
  </si>
  <si>
    <t>Number of former branch offices | branch</t>
  </si>
  <si>
    <t>Fair Value, Assets and Liabilities Measured on Recurring and Nonrecurring Basis [Line Items]</t>
  </si>
  <si>
    <t>Other real estate owned, foreclosed assets</t>
  </si>
  <si>
    <t>Consumer mortgage loans collateralized by residential real estate, in process of foreclosure</t>
  </si>
  <si>
    <t>Fair Value of Financial Instruments and Fair Value Measurement - Assets and Liabilities Measured at Fair Value on a Recurring Basis (Details) - USD ($)</t>
  </si>
  <si>
    <t>Mortgage servicing rights</t>
  </si>
  <si>
    <t>Assets held for sale</t>
  </si>
  <si>
    <t>Total recurring assets at fair value</t>
  </si>
  <si>
    <t>Quoted Prices in Active Markets (Level 1)</t>
  </si>
  <si>
    <t>Quoted Prices in Active Markets (Level 1) | State and municipal securities</t>
  </si>
  <si>
    <t>Quoted Prices in Active Markets (Level 1) | Collateralized loan obligations</t>
  </si>
  <si>
    <t>Quoted Prices in Active Markets (Level 1) | Mortgage-backed securities: FHLMC certificates</t>
  </si>
  <si>
    <t>Quoted Prices in Active Markets (Level 1) | Mortgage-backed securities: FNMA certificates</t>
  </si>
  <si>
    <t>Quoted Prices in Active Markets (Level 1) | Mortgage-backed securities: GNMA certificates</t>
  </si>
  <si>
    <t>Quoted Prices in Active Markets (Level 1) | Private-label mortgage securities: investment grade</t>
  </si>
  <si>
    <t>Quoted Prices in Active Markets (Level 1) | Private-label mortgage securities: split rating</t>
  </si>
  <si>
    <t>Quoted Prices in Active Markets (Level 1) | Private-label mortgage securities: non-investment grade</t>
  </si>
  <si>
    <t>Significant Other Observable Inputs (Level 2)</t>
  </si>
  <si>
    <t>Significant Other Observable Inputs (Level 2) | State and municipal securities</t>
  </si>
  <si>
    <t>Significant Other Observable Inputs (Level 2) | Collateralized loan obligations</t>
  </si>
  <si>
    <t>Significant Other Observable Inputs (Level 2) | Mortgage-backed securities: FHLMC certificates</t>
  </si>
  <si>
    <t>Significant Other Observable Inputs (Level 2) | Mortgage-backed securities: FNMA certificates</t>
  </si>
  <si>
    <t>Significant Other Observable Inputs (Level 2) | Mortgage-backed securities: GNMA certificates</t>
  </si>
  <si>
    <t>Significant Other Observable Inputs (Level 2) | Private-label mortgage securities: investment grade</t>
  </si>
  <si>
    <t>Significant Other Observable Inputs (Level 2) | Private-label mortgage securities: split rating</t>
  </si>
  <si>
    <t>Significant Other Observable Inputs (Level 2) | Private-label mortgage securities: non-investment grade</t>
  </si>
  <si>
    <t>Significant Unobservable Inputs (Level 3)</t>
  </si>
  <si>
    <t>Significant Unobservable Inputs (Level 3) | State and municipal securities</t>
  </si>
  <si>
    <t>Significant Unobservable Inputs (Level 3) | Collateralized loan obligations</t>
  </si>
  <si>
    <t>Significant Unobservable Inputs (Level 3) | Mortgage-backed securities: FHLMC certificates</t>
  </si>
  <si>
    <t>Significant Unobservable Inputs (Level 3) | Mortgage-backed securities: FNMA certificates</t>
  </si>
  <si>
    <t>Significant Unobservable Inputs (Level 3) | Mortgage-backed securities: GNMA certificates</t>
  </si>
  <si>
    <t>Significant Unobservable Inputs (Level 3) | Private-label mortgage securities: investment grade</t>
  </si>
  <si>
    <t>Significant Unobservable Inputs (Level 3) | Private-label mortgage securities: split rating</t>
  </si>
  <si>
    <t>Significant Unobservable Inputs (Level 3) | Private-label mortgage securities: non-investment grade</t>
  </si>
  <si>
    <t>Fair Value of Financial Instruments and Fair Value Measurement - Level 3 Unobservable Input Reconciliation (Details) - Assets held for sale - USD ($)</t>
  </si>
  <si>
    <t>Fair Value, Assets Measured on Recurring Basis, Unobservable Input Reconciliation, Calculation [Roll Forward]</t>
  </si>
  <si>
    <t>Fair value, beginning balance</t>
  </si>
  <si>
    <t>Sales</t>
  </si>
  <si>
    <t>Fair value, ending balance</t>
  </si>
  <si>
    <t>Fair Value of Financial Instruments and Fair Value Measurement - Assets and Liabilities Measured at Fair Value on a Nonrecurring Basis (Details) - USD ($)</t>
  </si>
  <si>
    <t>Impaired loans:</t>
  </si>
  <si>
    <t>Impaired loans</t>
  </si>
  <si>
    <t>Fair Value of Financial Instruments and Fair Value Measurement - Quantitative Information about Level 3 Fair Value Measurements (Details) - USD ($)</t>
  </si>
  <si>
    <t>Fair Value Inputs, Assets, Quantitative Information [Line Items]</t>
  </si>
  <si>
    <t>Weighted Average Discount</t>
  </si>
  <si>
    <t>39.00%</t>
  </si>
  <si>
    <t>Impaired loans | Minimum</t>
  </si>
  <si>
    <t>General Range (Discount)</t>
  </si>
  <si>
    <t>21.00%</t>
  </si>
  <si>
    <t>Impaired loans | Maximum</t>
  </si>
  <si>
    <t>73.00%</t>
  </si>
  <si>
    <t>25.00%</t>
  </si>
  <si>
    <t>Other real estate owned | Minimum</t>
  </si>
  <si>
    <t>9.00%</t>
  </si>
  <si>
    <t>Other real estate owned | Maximum</t>
  </si>
  <si>
    <t>61.00%</t>
  </si>
  <si>
    <t>42.00%</t>
  </si>
  <si>
    <t>Assets held for sale | Minimum</t>
  </si>
  <si>
    <t>0.00%</t>
  </si>
  <si>
    <t>Assets held for sale | Maximum</t>
  </si>
  <si>
    <t>53.00%</t>
  </si>
  <si>
    <t>Fair Value of Financial Instruments and Fair Value Measurement - Estimated Fair Value of On-Balance Sheet Financial Instruments (Details) - USD ($)</t>
  </si>
  <si>
    <t>Financial assets:</t>
  </si>
  <si>
    <t>Cash and cash equivalents - carrying value</t>
  </si>
  <si>
    <t>Cash and cash equivalents - fair value</t>
  </si>
  <si>
    <t>FHLB stock - carrying value</t>
  </si>
  <si>
    <t>FHLB stock - fair value</t>
  </si>
  <si>
    <t>Loans receivable, net - carrying value</t>
  </si>
  <si>
    <t>Loans receivable, net - fair value</t>
  </si>
  <si>
    <t>Loans held for sale - carrying value</t>
  </si>
  <si>
    <t>Loans held for sale - fair value</t>
  </si>
  <si>
    <t>Accrued interest and dividends receivable - carrying value</t>
  </si>
  <si>
    <t>Accrued interest and dividends receivable - fair value</t>
  </si>
  <si>
    <t>Financial liabilities:</t>
  </si>
  <si>
    <t>Deposits - carrying value</t>
  </si>
  <si>
    <t>Deposits - fair value</t>
  </si>
  <si>
    <t>FHLB advances - carrying value</t>
  </si>
  <si>
    <t>FHLB advances - fair value</t>
  </si>
  <si>
    <t>Accrued interest payable - carrying value</t>
  </si>
  <si>
    <t>Accrued interest payable - fair value</t>
  </si>
  <si>
    <t>Reported Value Measurement</t>
  </si>
  <si>
    <t>Estimate of Fair Value Measurement</t>
  </si>
  <si>
    <t>Estimate of Fair Value Measurement | Quoted Prices in Active Markets (Level 1)</t>
  </si>
  <si>
    <t>Estimate of Fair Value Measurement | Significant Other Observable Inputs (Level 2)</t>
  </si>
  <si>
    <t>Estimate of Fair Value Measurement | Significant Unobservable Inputs (Level 3)</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_);_(&quot;$ &quot;(#,##0.0)" numFmtId="167"/>
    <numFmt formatCode="_(&quot;Substandard &quot;#,##0_);_(&quot;Substandard &quot;(#,##0)" numFmtId="168"/>
    <numFmt formatCode="_(&quot;Doubtful &quot;#,##0_);_(&quot;Doubtful &quot;(#,##0)" numFmtId="169"/>
    <numFmt formatCode="_(&quot;Loss &quot;#,##0_);_(&quot;Loss &quot;(#,##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5072838</v>
      </c>
    </row>
    <row r="8" spans="1:3">
      <c r="A8" s="4" t="s">
        <v>12</v>
      </c>
      <c r="B8" s="4" t="s">
        <v>13</v>
      </c>
    </row>
    <row r="9" spans="1:3">
      <c r="A9" s="4" t="s">
        <v>14</v>
      </c>
      <c r="B9" s="5" t="n">
        <v>1478726</v>
      </c>
    </row>
    <row r="10" spans="1:3">
      <c r="A10" s="4" t="s">
        <v>15</v>
      </c>
      <c r="B10" s="4" t="s">
        <v>16</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s>
  <sheetData>
    <row r="1" spans="1:4">
      <c r="A1" s="1" t="s">
        <v>22</v>
      </c>
      <c r="B1" s="2" t="s">
        <v>2</v>
      </c>
      <c r="C1" s="2" t="s">
        <v>23</v>
      </c>
      <c r="D1" s="2" t="s">
        <v>24</v>
      </c>
    </row>
    <row r="2" spans="1:4">
      <c r="A2" s="3" t="s">
        <v>25</v>
      </c>
    </row>
    <row r="3" spans="1:4">
      <c r="A3" s="4" t="s">
        <v>26</v>
      </c>
      <c r="B3" s="7" t="n">
        <v>18823967</v>
      </c>
      <c r="C3" s="7" t="n">
        <v>14472867</v>
      </c>
    </row>
    <row r="4" spans="1:4">
      <c r="A4" s="4" t="s">
        <v>27</v>
      </c>
      <c r="B4" s="5" t="n">
        <v>121461070</v>
      </c>
      <c r="C4" s="5" t="n">
        <v>77376632</v>
      </c>
    </row>
    <row r="5" spans="1:4">
      <c r="A5" s="4" t="s">
        <v>28</v>
      </c>
      <c r="B5" s="5" t="n">
        <v>140285037</v>
      </c>
      <c r="C5" s="5" t="n">
        <v>91849499</v>
      </c>
    </row>
    <row r="6" spans="1:4">
      <c r="A6" s="4" t="s">
        <v>29</v>
      </c>
      <c r="B6" s="5" t="n">
        <v>2353484</v>
      </c>
      <c r="C6" s="5" t="n">
        <v>2941982</v>
      </c>
    </row>
    <row r="7" spans="1:4">
      <c r="A7" s="4" t="s">
        <v>30</v>
      </c>
      <c r="B7" s="5" t="n">
        <v>10511240</v>
      </c>
      <c r="C7" s="5" t="n">
        <v>14496410</v>
      </c>
    </row>
    <row r="8" spans="1:4">
      <c r="A8" s="4" t="s">
        <v>31</v>
      </c>
      <c r="B8" s="5" t="n">
        <v>191482806</v>
      </c>
      <c r="C8" s="5" t="n">
        <v>206336287</v>
      </c>
    </row>
    <row r="9" spans="1:4">
      <c r="A9" s="4" t="s">
        <v>32</v>
      </c>
      <c r="B9" s="5" t="n">
        <v>3484600</v>
      </c>
      <c r="C9" s="5" t="n">
        <v>3361800</v>
      </c>
    </row>
    <row r="10" spans="1:4">
      <c r="A10" s="4" t="s">
        <v>33</v>
      </c>
      <c r="B10" s="5" t="n">
        <v>279000</v>
      </c>
      <c r="C10" s="5" t="n">
        <v>279000</v>
      </c>
    </row>
    <row r="11" spans="1:4">
      <c r="A11" s="4" t="s">
        <v>34</v>
      </c>
      <c r="B11" s="5" t="n">
        <v>1019172569</v>
      </c>
      <c r="C11" s="5" t="n">
        <v>1005702737</v>
      </c>
    </row>
    <row r="12" spans="1:4">
      <c r="A12" s="4" t="s">
        <v>35</v>
      </c>
      <c r="B12" s="5" t="n">
        <v>-1116362</v>
      </c>
      <c r="C12" s="5" t="n">
        <v>-1278830</v>
      </c>
    </row>
    <row r="13" spans="1:4">
      <c r="A13" s="4" t="s">
        <v>36</v>
      </c>
      <c r="B13" s="5" t="n">
        <v>-10504538</v>
      </c>
      <c r="C13" s="5" t="n">
        <v>-10371416</v>
      </c>
    </row>
    <row r="14" spans="1:4">
      <c r="A14" s="4" t="s">
        <v>37</v>
      </c>
      <c r="B14" s="5" t="n">
        <v>1007551669</v>
      </c>
      <c r="C14" s="5" t="n">
        <v>994052491</v>
      </c>
    </row>
    <row r="15" spans="1:4">
      <c r="A15" s="4" t="s">
        <v>38</v>
      </c>
      <c r="B15" s="5" t="n">
        <v>1957194</v>
      </c>
      <c r="C15" s="5" t="n">
        <v>2706461</v>
      </c>
    </row>
    <row r="16" spans="1:4">
      <c r="A16" s="4" t="s">
        <v>39</v>
      </c>
      <c r="B16" s="5" t="n">
        <v>3502097</v>
      </c>
      <c r="C16" s="5" t="n">
        <v>3442051</v>
      </c>
    </row>
    <row r="17" spans="1:4">
      <c r="A17" s="4" t="s">
        <v>40</v>
      </c>
      <c r="B17" s="5" t="n">
        <v>28397858</v>
      </c>
      <c r="C17" s="5" t="n">
        <v>28078591</v>
      </c>
    </row>
    <row r="18" spans="1:4">
      <c r="A18" s="4" t="s">
        <v>41</v>
      </c>
      <c r="B18" s="5" t="n">
        <v>29793756</v>
      </c>
      <c r="C18" s="5" t="n">
        <v>29793756</v>
      </c>
    </row>
    <row r="19" spans="1:4">
      <c r="A19" s="4" t="s">
        <v>42</v>
      </c>
      <c r="B19" s="5" t="n">
        <v>2336512</v>
      </c>
      <c r="C19" s="5" t="n">
        <v>2639608</v>
      </c>
    </row>
    <row r="20" spans="1:4">
      <c r="A20" s="4" t="s">
        <v>43</v>
      </c>
      <c r="B20" s="5" t="n">
        <v>49848239</v>
      </c>
      <c r="C20" s="5" t="n">
        <v>49268973</v>
      </c>
    </row>
    <row r="21" spans="1:4">
      <c r="A21" s="4" t="s">
        <v>44</v>
      </c>
      <c r="B21" s="5" t="n">
        <v>5834565</v>
      </c>
      <c r="C21" s="5" t="n">
        <v>4366522</v>
      </c>
    </row>
    <row r="22" spans="1:4">
      <c r="A22" s="4" t="s">
        <v>45</v>
      </c>
      <c r="B22" s="5" t="n">
        <v>7178170</v>
      </c>
      <c r="C22" s="5" t="n">
        <v>4775805</v>
      </c>
    </row>
    <row r="23" spans="1:4">
      <c r="A23" s="4" t="s">
        <v>46</v>
      </c>
      <c r="B23" s="5" t="n">
        <v>1484796227</v>
      </c>
      <c r="C23" s="5" t="n">
        <v>1438389236</v>
      </c>
    </row>
    <row r="24" spans="1:4">
      <c r="A24" s="3" t="s">
        <v>47</v>
      </c>
    </row>
    <row r="25" spans="1:4">
      <c r="A25" s="4" t="s">
        <v>48</v>
      </c>
      <c r="B25" s="5" t="n">
        <v>1201731475</v>
      </c>
      <c r="C25" s="5" t="n">
        <v>1161843586</v>
      </c>
    </row>
    <row r="26" spans="1:4">
      <c r="A26" s="4" t="s">
        <v>49</v>
      </c>
      <c r="B26" s="5" t="n">
        <v>50000000</v>
      </c>
      <c r="C26" s="5" t="n">
        <v>50000000</v>
      </c>
    </row>
    <row r="27" spans="1:4">
      <c r="A27" s="4" t="s">
        <v>50</v>
      </c>
      <c r="B27" s="5" t="n">
        <v>6656098</v>
      </c>
      <c r="C27" s="5" t="n">
        <v>6587549</v>
      </c>
    </row>
    <row r="28" spans="1:4">
      <c r="A28" s="4" t="s">
        <v>51</v>
      </c>
      <c r="B28" s="5" t="n">
        <v>1809038</v>
      </c>
      <c r="C28" s="5" t="n">
        <v>2298513</v>
      </c>
    </row>
    <row r="29" spans="1:4">
      <c r="A29" s="4" t="s">
        <v>52</v>
      </c>
      <c r="B29" s="5" t="n">
        <v>16186614</v>
      </c>
      <c r="C29" s="5" t="n">
        <v>14510052</v>
      </c>
    </row>
    <row r="30" spans="1:4">
      <c r="A30" s="4" t="s">
        <v>53</v>
      </c>
      <c r="B30" s="5" t="n">
        <v>1276383225</v>
      </c>
      <c r="C30" s="5" t="n">
        <v>1235239700</v>
      </c>
    </row>
    <row r="31" spans="1:4">
      <c r="A31" s="3" t="s">
        <v>54</v>
      </c>
    </row>
    <row r="32" spans="1:4">
      <c r="A32" s="4" t="s">
        <v>55</v>
      </c>
      <c r="B32" s="5" t="n">
        <v>150606</v>
      </c>
      <c r="C32" s="5" t="n">
        <v>150311</v>
      </c>
    </row>
    <row r="33" spans="1:4">
      <c r="A33" s="4" t="s">
        <v>56</v>
      </c>
      <c r="B33" s="5" t="n">
        <v>0</v>
      </c>
      <c r="C33" s="5" t="n">
        <v>0</v>
      </c>
    </row>
    <row r="34" spans="1:4">
      <c r="A34" s="4" t="s">
        <v>57</v>
      </c>
      <c r="B34" s="5" t="n">
        <v>84609090</v>
      </c>
      <c r="C34" s="5" t="n">
        <v>83651623</v>
      </c>
    </row>
    <row r="35" spans="1:4">
      <c r="A35" s="4" t="s">
        <v>58</v>
      </c>
      <c r="B35" s="5" t="n">
        <v>-4673761</v>
      </c>
      <c r="C35" s="5" t="n">
        <v>-5106169</v>
      </c>
    </row>
    <row r="36" spans="1:4">
      <c r="A36" s="4" t="s">
        <v>59</v>
      </c>
      <c r="B36" s="5" t="n">
        <v>130072917</v>
      </c>
      <c r="C36" s="5" t="n">
        <v>123349890</v>
      </c>
    </row>
    <row r="37" spans="1:4">
      <c r="A37" s="4" t="s">
        <v>60</v>
      </c>
      <c r="B37" s="5" t="n">
        <v>-1745850</v>
      </c>
      <c r="C37" s="5" t="n">
        <v>1103881</v>
      </c>
    </row>
    <row r="38" spans="1:4">
      <c r="A38" s="4" t="s">
        <v>61</v>
      </c>
      <c r="B38" s="5" t="n">
        <v>208413002</v>
      </c>
      <c r="C38" s="5" t="n">
        <v>203149536</v>
      </c>
      <c r="D38" s="4" t="s">
        <v>62</v>
      </c>
    </row>
    <row r="39" spans="1:4">
      <c r="A39" s="4" t="s">
        <v>63</v>
      </c>
      <c r="B39" s="7" t="n">
        <v>1484796227</v>
      </c>
      <c r="C39" s="7" t="n">
        <v>1438389236</v>
      </c>
    </row>
    <row r="40" spans="1:4"/>
    <row r="41" spans="1:4">
      <c r="A41" s="4" t="s">
        <v>24</v>
      </c>
      <c r="B41" s="4" t="s">
        <v>64</v>
      </c>
    </row>
    <row r="42" spans="1:4">
      <c r="A42" s="4" t="s">
        <v>62</v>
      </c>
      <c r="B42" s="4" t="s">
        <v>64</v>
      </c>
    </row>
  </sheetData>
  <mergeCells count="3">
    <mergeCell ref="A40:D40"/>
    <mergeCell ref="B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203</v>
      </c>
    </row>
    <row r="4" spans="1:2">
      <c r="A4" s="4" t="s">
        <v>230</v>
      </c>
      <c r="B4" s="4" t="s">
        <v>231</v>
      </c>
    </row>
    <row r="5" spans="1:2">
      <c r="A5" s="4" t="s">
        <v>232</v>
      </c>
      <c r="B5" s="4" t="s">
        <v>233</v>
      </c>
    </row>
    <row r="6" spans="1:2">
      <c r="A6" s="4" t="s">
        <v>234</v>
      </c>
      <c r="B6" s="4" t="s">
        <v>235</v>
      </c>
    </row>
    <row r="7" spans="1:2">
      <c r="A7" s="4" t="s">
        <v>205</v>
      </c>
      <c r="B7" s="4" t="s">
        <v>236</v>
      </c>
    </row>
    <row r="8" spans="1:2">
      <c r="A8" s="4" t="s">
        <v>237</v>
      </c>
      <c r="B8" s="4" t="s">
        <v>238</v>
      </c>
    </row>
    <row r="9" spans="1:2">
      <c r="A9" s="4" t="s">
        <v>239</v>
      </c>
      <c r="B9" s="4" t="s">
        <v>240</v>
      </c>
    </row>
    <row r="10" spans="1:2">
      <c r="A10" s="4" t="s">
        <v>241</v>
      </c>
      <c r="B10" s="4" t="s">
        <v>242</v>
      </c>
    </row>
    <row r="11" spans="1:2">
      <c r="A11" s="4" t="s">
        <v>217</v>
      </c>
      <c r="B11" s="4" t="s">
        <v>243</v>
      </c>
    </row>
    <row r="12" spans="1:2">
      <c r="A12" s="4" t="s">
        <v>223</v>
      </c>
      <c r="B12" s="4" t="s">
        <v>244</v>
      </c>
    </row>
    <row r="13" spans="1:2">
      <c r="A13" s="4" t="s">
        <v>245</v>
      </c>
      <c r="B13"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09</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2</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15</v>
      </c>
    </row>
    <row r="4" spans="1:2">
      <c r="A4" s="4" t="s">
        <v>214</v>
      </c>
      <c r="B4" s="4" t="s">
        <v>260</v>
      </c>
    </row>
    <row r="5" spans="1:2">
      <c r="A5" s="4" t="s">
        <v>261</v>
      </c>
      <c r="B5" s="4" t="s">
        <v>262</v>
      </c>
    </row>
    <row r="6" spans="1:2">
      <c r="A6" s="4" t="s">
        <v>239</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41</v>
      </c>
      <c r="B11"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18</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21</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27</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27"/>
    <col customWidth="1" max="3" min="3" width="20"/>
  </cols>
  <sheetData>
    <row r="1" spans="1:3">
      <c r="A1" s="1" t="s">
        <v>294</v>
      </c>
      <c r="B1" s="2" t="s">
        <v>295</v>
      </c>
      <c r="C1" s="2" t="s">
        <v>296</v>
      </c>
    </row>
    <row r="2" spans="1:3">
      <c r="A2" s="4" t="s">
        <v>297</v>
      </c>
      <c r="C2" s="5" t="n">
        <v>20</v>
      </c>
    </row>
    <row r="3" spans="1:3">
      <c r="A3" s="4" t="s">
        <v>298</v>
      </c>
    </row>
    <row r="4" spans="1:3">
      <c r="A4" s="4" t="s">
        <v>299</v>
      </c>
      <c r="B4" s="5" t="n">
        <v>14289429</v>
      </c>
    </row>
    <row r="5" spans="1:3">
      <c r="A5" s="4" t="s">
        <v>300</v>
      </c>
      <c r="B5" s="10" t="n">
        <v>142.9</v>
      </c>
    </row>
    <row r="6" spans="1:3">
      <c r="A6" s="4" t="s">
        <v>301</v>
      </c>
      <c r="B6" s="4" t="s">
        <v>302</v>
      </c>
    </row>
    <row r="7" spans="1:3">
      <c r="A7" s="4" t="s">
        <v>303</v>
      </c>
    </row>
    <row r="8" spans="1:3">
      <c r="A8" s="4" t="s">
        <v>297</v>
      </c>
      <c r="C8" s="5" t="n">
        <v>1</v>
      </c>
    </row>
    <row r="9" spans="1:3">
      <c r="A9" s="4" t="s">
        <v>304</v>
      </c>
    </row>
    <row r="10" spans="1:3">
      <c r="A10" s="4" t="s">
        <v>301</v>
      </c>
      <c r="B10" s="4" t="s">
        <v>3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305</v>
      </c>
      <c r="B1" s="2" t="s">
        <v>74</v>
      </c>
      <c r="C1" s="2" t="s">
        <v>1</v>
      </c>
    </row>
    <row r="2" spans="1:3">
      <c r="B2" s="2" t="s">
        <v>2</v>
      </c>
      <c r="C2" s="2" t="s">
        <v>2</v>
      </c>
    </row>
    <row r="3" spans="1:3">
      <c r="A3" s="3" t="s">
        <v>206</v>
      </c>
    </row>
    <row r="4" spans="1:3">
      <c r="A4" s="4" t="s">
        <v>306</v>
      </c>
      <c r="B4" s="7" t="n">
        <v>0</v>
      </c>
      <c r="C4" s="7" t="n">
        <v>127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80"/>
    <col customWidth="1" max="3" min="3" width="27"/>
    <col customWidth="1" max="4" min="4" width="21"/>
    <col customWidth="1" max="5" min="5" width="4"/>
  </cols>
  <sheetData>
    <row r="1" spans="1:5">
      <c r="A1" s="1" t="s">
        <v>307</v>
      </c>
      <c r="B1" s="2" t="s">
        <v>308</v>
      </c>
      <c r="C1" s="2" t="s">
        <v>309</v>
      </c>
      <c r="D1" s="2" t="s">
        <v>310</v>
      </c>
    </row>
    <row r="2" spans="1:5">
      <c r="A2" s="3" t="s">
        <v>311</v>
      </c>
    </row>
    <row r="3" spans="1:5">
      <c r="A3" s="4" t="s">
        <v>312</v>
      </c>
      <c r="C3" s="5" t="n">
        <v>20</v>
      </c>
    </row>
    <row r="4" spans="1:5">
      <c r="A4" s="4" t="s">
        <v>41</v>
      </c>
      <c r="C4" s="7" t="n">
        <v>29793756</v>
      </c>
      <c r="D4" s="7" t="n">
        <v>29793756</v>
      </c>
      <c r="E4" s="4" t="s">
        <v>24</v>
      </c>
    </row>
    <row r="5" spans="1:5">
      <c r="A5" s="4" t="s">
        <v>313</v>
      </c>
      <c r="C5" s="7" t="n">
        <v>0</v>
      </c>
      <c r="D5" s="7" t="n">
        <v>4200000</v>
      </c>
    </row>
    <row r="6" spans="1:5">
      <c r="A6" s="4" t="s">
        <v>314</v>
      </c>
    </row>
    <row r="7" spans="1:5">
      <c r="A7" s="3" t="s">
        <v>311</v>
      </c>
    </row>
    <row r="8" spans="1:5">
      <c r="A8" s="4" t="s">
        <v>312</v>
      </c>
      <c r="B8" s="5" t="n">
        <v>4</v>
      </c>
    </row>
    <row r="9" spans="1:5">
      <c r="A9" s="4" t="s">
        <v>315</v>
      </c>
    </row>
    <row r="10" spans="1:5">
      <c r="A10" s="3" t="s">
        <v>311</v>
      </c>
    </row>
    <row r="11" spans="1:5">
      <c r="A11" s="4" t="s">
        <v>316</v>
      </c>
      <c r="B11" s="7" t="n">
        <v>55900000</v>
      </c>
    </row>
    <row r="12" spans="1:5">
      <c r="A12" s="4" t="s">
        <v>317</v>
      </c>
      <c r="B12" s="5" t="n">
        <v>2900000</v>
      </c>
    </row>
    <row r="13" spans="1:5">
      <c r="A13" s="4" t="s">
        <v>316</v>
      </c>
      <c r="B13" s="5" t="n">
        <v>58800000</v>
      </c>
    </row>
    <row r="14" spans="1:5">
      <c r="A14" s="4" t="s">
        <v>41</v>
      </c>
      <c r="B14" s="7" t="n">
        <v>25468473</v>
      </c>
    </row>
    <row r="15" spans="1:5"/>
    <row r="16" spans="1:5">
      <c r="A16" s="4" t="s">
        <v>24</v>
      </c>
      <c r="B16" s="4" t="s">
        <v>64</v>
      </c>
    </row>
  </sheetData>
  <mergeCells count="3">
    <mergeCell ref="D1:E1"/>
    <mergeCell ref="A15:E15"/>
    <mergeCell ref="B16:E1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3</v>
      </c>
    </row>
    <row r="2" spans="1:3">
      <c r="A2" s="3" t="s">
        <v>66</v>
      </c>
    </row>
    <row r="3" spans="1:3">
      <c r="A3" s="4" t="s">
        <v>67</v>
      </c>
      <c r="B3" s="7" t="n">
        <v>2385655</v>
      </c>
      <c r="C3" s="7" t="n">
        <v>2991756</v>
      </c>
    </row>
    <row r="4" spans="1:3">
      <c r="A4" s="4" t="s">
        <v>68</v>
      </c>
      <c r="B4" s="8" t="n">
        <v>0.01</v>
      </c>
      <c r="C4" s="8" t="n">
        <v>0.01</v>
      </c>
    </row>
    <row r="5" spans="1:3">
      <c r="A5" s="4" t="s">
        <v>69</v>
      </c>
      <c r="B5" s="5" t="n">
        <v>15060616</v>
      </c>
      <c r="C5" s="5" t="n">
        <v>15031076</v>
      </c>
    </row>
    <row r="6" spans="1:3">
      <c r="A6" s="4" t="s">
        <v>70</v>
      </c>
      <c r="B6" s="5" t="n">
        <v>15060616</v>
      </c>
      <c r="C6" s="5" t="n">
        <v>15031076</v>
      </c>
    </row>
    <row r="7" spans="1:3">
      <c r="A7" s="4" t="s">
        <v>71</v>
      </c>
      <c r="B7" s="8" t="n">
        <v>0.01</v>
      </c>
      <c r="C7" s="8" t="n">
        <v>0.01</v>
      </c>
    </row>
    <row r="8" spans="1:3">
      <c r="A8" s="4" t="s">
        <v>72</v>
      </c>
      <c r="B8" s="5" t="n">
        <v>50000000</v>
      </c>
      <c r="C8" s="5" t="n">
        <v>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18</v>
      </c>
      <c r="B1" s="2" t="s">
        <v>319</v>
      </c>
      <c r="C1" s="2" t="s">
        <v>2</v>
      </c>
      <c r="D1" s="2" t="s">
        <v>23</v>
      </c>
      <c r="E1" s="2" t="s">
        <v>24</v>
      </c>
    </row>
    <row r="2" spans="1:5">
      <c r="A2" s="3" t="s">
        <v>320</v>
      </c>
    </row>
    <row r="3" spans="1:5">
      <c r="A3" s="4" t="s">
        <v>321</v>
      </c>
      <c r="C3" s="7" t="n">
        <v>29793756</v>
      </c>
      <c r="D3" s="7" t="n">
        <v>29793756</v>
      </c>
    </row>
    <row r="4" spans="1:5">
      <c r="A4" s="4" t="s">
        <v>315</v>
      </c>
    </row>
    <row r="5" spans="1:5">
      <c r="A5" s="3" t="s">
        <v>322</v>
      </c>
    </row>
    <row r="6" spans="1:5">
      <c r="A6" s="4" t="s">
        <v>316</v>
      </c>
      <c r="B6" s="7" t="n">
        <v>58800000</v>
      </c>
    </row>
    <row r="7" spans="1:5">
      <c r="A7" s="4" t="s">
        <v>323</v>
      </c>
      <c r="B7" s="5" t="n">
        <v>-2900000</v>
      </c>
    </row>
    <row r="8" spans="1:5">
      <c r="A8" s="4" t="s">
        <v>316</v>
      </c>
      <c r="B8" s="5" t="n">
        <v>55900000</v>
      </c>
    </row>
    <row r="9" spans="1:5">
      <c r="A9" s="3" t="s">
        <v>324</v>
      </c>
    </row>
    <row r="10" spans="1:5">
      <c r="A10" s="4" t="s">
        <v>28</v>
      </c>
      <c r="B10" s="5" t="n">
        <v>13385564</v>
      </c>
    </row>
    <row r="11" spans="1:5">
      <c r="A11" s="4" t="s">
        <v>30</v>
      </c>
      <c r="B11" s="5" t="n">
        <v>25202320</v>
      </c>
    </row>
    <row r="12" spans="1:5">
      <c r="A12" s="4" t="s">
        <v>31</v>
      </c>
      <c r="B12" s="5" t="n">
        <v>22198577</v>
      </c>
    </row>
    <row r="13" spans="1:5">
      <c r="A13" s="4" t="s">
        <v>325</v>
      </c>
      <c r="B13" s="5" t="n">
        <v>924000</v>
      </c>
    </row>
    <row r="14" spans="1:5">
      <c r="A14" s="4" t="s">
        <v>37</v>
      </c>
      <c r="B14" s="5" t="n">
        <v>300775423</v>
      </c>
    </row>
    <row r="15" spans="1:5">
      <c r="A15" s="4" t="s">
        <v>32</v>
      </c>
      <c r="B15" s="5" t="n">
        <v>545300</v>
      </c>
    </row>
    <row r="16" spans="1:5">
      <c r="A16" s="4" t="s">
        <v>33</v>
      </c>
      <c r="B16" s="5" t="n">
        <v>279000</v>
      </c>
    </row>
    <row r="17" spans="1:5">
      <c r="A17" s="4" t="s">
        <v>326</v>
      </c>
      <c r="B17" s="5" t="n">
        <v>7945313</v>
      </c>
    </row>
    <row r="18" spans="1:5">
      <c r="A18" s="4" t="s">
        <v>39</v>
      </c>
      <c r="B18" s="5" t="n">
        <v>838865</v>
      </c>
    </row>
    <row r="19" spans="1:5">
      <c r="A19" s="4" t="s">
        <v>38</v>
      </c>
      <c r="B19" s="5" t="n">
        <v>454900</v>
      </c>
    </row>
    <row r="20" spans="1:5">
      <c r="A20" s="4" t="s">
        <v>327</v>
      </c>
      <c r="B20" s="5" t="n">
        <v>2898000</v>
      </c>
    </row>
    <row r="21" spans="1:5">
      <c r="A21" s="4" t="s">
        <v>45</v>
      </c>
      <c r="B21" s="5" t="n">
        <v>938774</v>
      </c>
    </row>
    <row r="22" spans="1:5">
      <c r="A22" s="4" t="s">
        <v>328</v>
      </c>
      <c r="B22" s="5" t="n">
        <v>376386036</v>
      </c>
    </row>
    <row r="23" spans="1:5">
      <c r="A23" s="3" t="s">
        <v>320</v>
      </c>
    </row>
    <row r="24" spans="1:5">
      <c r="A24" s="4" t="s">
        <v>48</v>
      </c>
      <c r="B24" s="5" t="n">
        <v>333719277</v>
      </c>
    </row>
    <row r="25" spans="1:5">
      <c r="A25" s="4" t="s">
        <v>329</v>
      </c>
      <c r="B25" s="5" t="n">
        <v>5000000</v>
      </c>
    </row>
    <row r="26" spans="1:5">
      <c r="A26" s="4" t="s">
        <v>50</v>
      </c>
      <c r="B26" s="5" t="n">
        <v>6519000</v>
      </c>
    </row>
    <row r="27" spans="1:5">
      <c r="A27" s="4" t="s">
        <v>51</v>
      </c>
      <c r="B27" s="5" t="n">
        <v>134031</v>
      </c>
    </row>
    <row r="28" spans="1:5">
      <c r="A28" s="4" t="s">
        <v>52</v>
      </c>
      <c r="B28" s="5" t="n">
        <v>576077</v>
      </c>
    </row>
    <row r="29" spans="1:5">
      <c r="A29" s="4" t="s">
        <v>330</v>
      </c>
      <c r="B29" s="5" t="n">
        <v>345948385</v>
      </c>
    </row>
    <row r="30" spans="1:5">
      <c r="A30" s="4" t="s">
        <v>331</v>
      </c>
      <c r="B30" s="5" t="n">
        <v>30437651</v>
      </c>
    </row>
    <row r="31" spans="1:5">
      <c r="A31" s="4" t="s">
        <v>321</v>
      </c>
      <c r="B31" s="7" t="n">
        <v>25468473</v>
      </c>
    </row>
    <row r="32" spans="1:5"/>
    <row r="33" spans="1:5">
      <c r="A33" s="4" t="s">
        <v>24</v>
      </c>
      <c r="B33" s="4" t="s">
        <v>64</v>
      </c>
    </row>
  </sheetData>
  <mergeCells count="32">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A32:E32"/>
    <mergeCell ref="B33:E3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32</v>
      </c>
      <c r="B1" s="2" t="s">
        <v>2</v>
      </c>
      <c r="C1" s="2" t="s">
        <v>23</v>
      </c>
    </row>
    <row r="2" spans="1:4">
      <c r="A2" s="3" t="s">
        <v>333</v>
      </c>
    </row>
    <row r="3" spans="1:4">
      <c r="A3" s="4" t="s">
        <v>334</v>
      </c>
      <c r="B3" s="7" t="n">
        <v>194128033</v>
      </c>
      <c r="C3" s="7" t="n">
        <v>204663739</v>
      </c>
    </row>
    <row r="4" spans="1:4">
      <c r="A4" s="4" t="s">
        <v>335</v>
      </c>
      <c r="B4" s="5" t="n">
        <v>506456</v>
      </c>
      <c r="C4" s="5" t="n">
        <v>2144760</v>
      </c>
    </row>
    <row r="5" spans="1:4">
      <c r="A5" s="4" t="s">
        <v>336</v>
      </c>
      <c r="B5" s="5" t="n">
        <v>-3151683</v>
      </c>
      <c r="C5" s="5" t="n">
        <v>-472212</v>
      </c>
    </row>
    <row r="6" spans="1:4">
      <c r="A6" s="4" t="s">
        <v>337</v>
      </c>
      <c r="B6" s="5" t="n">
        <v>191482806</v>
      </c>
      <c r="C6" s="5" t="n">
        <v>206336287</v>
      </c>
      <c r="D6" s="4" t="s">
        <v>24</v>
      </c>
    </row>
    <row r="7" spans="1:4">
      <c r="A7" s="4" t="s">
        <v>338</v>
      </c>
    </row>
    <row r="8" spans="1:4">
      <c r="A8" s="3" t="s">
        <v>333</v>
      </c>
    </row>
    <row r="9" spans="1:4">
      <c r="A9" s="4" t="s">
        <v>334</v>
      </c>
      <c r="B9" s="5" t="n">
        <v>2461106</v>
      </c>
      <c r="C9" s="5" t="n">
        <v>2483779</v>
      </c>
    </row>
    <row r="10" spans="1:4">
      <c r="A10" s="4" t="s">
        <v>335</v>
      </c>
      <c r="B10" s="5" t="n">
        <v>13029</v>
      </c>
      <c r="C10" s="5" t="n">
        <v>42041</v>
      </c>
    </row>
    <row r="11" spans="1:4">
      <c r="A11" s="4" t="s">
        <v>336</v>
      </c>
      <c r="B11" s="5" t="n">
        <v>-7900</v>
      </c>
      <c r="C11" s="5" t="n">
        <v>-1653</v>
      </c>
    </row>
    <row r="12" spans="1:4">
      <c r="A12" s="4" t="s">
        <v>337</v>
      </c>
      <c r="B12" s="5" t="n">
        <v>2466235</v>
      </c>
      <c r="C12" s="5" t="n">
        <v>2524167</v>
      </c>
    </row>
    <row r="13" spans="1:4">
      <c r="A13" s="4" t="s">
        <v>339</v>
      </c>
    </row>
    <row r="14" spans="1:4">
      <c r="A14" s="3" t="s">
        <v>333</v>
      </c>
    </row>
    <row r="15" spans="1:4">
      <c r="A15" s="4" t="s">
        <v>334</v>
      </c>
      <c r="B15" s="5" t="n">
        <v>39947912</v>
      </c>
      <c r="C15" s="5" t="n">
        <v>39748828</v>
      </c>
    </row>
    <row r="16" spans="1:4">
      <c r="A16" s="4" t="s">
        <v>335</v>
      </c>
      <c r="B16" s="5" t="n">
        <v>84408</v>
      </c>
      <c r="C16" s="5" t="n">
        <v>79464</v>
      </c>
    </row>
    <row r="17" spans="1:4">
      <c r="A17" s="4" t="s">
        <v>336</v>
      </c>
      <c r="B17" s="5" t="n">
        <v>-50650</v>
      </c>
      <c r="C17" s="5" t="n">
        <v>-121564</v>
      </c>
    </row>
    <row r="18" spans="1:4">
      <c r="A18" s="4" t="s">
        <v>337</v>
      </c>
      <c r="B18" s="5" t="n">
        <v>39981670</v>
      </c>
      <c r="C18" s="5" t="n">
        <v>39706728</v>
      </c>
    </row>
    <row r="19" spans="1:4">
      <c r="A19" s="4" t="s">
        <v>340</v>
      </c>
    </row>
    <row r="20" spans="1:4">
      <c r="A20" s="3" t="s">
        <v>333</v>
      </c>
    </row>
    <row r="21" spans="1:4">
      <c r="A21" s="4" t="s">
        <v>334</v>
      </c>
      <c r="B21" s="5" t="n">
        <v>24290993</v>
      </c>
      <c r="C21" s="5" t="n">
        <v>27432208</v>
      </c>
    </row>
    <row r="22" spans="1:4">
      <c r="A22" s="4" t="s">
        <v>335</v>
      </c>
      <c r="B22" s="5" t="n">
        <v>201688</v>
      </c>
      <c r="C22" s="5" t="n">
        <v>592777</v>
      </c>
    </row>
    <row r="23" spans="1:4">
      <c r="A23" s="4" t="s">
        <v>336</v>
      </c>
      <c r="B23" s="5" t="n">
        <v>-164528</v>
      </c>
      <c r="C23" s="5" t="n">
        <v>0</v>
      </c>
    </row>
    <row r="24" spans="1:4">
      <c r="A24" s="4" t="s">
        <v>337</v>
      </c>
      <c r="B24" s="5" t="n">
        <v>24328153</v>
      </c>
      <c r="C24" s="5" t="n">
        <v>28024985</v>
      </c>
    </row>
    <row r="25" spans="1:4">
      <c r="A25" s="4" t="s">
        <v>341</v>
      </c>
    </row>
    <row r="26" spans="1:4">
      <c r="A26" s="3" t="s">
        <v>333</v>
      </c>
    </row>
    <row r="27" spans="1:4">
      <c r="A27" s="4" t="s">
        <v>334</v>
      </c>
      <c r="B27" s="5" t="n">
        <v>120188449</v>
      </c>
      <c r="C27" s="5" t="n">
        <v>126292589</v>
      </c>
    </row>
    <row r="28" spans="1:4">
      <c r="A28" s="4" t="s">
        <v>335</v>
      </c>
      <c r="B28" s="5" t="n">
        <v>204169</v>
      </c>
      <c r="C28" s="5" t="n">
        <v>1213349</v>
      </c>
    </row>
    <row r="29" spans="1:4">
      <c r="A29" s="4" t="s">
        <v>336</v>
      </c>
      <c r="B29" s="5" t="n">
        <v>-2706928</v>
      </c>
      <c r="C29" s="5" t="n">
        <v>-102546</v>
      </c>
    </row>
    <row r="30" spans="1:4">
      <c r="A30" s="4" t="s">
        <v>337</v>
      </c>
      <c r="B30" s="5" t="n">
        <v>117685690</v>
      </c>
      <c r="C30" s="5" t="n">
        <v>127403392</v>
      </c>
    </row>
    <row r="31" spans="1:4">
      <c r="A31" s="4" t="s">
        <v>342</v>
      </c>
    </row>
    <row r="32" spans="1:4">
      <c r="A32" s="3" t="s">
        <v>333</v>
      </c>
    </row>
    <row r="33" spans="1:4">
      <c r="A33" s="4" t="s">
        <v>334</v>
      </c>
      <c r="B33" s="5" t="n">
        <v>2539102</v>
      </c>
      <c r="C33" s="5" t="n">
        <v>1509079</v>
      </c>
    </row>
    <row r="34" spans="1:4">
      <c r="A34" s="4" t="s">
        <v>335</v>
      </c>
      <c r="B34" s="5" t="n">
        <v>3076</v>
      </c>
      <c r="C34" s="5" t="n">
        <v>3878</v>
      </c>
    </row>
    <row r="35" spans="1:4">
      <c r="A35" s="4" t="s">
        <v>336</v>
      </c>
      <c r="B35" s="5" t="n">
        <v>-5790</v>
      </c>
      <c r="C35" s="5" t="n">
        <v>0</v>
      </c>
    </row>
    <row r="36" spans="1:4">
      <c r="A36" s="4" t="s">
        <v>337</v>
      </c>
      <c r="B36" s="5" t="n">
        <v>2536388</v>
      </c>
      <c r="C36" s="5" t="n">
        <v>1512957</v>
      </c>
    </row>
    <row r="37" spans="1:4">
      <c r="A37" s="4" t="s">
        <v>343</v>
      </c>
    </row>
    <row r="38" spans="1:4">
      <c r="A38" s="3" t="s">
        <v>333</v>
      </c>
    </row>
    <row r="39" spans="1:4">
      <c r="A39" s="4" t="s">
        <v>334</v>
      </c>
      <c r="B39" s="5" t="n">
        <v>685309</v>
      </c>
      <c r="C39" s="5" t="n">
        <v>847064</v>
      </c>
    </row>
    <row r="40" spans="1:4">
      <c r="A40" s="4" t="s">
        <v>335</v>
      </c>
      <c r="B40" s="5" t="n">
        <v>86</v>
      </c>
      <c r="C40" s="5" t="n">
        <v>1100</v>
      </c>
    </row>
    <row r="41" spans="1:4">
      <c r="A41" s="4" t="s">
        <v>336</v>
      </c>
      <c r="B41" s="5" t="n">
        <v>-32001</v>
      </c>
      <c r="C41" s="5" t="n">
        <v>-36696</v>
      </c>
    </row>
    <row r="42" spans="1:4">
      <c r="A42" s="4" t="s">
        <v>337</v>
      </c>
      <c r="B42" s="5" t="n">
        <v>653394</v>
      </c>
      <c r="C42" s="5" t="n">
        <v>811468</v>
      </c>
    </row>
    <row r="43" spans="1:4">
      <c r="A43" s="4" t="s">
        <v>344</v>
      </c>
    </row>
    <row r="44" spans="1:4">
      <c r="A44" s="3" t="s">
        <v>333</v>
      </c>
    </row>
    <row r="45" spans="1:4">
      <c r="A45" s="4" t="s">
        <v>334</v>
      </c>
      <c r="B45" s="5" t="n">
        <v>2852875</v>
      </c>
      <c r="C45" s="5" t="n">
        <v>553376</v>
      </c>
    </row>
    <row r="46" spans="1:4">
      <c r="A46" s="4" t="s">
        <v>335</v>
      </c>
      <c r="B46" s="5" t="n">
        <v>0</v>
      </c>
      <c r="C46" s="5" t="n">
        <v>0</v>
      </c>
    </row>
    <row r="47" spans="1:4">
      <c r="A47" s="4" t="s">
        <v>336</v>
      </c>
      <c r="B47" s="5" t="n">
        <v>-121273</v>
      </c>
      <c r="C47" s="5" t="n">
        <v>-5390</v>
      </c>
    </row>
    <row r="48" spans="1:4">
      <c r="A48" s="4" t="s">
        <v>337</v>
      </c>
      <c r="B48" s="5" t="n">
        <v>2731602</v>
      </c>
      <c r="C48" s="5" t="n">
        <v>547986</v>
      </c>
    </row>
    <row r="49" spans="1:4">
      <c r="A49" s="4" t="s">
        <v>345</v>
      </c>
    </row>
    <row r="50" spans="1:4">
      <c r="A50" s="3" t="s">
        <v>333</v>
      </c>
    </row>
    <row r="51" spans="1:4">
      <c r="A51" s="4" t="s">
        <v>334</v>
      </c>
      <c r="B51" s="5" t="n">
        <v>1162287</v>
      </c>
      <c r="C51" s="5" t="n">
        <v>5796816</v>
      </c>
    </row>
    <row r="52" spans="1:4">
      <c r="A52" s="4" t="s">
        <v>335</v>
      </c>
      <c r="B52" s="5" t="n">
        <v>0</v>
      </c>
      <c r="C52" s="5" t="n">
        <v>212151</v>
      </c>
    </row>
    <row r="53" spans="1:4">
      <c r="A53" s="4" t="s">
        <v>336</v>
      </c>
      <c r="B53" s="5" t="n">
        <v>-62613</v>
      </c>
      <c r="C53" s="5" t="n">
        <v>-204363</v>
      </c>
    </row>
    <row r="54" spans="1:4">
      <c r="A54" s="4" t="s">
        <v>337</v>
      </c>
      <c r="B54" s="7" t="n">
        <v>1099674</v>
      </c>
      <c r="C54" s="7" t="n">
        <v>5804604</v>
      </c>
    </row>
    <row r="55" spans="1:4"/>
    <row r="56" spans="1:4">
      <c r="A56" s="4" t="s">
        <v>24</v>
      </c>
      <c r="B56" s="4" t="s">
        <v>64</v>
      </c>
    </row>
  </sheetData>
  <mergeCells count="3">
    <mergeCell ref="C1:D1"/>
    <mergeCell ref="A55:D55"/>
    <mergeCell ref="B56:D5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47</v>
      </c>
    </row>
    <row r="2" spans="1:2">
      <c r="A2" s="3" t="s">
        <v>212</v>
      </c>
    </row>
    <row r="3" spans="1:2">
      <c r="A3" s="4" t="s">
        <v>348</v>
      </c>
      <c r="B3" s="7" t="n">
        <v>504580</v>
      </c>
    </row>
    <row r="4" spans="1:2">
      <c r="A4" s="4" t="s">
        <v>349</v>
      </c>
      <c r="B4" s="5" t="n">
        <v>1681424</v>
      </c>
    </row>
    <row r="5" spans="1:2">
      <c r="A5" s="4" t="s">
        <v>350</v>
      </c>
      <c r="B5" s="5" t="n">
        <v>40223012</v>
      </c>
    </row>
    <row r="6" spans="1:2">
      <c r="A6" s="4" t="s">
        <v>351</v>
      </c>
      <c r="B6" s="5" t="n">
        <v>151719017</v>
      </c>
    </row>
    <row r="7" spans="1:2">
      <c r="A7" s="4" t="s">
        <v>352</v>
      </c>
      <c r="B7" s="5" t="n">
        <v>194128033</v>
      </c>
    </row>
    <row r="8" spans="1:2">
      <c r="A8" s="4" t="s">
        <v>353</v>
      </c>
      <c r="B8" s="5" t="n">
        <v>504077</v>
      </c>
    </row>
    <row r="9" spans="1:2">
      <c r="A9" s="4" t="s">
        <v>354</v>
      </c>
      <c r="B9" s="5" t="n">
        <v>1690145</v>
      </c>
    </row>
    <row r="10" spans="1:2">
      <c r="A10" s="4" t="s">
        <v>355</v>
      </c>
      <c r="B10" s="5" t="n">
        <v>40253681</v>
      </c>
    </row>
    <row r="11" spans="1:2">
      <c r="A11" s="4" t="s">
        <v>356</v>
      </c>
      <c r="B11" s="5" t="n">
        <v>149034903</v>
      </c>
    </row>
    <row r="12" spans="1:2">
      <c r="A12" s="4" t="s">
        <v>357</v>
      </c>
      <c r="B12" s="7" t="n">
        <v>1914828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358</v>
      </c>
      <c r="B1" s="2" t="s">
        <v>1</v>
      </c>
    </row>
    <row r="2" spans="1:5">
      <c r="B2" s="2" t="s">
        <v>2</v>
      </c>
      <c r="C2" s="2" t="s">
        <v>75</v>
      </c>
      <c r="D2" s="2" t="s">
        <v>23</v>
      </c>
      <c r="E2" s="2" t="s">
        <v>359</v>
      </c>
    </row>
    <row r="3" spans="1:5">
      <c r="A3" s="3" t="s">
        <v>333</v>
      </c>
    </row>
    <row r="4" spans="1:5">
      <c r="A4" s="4" t="s">
        <v>172</v>
      </c>
      <c r="B4" s="7" t="n">
        <v>11657491</v>
      </c>
      <c r="C4" s="7" t="n">
        <v>0</v>
      </c>
    </row>
    <row r="5" spans="1:5">
      <c r="A5" s="4" t="s">
        <v>169</v>
      </c>
      <c r="B5" s="5" t="n">
        <v>2078436</v>
      </c>
      <c r="C5" s="5" t="n">
        <v>1231330</v>
      </c>
    </row>
    <row r="6" spans="1:5">
      <c r="A6" s="4" t="s">
        <v>360</v>
      </c>
      <c r="B6" s="5" t="n">
        <v>247780</v>
      </c>
      <c r="C6" s="5" t="n">
        <v>36224</v>
      </c>
    </row>
    <row r="7" spans="1:5">
      <c r="A7" s="4" t="s">
        <v>361</v>
      </c>
      <c r="B7" s="5" t="n">
        <v>0</v>
      </c>
      <c r="C7" s="7" t="n">
        <v>259</v>
      </c>
    </row>
    <row r="8" spans="1:5">
      <c r="A8" s="4" t="s">
        <v>362</v>
      </c>
      <c r="B8" s="5" t="n">
        <v>99300000</v>
      </c>
      <c r="D8" s="7" t="n">
        <v>103500000</v>
      </c>
    </row>
    <row r="9" spans="1:5">
      <c r="A9" s="4" t="s">
        <v>363</v>
      </c>
      <c r="B9" s="5" t="n">
        <v>0</v>
      </c>
      <c r="D9" s="5" t="n">
        <v>0</v>
      </c>
    </row>
    <row r="10" spans="1:5">
      <c r="A10" s="4" t="s">
        <v>364</v>
      </c>
      <c r="B10" s="5" t="n">
        <v>3151683</v>
      </c>
      <c r="D10" s="7" t="n">
        <v>472212</v>
      </c>
    </row>
    <row r="11" spans="1:5">
      <c r="A11" s="4" t="s">
        <v>334</v>
      </c>
      <c r="B11" s="5" t="n">
        <v>194128033</v>
      </c>
    </row>
    <row r="12" spans="1:5">
      <c r="A12" s="4" t="s">
        <v>365</v>
      </c>
      <c r="B12" s="5" t="n">
        <v>0</v>
      </c>
      <c r="E12" s="7" t="n">
        <v>380000</v>
      </c>
    </row>
    <row r="13" spans="1:5">
      <c r="A13" s="4" t="s">
        <v>366</v>
      </c>
    </row>
    <row r="14" spans="1:5">
      <c r="A14" s="3" t="s">
        <v>333</v>
      </c>
    </row>
    <row r="15" spans="1:5">
      <c r="A15" s="4" t="s">
        <v>364</v>
      </c>
      <c r="B15" s="5" t="n">
        <v>216000</v>
      </c>
    </row>
    <row r="16" spans="1:5">
      <c r="A16" s="4" t="s">
        <v>334</v>
      </c>
      <c r="B16" s="7" t="n">
        <v>46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3</v>
      </c>
    </row>
    <row r="2" spans="1:3">
      <c r="A2" s="3" t="s">
        <v>368</v>
      </c>
    </row>
    <row r="3" spans="1:3">
      <c r="A3" s="4" t="s">
        <v>334</v>
      </c>
      <c r="B3" s="7" t="n">
        <v>113067353</v>
      </c>
      <c r="C3" s="7" t="n">
        <v>19256133</v>
      </c>
    </row>
    <row r="4" spans="1:3">
      <c r="A4" s="4" t="s">
        <v>336</v>
      </c>
      <c r="B4" s="5" t="n">
        <v>-2787752</v>
      </c>
      <c r="C4" s="5" t="n">
        <v>-198577</v>
      </c>
    </row>
    <row r="5" spans="1:3">
      <c r="A5" s="4" t="s">
        <v>337</v>
      </c>
      <c r="B5" s="5" t="n">
        <v>110279601</v>
      </c>
      <c r="C5" s="5" t="n">
        <v>19057556</v>
      </c>
    </row>
    <row r="6" spans="1:3">
      <c r="A6" s="4" t="s">
        <v>338</v>
      </c>
    </row>
    <row r="7" spans="1:3">
      <c r="A7" s="3" t="s">
        <v>368</v>
      </c>
    </row>
    <row r="8" spans="1:3">
      <c r="A8" s="4" t="s">
        <v>334</v>
      </c>
      <c r="B8" s="5" t="n">
        <v>1345305</v>
      </c>
      <c r="C8" s="5" t="n">
        <v>1025997</v>
      </c>
    </row>
    <row r="9" spans="1:3">
      <c r="A9" s="4" t="s">
        <v>336</v>
      </c>
      <c r="B9" s="5" t="n">
        <v>-7900</v>
      </c>
      <c r="C9" s="5" t="n">
        <v>-1653</v>
      </c>
    </row>
    <row r="10" spans="1:3">
      <c r="A10" s="4" t="s">
        <v>337</v>
      </c>
      <c r="B10" s="5" t="n">
        <v>1337405</v>
      </c>
      <c r="C10" s="5" t="n">
        <v>1024344</v>
      </c>
    </row>
    <row r="11" spans="1:3">
      <c r="A11" s="4" t="s">
        <v>339</v>
      </c>
    </row>
    <row r="12" spans="1:3">
      <c r="A12" s="3" t="s">
        <v>368</v>
      </c>
    </row>
    <row r="13" spans="1:3">
      <c r="A13" s="4" t="s">
        <v>334</v>
      </c>
      <c r="B13" s="5" t="n">
        <v>7638765</v>
      </c>
    </row>
    <row r="14" spans="1:3">
      <c r="A14" s="4" t="s">
        <v>336</v>
      </c>
      <c r="B14" s="5" t="n">
        <v>-30019</v>
      </c>
    </row>
    <row r="15" spans="1:3">
      <c r="A15" s="4" t="s">
        <v>337</v>
      </c>
      <c r="B15" s="5" t="n">
        <v>7608746</v>
      </c>
    </row>
    <row r="16" spans="1:3">
      <c r="A16" s="4" t="s">
        <v>340</v>
      </c>
    </row>
    <row r="17" spans="1:3">
      <c r="A17" s="3" t="s">
        <v>368</v>
      </c>
    </row>
    <row r="18" spans="1:3">
      <c r="A18" s="4" t="s">
        <v>334</v>
      </c>
      <c r="B18" s="5" t="n">
        <v>11924026</v>
      </c>
    </row>
    <row r="19" spans="1:3">
      <c r="A19" s="4" t="s">
        <v>336</v>
      </c>
      <c r="B19" s="5" t="n">
        <v>-164528</v>
      </c>
    </row>
    <row r="20" spans="1:3">
      <c r="A20" s="4" t="s">
        <v>337</v>
      </c>
      <c r="B20" s="5" t="n">
        <v>11759498</v>
      </c>
    </row>
    <row r="21" spans="1:3">
      <c r="A21" s="4" t="s">
        <v>341</v>
      </c>
    </row>
    <row r="22" spans="1:3">
      <c r="A22" s="3" t="s">
        <v>368</v>
      </c>
    </row>
    <row r="23" spans="1:3">
      <c r="A23" s="4" t="s">
        <v>334</v>
      </c>
      <c r="B23" s="5" t="n">
        <v>91105877</v>
      </c>
      <c r="C23" s="5" t="n">
        <v>15742485</v>
      </c>
    </row>
    <row r="24" spans="1:3">
      <c r="A24" s="4" t="s">
        <v>336</v>
      </c>
      <c r="B24" s="5" t="n">
        <v>-2579515</v>
      </c>
      <c r="C24" s="5" t="n">
        <v>-71197</v>
      </c>
    </row>
    <row r="25" spans="1:3">
      <c r="A25" s="4" t="s">
        <v>337</v>
      </c>
      <c r="B25" s="5" t="n">
        <v>88526362</v>
      </c>
      <c r="C25" s="5" t="n">
        <v>15671288</v>
      </c>
    </row>
    <row r="26" spans="1:3">
      <c r="A26" s="4" t="s">
        <v>342</v>
      </c>
    </row>
    <row r="27" spans="1:3">
      <c r="A27" s="3" t="s">
        <v>368</v>
      </c>
    </row>
    <row r="28" spans="1:3">
      <c r="A28" s="4" t="s">
        <v>334</v>
      </c>
      <c r="B28" s="5" t="n">
        <v>1053380</v>
      </c>
    </row>
    <row r="29" spans="1:3">
      <c r="A29" s="4" t="s">
        <v>336</v>
      </c>
      <c r="B29" s="5" t="n">
        <v>-5790</v>
      </c>
    </row>
    <row r="30" spans="1:3">
      <c r="A30" s="4" t="s">
        <v>337</v>
      </c>
      <c r="B30" s="7" t="n">
        <v>1047590</v>
      </c>
    </row>
    <row r="31" spans="1:3">
      <c r="A31" s="4" t="s">
        <v>366</v>
      </c>
    </row>
    <row r="32" spans="1:3">
      <c r="A32" s="3" t="s">
        <v>368</v>
      </c>
    </row>
    <row r="33" spans="1:3">
      <c r="A33" s="4" t="s">
        <v>334</v>
      </c>
      <c r="C33" s="5" t="n">
        <v>2487651</v>
      </c>
    </row>
    <row r="34" spans="1:3">
      <c r="A34" s="4" t="s">
        <v>336</v>
      </c>
      <c r="C34" s="5" t="n">
        <v>-125727</v>
      </c>
    </row>
    <row r="35" spans="1:3">
      <c r="A35" s="4" t="s">
        <v>337</v>
      </c>
      <c r="C35" s="7" t="n">
        <v>23619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3</v>
      </c>
    </row>
    <row r="2" spans="1:3">
      <c r="A2" s="3" t="s">
        <v>368</v>
      </c>
    </row>
    <row r="3" spans="1:3">
      <c r="A3" s="4" t="s">
        <v>334</v>
      </c>
      <c r="B3" s="7" t="n">
        <v>18188444</v>
      </c>
      <c r="C3" s="7" t="n">
        <v>21857007</v>
      </c>
    </row>
    <row r="4" spans="1:3">
      <c r="A4" s="4" t="s">
        <v>336</v>
      </c>
      <c r="B4" s="5" t="n">
        <v>-363932</v>
      </c>
      <c r="C4" s="5" t="n">
        <v>-273635</v>
      </c>
    </row>
    <row r="5" spans="1:3">
      <c r="A5" s="4" t="s">
        <v>337</v>
      </c>
      <c r="B5" s="5" t="n">
        <v>17824512</v>
      </c>
      <c r="C5" s="5" t="n">
        <v>21583372</v>
      </c>
    </row>
    <row r="6" spans="1:3">
      <c r="A6" s="4" t="s">
        <v>339</v>
      </c>
    </row>
    <row r="7" spans="1:3">
      <c r="A7" s="3" t="s">
        <v>368</v>
      </c>
    </row>
    <row r="8" spans="1:3">
      <c r="A8" s="4" t="s">
        <v>334</v>
      </c>
      <c r="B8" s="5" t="n">
        <v>7492786</v>
      </c>
      <c r="C8" s="5" t="n">
        <v>15469859</v>
      </c>
    </row>
    <row r="9" spans="1:3">
      <c r="A9" s="4" t="s">
        <v>336</v>
      </c>
      <c r="B9" s="5" t="n">
        <v>-20631</v>
      </c>
      <c r="C9" s="5" t="n">
        <v>-121564</v>
      </c>
    </row>
    <row r="10" spans="1:3">
      <c r="A10" s="4" t="s">
        <v>337</v>
      </c>
      <c r="B10" s="5" t="n">
        <v>7472155</v>
      </c>
      <c r="C10" s="5" t="n">
        <v>15348295</v>
      </c>
    </row>
    <row r="11" spans="1:3">
      <c r="A11" s="4" t="s">
        <v>341</v>
      </c>
    </row>
    <row r="12" spans="1:3">
      <c r="A12" s="3" t="s">
        <v>368</v>
      </c>
    </row>
    <row r="13" spans="1:3">
      <c r="A13" s="4" t="s">
        <v>334</v>
      </c>
      <c r="B13" s="5" t="n">
        <v>6110870</v>
      </c>
      <c r="C13" s="5" t="n">
        <v>3923709</v>
      </c>
    </row>
    <row r="14" spans="1:3">
      <c r="A14" s="4" t="s">
        <v>336</v>
      </c>
      <c r="B14" s="5" t="n">
        <v>-127413</v>
      </c>
      <c r="C14" s="5" t="n">
        <v>-31349</v>
      </c>
    </row>
    <row r="15" spans="1:3">
      <c r="A15" s="4" t="s">
        <v>337</v>
      </c>
      <c r="B15" s="5" t="n">
        <v>5983457</v>
      </c>
      <c r="C15" s="5" t="n">
        <v>3892360</v>
      </c>
    </row>
    <row r="16" spans="1:3">
      <c r="A16" s="4" t="s">
        <v>366</v>
      </c>
    </row>
    <row r="17" spans="1:3">
      <c r="A17" s="3" t="s">
        <v>368</v>
      </c>
    </row>
    <row r="18" spans="1:3">
      <c r="A18" s="4" t="s">
        <v>334</v>
      </c>
      <c r="B18" s="5" t="n">
        <v>4584788</v>
      </c>
      <c r="C18" s="5" t="n">
        <v>2463439</v>
      </c>
    </row>
    <row r="19" spans="1:3">
      <c r="A19" s="4" t="s">
        <v>336</v>
      </c>
      <c r="B19" s="5" t="n">
        <v>-215888</v>
      </c>
      <c r="C19" s="5" t="n">
        <v>-120722</v>
      </c>
    </row>
    <row r="20" spans="1:3">
      <c r="A20" s="4" t="s">
        <v>337</v>
      </c>
      <c r="B20" s="7" t="n">
        <v>4368900</v>
      </c>
      <c r="C20" s="7" t="n">
        <v>23427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5"/>
    <col customWidth="1" max="5" min="5" width="4"/>
    <col customWidth="1" max="6" min="6" width="14"/>
    <col customWidth="1" max="7" min="7" width="14"/>
    <col customWidth="1" max="8" min="8" width="14"/>
  </cols>
  <sheetData>
    <row r="1" spans="1:8">
      <c r="A1" s="1" t="s">
        <v>370</v>
      </c>
      <c r="B1" s="2" t="s">
        <v>2</v>
      </c>
      <c r="C1" s="2" t="s">
        <v>371</v>
      </c>
      <c r="D1" s="2" t="s">
        <v>23</v>
      </c>
      <c r="F1" s="2" t="s">
        <v>75</v>
      </c>
      <c r="G1" s="2" t="s">
        <v>372</v>
      </c>
      <c r="H1" s="2" t="s">
        <v>373</v>
      </c>
    </row>
    <row r="2" spans="1:8">
      <c r="A2" s="3" t="s">
        <v>374</v>
      </c>
    </row>
    <row r="3" spans="1:8">
      <c r="A3" s="4" t="s">
        <v>375</v>
      </c>
      <c r="B3" s="7" t="n">
        <v>1019172569</v>
      </c>
      <c r="D3" s="7" t="n">
        <v>1005702737</v>
      </c>
      <c r="E3" s="4" t="s">
        <v>24</v>
      </c>
    </row>
    <row r="4" spans="1:8">
      <c r="A4" s="4" t="s">
        <v>35</v>
      </c>
      <c r="B4" s="5" t="n">
        <v>-1116362</v>
      </c>
      <c r="D4" s="5" t="n">
        <v>-1278830</v>
      </c>
      <c r="E4" s="4" t="s">
        <v>24</v>
      </c>
    </row>
    <row r="5" spans="1:8">
      <c r="A5" s="4" t="s">
        <v>36</v>
      </c>
      <c r="B5" s="5" t="n">
        <v>-10504538</v>
      </c>
      <c r="C5" s="7" t="n">
        <v>-10499228</v>
      </c>
      <c r="D5" s="5" t="n">
        <v>-10371416</v>
      </c>
      <c r="E5" s="4" t="s">
        <v>24</v>
      </c>
      <c r="F5" s="7" t="n">
        <v>-9850499</v>
      </c>
      <c r="G5" s="7" t="n">
        <v>-9695387</v>
      </c>
      <c r="H5" s="7" t="n">
        <v>-9488512</v>
      </c>
    </row>
    <row r="6" spans="1:8">
      <c r="A6" s="4" t="s">
        <v>37</v>
      </c>
      <c r="B6" s="5" t="n">
        <v>1007551669</v>
      </c>
      <c r="D6" s="5" t="n">
        <v>994052491</v>
      </c>
      <c r="E6" s="4" t="s">
        <v>24</v>
      </c>
    </row>
    <row r="7" spans="1:8">
      <c r="A7" s="4" t="s">
        <v>376</v>
      </c>
    </row>
    <row r="8" spans="1:8">
      <c r="A8" s="3" t="s">
        <v>374</v>
      </c>
    </row>
    <row r="9" spans="1:8">
      <c r="A9" s="4" t="s">
        <v>375</v>
      </c>
      <c r="B9" s="5" t="n">
        <v>223215782</v>
      </c>
      <c r="D9" s="5" t="n">
        <v>236939555</v>
      </c>
    </row>
    <row r="10" spans="1:8">
      <c r="A10" s="4" t="s">
        <v>36</v>
      </c>
      <c r="B10" s="5" t="n">
        <v>-789773</v>
      </c>
      <c r="C10" s="5" t="n">
        <v>-773060</v>
      </c>
      <c r="D10" s="5" t="n">
        <v>-779288</v>
      </c>
      <c r="F10" s="5" t="n">
        <v>-835155</v>
      </c>
      <c r="G10" s="5" t="n">
        <v>-692210</v>
      </c>
      <c r="H10" s="5" t="n">
        <v>-708671</v>
      </c>
    </row>
    <row r="11" spans="1:8">
      <c r="A11" s="4" t="s">
        <v>377</v>
      </c>
    </row>
    <row r="12" spans="1:8">
      <c r="A12" s="3" t="s">
        <v>374</v>
      </c>
    </row>
    <row r="13" spans="1:8">
      <c r="A13" s="4" t="s">
        <v>375</v>
      </c>
      <c r="B13" s="5" t="n">
        <v>608206023</v>
      </c>
      <c r="D13" s="5" t="n">
        <v>595157268</v>
      </c>
    </row>
    <row r="14" spans="1:8">
      <c r="A14" s="4" t="s">
        <v>36</v>
      </c>
      <c r="B14" s="5" t="n">
        <v>-7294255</v>
      </c>
      <c r="C14" s="5" t="n">
        <v>-7099906</v>
      </c>
      <c r="D14" s="5" t="n">
        <v>-7346130</v>
      </c>
      <c r="F14" s="5" t="n">
        <v>-6815627</v>
      </c>
      <c r="G14" s="5" t="n">
        <v>-7202979</v>
      </c>
      <c r="H14" s="5" t="n">
        <v>-7787165</v>
      </c>
    </row>
    <row r="15" spans="1:8">
      <c r="A15" s="4" t="s">
        <v>378</v>
      </c>
    </row>
    <row r="16" spans="1:8">
      <c r="A16" s="3" t="s">
        <v>374</v>
      </c>
    </row>
    <row r="17" spans="1:8">
      <c r="A17" s="4" t="s">
        <v>375</v>
      </c>
      <c r="B17" s="5" t="n">
        <v>73119051</v>
      </c>
      <c r="D17" s="5" t="n">
        <v>71865081</v>
      </c>
    </row>
    <row r="18" spans="1:8">
      <c r="A18" s="4" t="s">
        <v>36</v>
      </c>
      <c r="B18" s="5" t="n">
        <v>-715660</v>
      </c>
      <c r="C18" s="5" t="n">
        <v>-769665</v>
      </c>
      <c r="D18" s="5" t="n">
        <v>-600258</v>
      </c>
      <c r="F18" s="5" t="n">
        <v>-618820</v>
      </c>
      <c r="G18" s="5" t="n">
        <v>-564645</v>
      </c>
      <c r="H18" s="5" t="n">
        <v>-473342</v>
      </c>
    </row>
    <row r="19" spans="1:8">
      <c r="A19" s="4" t="s">
        <v>379</v>
      </c>
    </row>
    <row r="20" spans="1:8">
      <c r="A20" s="3" t="s">
        <v>374</v>
      </c>
    </row>
    <row r="21" spans="1:8">
      <c r="A21" s="4" t="s">
        <v>375</v>
      </c>
      <c r="B21" s="5" t="n">
        <v>77331705</v>
      </c>
      <c r="D21" s="5" t="n">
        <v>80500321</v>
      </c>
    </row>
    <row r="22" spans="1:8">
      <c r="A22" s="4" t="s">
        <v>36</v>
      </c>
      <c r="B22" s="5" t="n">
        <v>-403180</v>
      </c>
      <c r="C22" s="5" t="n">
        <v>-670504</v>
      </c>
      <c r="D22" s="5" t="n">
        <v>-516556</v>
      </c>
      <c r="F22" s="5" t="n">
        <v>-567977</v>
      </c>
      <c r="G22" s="5" t="n">
        <v>-461423</v>
      </c>
      <c r="H22" s="5" t="n">
        <v>-503112</v>
      </c>
    </row>
    <row r="23" spans="1:8">
      <c r="A23" s="4" t="s">
        <v>380</v>
      </c>
    </row>
    <row r="24" spans="1:8">
      <c r="A24" s="3" t="s">
        <v>374</v>
      </c>
    </row>
    <row r="25" spans="1:8">
      <c r="A25" s="4" t="s">
        <v>375</v>
      </c>
      <c r="B25" s="5" t="n">
        <v>37300008</v>
      </c>
      <c r="D25" s="5" t="n">
        <v>21240512</v>
      </c>
    </row>
    <row r="26" spans="1:8">
      <c r="A26" s="4" t="s">
        <v>36</v>
      </c>
      <c r="B26" s="7" t="n">
        <v>-194261</v>
      </c>
      <c r="C26" s="7" t="n">
        <v>-158477</v>
      </c>
      <c r="D26" s="7" t="n">
        <v>-79140</v>
      </c>
      <c r="F26" s="7" t="n">
        <v>-53948</v>
      </c>
      <c r="G26" s="7" t="n">
        <v>-36850</v>
      </c>
      <c r="H26" s="7" t="n">
        <v>-16222</v>
      </c>
    </row>
    <row r="27" spans="1:8"/>
    <row r="28" spans="1:8">
      <c r="A28" s="4" t="s">
        <v>24</v>
      </c>
      <c r="B28" s="4" t="s">
        <v>64</v>
      </c>
    </row>
  </sheetData>
  <mergeCells count="3">
    <mergeCell ref="D1:E1"/>
    <mergeCell ref="A27:H27"/>
    <mergeCell ref="B28:H2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3"/>
    <col customWidth="1" max="5" min="5" width="25"/>
    <col customWidth="1" max="6" min="6" width="21"/>
    <col customWidth="1" max="7" min="7" width="4"/>
  </cols>
  <sheetData>
    <row r="1" spans="1:7">
      <c r="A1" s="1" t="s">
        <v>381</v>
      </c>
      <c r="B1" s="2" t="s">
        <v>74</v>
      </c>
      <c r="D1" s="2" t="s">
        <v>1</v>
      </c>
      <c r="F1" s="2" t="s">
        <v>382</v>
      </c>
    </row>
    <row r="2" spans="1:7">
      <c r="B2" s="2" t="s">
        <v>383</v>
      </c>
      <c r="C2" s="2" t="s">
        <v>384</v>
      </c>
      <c r="D2" s="2" t="s">
        <v>385</v>
      </c>
      <c r="E2" s="2" t="s">
        <v>386</v>
      </c>
      <c r="F2" s="2" t="s">
        <v>310</v>
      </c>
    </row>
    <row r="3" spans="1:7">
      <c r="A3" s="3" t="s">
        <v>374</v>
      </c>
    </row>
    <row r="4" spans="1:7">
      <c r="A4" s="4" t="s">
        <v>387</v>
      </c>
      <c r="B4" s="7" t="n">
        <v>37000000</v>
      </c>
      <c r="D4" s="7" t="n">
        <v>37000000</v>
      </c>
    </row>
    <row r="5" spans="1:7">
      <c r="A5" s="4" t="s">
        <v>388</v>
      </c>
      <c r="B5" s="7" t="n">
        <v>131955</v>
      </c>
      <c r="D5" s="7" t="n">
        <v>131955</v>
      </c>
      <c r="F5" s="7" t="n">
        <v>47955</v>
      </c>
    </row>
    <row r="6" spans="1:7">
      <c r="A6" s="4" t="s">
        <v>389</v>
      </c>
      <c r="D6" s="4" t="s">
        <v>390</v>
      </c>
    </row>
    <row r="7" spans="1:7">
      <c r="A7" s="4" t="s">
        <v>391</v>
      </c>
      <c r="D7" s="5" t="n">
        <v>1</v>
      </c>
      <c r="E7" s="5" t="n">
        <v>1</v>
      </c>
    </row>
    <row r="8" spans="1:7">
      <c r="A8" s="4" t="s">
        <v>392</v>
      </c>
      <c r="D8" s="7" t="n">
        <v>271107</v>
      </c>
      <c r="E8" s="7" t="n">
        <v>108861</v>
      </c>
    </row>
    <row r="9" spans="1:7">
      <c r="A9" s="4" t="s">
        <v>393</v>
      </c>
      <c r="D9" s="4" t="s">
        <v>394</v>
      </c>
    </row>
    <row r="10" spans="1:7">
      <c r="A10" s="4" t="s">
        <v>395</v>
      </c>
      <c r="B10" s="5" t="n">
        <v>4</v>
      </c>
      <c r="D10" s="5" t="n">
        <v>4</v>
      </c>
    </row>
    <row r="11" spans="1:7">
      <c r="A11" s="4" t="s">
        <v>396</v>
      </c>
      <c r="D11" s="7" t="n">
        <v>-1000000</v>
      </c>
    </row>
    <row r="12" spans="1:7">
      <c r="A12" s="4" t="s">
        <v>85</v>
      </c>
      <c r="B12" s="7" t="n">
        <v>-150000</v>
      </c>
      <c r="C12" s="7" t="n">
        <v>0</v>
      </c>
      <c r="D12" s="5" t="n">
        <v>-900000</v>
      </c>
      <c r="E12" s="5" t="n">
        <v>0</v>
      </c>
      <c r="F12" s="5" t="n">
        <v>-250000</v>
      </c>
    </row>
    <row r="13" spans="1:7">
      <c r="A13" s="4" t="s">
        <v>397</v>
      </c>
      <c r="D13" s="5" t="n">
        <v>133000</v>
      </c>
    </row>
    <row r="14" spans="1:7">
      <c r="A14" s="4" t="s">
        <v>34</v>
      </c>
      <c r="B14" s="5" t="n">
        <v>1019172569</v>
      </c>
      <c r="D14" s="5" t="n">
        <v>1019172569</v>
      </c>
      <c r="F14" s="5" t="n">
        <v>1005702737</v>
      </c>
      <c r="G14" s="4" t="s">
        <v>24</v>
      </c>
    </row>
    <row r="15" spans="1:7">
      <c r="A15" s="4" t="s">
        <v>398</v>
      </c>
    </row>
    <row r="16" spans="1:7">
      <c r="A16" s="3" t="s">
        <v>374</v>
      </c>
    </row>
    <row r="17" spans="1:7">
      <c r="A17" s="4" t="s">
        <v>399</v>
      </c>
      <c r="B17" s="5" t="n">
        <v>2000000</v>
      </c>
      <c r="D17" s="5" t="n">
        <v>2000000</v>
      </c>
      <c r="F17" s="5" t="n">
        <v>3100000</v>
      </c>
    </row>
    <row r="18" spans="1:7">
      <c r="A18" s="4" t="s">
        <v>34</v>
      </c>
      <c r="B18" s="5" t="n">
        <v>251300000</v>
      </c>
      <c r="D18" s="5" t="n">
        <v>251300000</v>
      </c>
      <c r="F18" s="5" t="n">
        <v>306800000</v>
      </c>
    </row>
    <row r="19" spans="1:7">
      <c r="A19" s="4" t="s">
        <v>400</v>
      </c>
    </row>
    <row r="20" spans="1:7">
      <c r="A20" s="3" t="s">
        <v>374</v>
      </c>
    </row>
    <row r="21" spans="1:7">
      <c r="A21" s="4" t="s">
        <v>401</v>
      </c>
      <c r="B21" s="5" t="n">
        <v>233000000</v>
      </c>
      <c r="D21" s="5" t="n">
        <v>233000000</v>
      </c>
      <c r="F21" s="5" t="n">
        <v>286100000</v>
      </c>
    </row>
    <row r="22" spans="1:7">
      <c r="A22" s="4" t="s">
        <v>399</v>
      </c>
      <c r="B22" s="5" t="n">
        <v>1900000</v>
      </c>
      <c r="D22" s="5" t="n">
        <v>1900000</v>
      </c>
      <c r="F22" s="5" t="n">
        <v>2600000</v>
      </c>
    </row>
    <row r="23" spans="1:7">
      <c r="A23" s="4" t="s">
        <v>402</v>
      </c>
    </row>
    <row r="24" spans="1:7">
      <c r="A24" s="3" t="s">
        <v>374</v>
      </c>
    </row>
    <row r="25" spans="1:7">
      <c r="A25" s="4" t="s">
        <v>403</v>
      </c>
      <c r="B25" s="5" t="n">
        <v>5100000</v>
      </c>
      <c r="C25" s="5" t="n">
        <v>7300000</v>
      </c>
      <c r="D25" s="5" t="n">
        <v>5100000</v>
      </c>
      <c r="E25" s="5" t="n">
        <v>7300000</v>
      </c>
      <c r="F25" s="5" t="n">
        <v>4600000</v>
      </c>
    </row>
    <row r="26" spans="1:7">
      <c r="A26" s="4" t="s">
        <v>404</v>
      </c>
    </row>
    <row r="27" spans="1:7">
      <c r="A27" s="3" t="s">
        <v>374</v>
      </c>
    </row>
    <row r="28" spans="1:7">
      <c r="A28" s="4" t="s">
        <v>403</v>
      </c>
      <c r="B28" s="5" t="n">
        <v>136831</v>
      </c>
      <c r="C28" s="5" t="n">
        <v>332588</v>
      </c>
      <c r="D28" s="7" t="n">
        <v>136831</v>
      </c>
      <c r="E28" s="5" t="n">
        <v>332588</v>
      </c>
    </row>
    <row r="29" spans="1:7">
      <c r="A29" s="4" t="s">
        <v>377</v>
      </c>
    </row>
    <row r="30" spans="1:7">
      <c r="A30" s="3" t="s">
        <v>374</v>
      </c>
    </row>
    <row r="31" spans="1:7">
      <c r="A31" s="4" t="s">
        <v>405</v>
      </c>
      <c r="D31" s="4" t="s">
        <v>406</v>
      </c>
    </row>
    <row r="32" spans="1:7">
      <c r="A32" s="4" t="s">
        <v>388</v>
      </c>
      <c r="B32" s="5" t="n">
        <v>104955</v>
      </c>
      <c r="D32" s="7" t="n">
        <v>104955</v>
      </c>
      <c r="F32" s="5" t="n">
        <v>47955</v>
      </c>
    </row>
    <row r="33" spans="1:7">
      <c r="A33" s="4" t="s">
        <v>85</v>
      </c>
      <c r="B33" s="5" t="n">
        <v>109007</v>
      </c>
      <c r="C33" s="5" t="n">
        <v>-343195</v>
      </c>
      <c r="D33" s="5" t="n">
        <v>-757203</v>
      </c>
      <c r="E33" s="5" t="n">
        <v>-1019044</v>
      </c>
    </row>
    <row r="34" spans="1:7">
      <c r="A34" s="4" t="s">
        <v>34</v>
      </c>
      <c r="B34" s="5" t="n">
        <v>608206023</v>
      </c>
      <c r="D34" s="5" t="n">
        <v>608206023</v>
      </c>
      <c r="F34" s="5" t="n">
        <v>595157268</v>
      </c>
    </row>
    <row r="35" spans="1:7">
      <c r="A35" s="4" t="s">
        <v>378</v>
      </c>
    </row>
    <row r="36" spans="1:7">
      <c r="A36" s="3" t="s">
        <v>374</v>
      </c>
    </row>
    <row r="37" spans="1:7">
      <c r="A37" s="4" t="s">
        <v>388</v>
      </c>
      <c r="B37" s="5" t="n">
        <v>0</v>
      </c>
      <c r="D37" s="5" t="n">
        <v>0</v>
      </c>
      <c r="F37" s="5" t="n">
        <v>0</v>
      </c>
    </row>
    <row r="38" spans="1:7">
      <c r="A38" s="4" t="s">
        <v>85</v>
      </c>
      <c r="B38" s="5" t="n">
        <v>-194379</v>
      </c>
      <c r="C38" s="7" t="n">
        <v>-114430</v>
      </c>
      <c r="D38" s="5" t="n">
        <v>-155767</v>
      </c>
      <c r="E38" s="7" t="n">
        <v>-131622</v>
      </c>
    </row>
    <row r="39" spans="1:7">
      <c r="A39" s="4" t="s">
        <v>34</v>
      </c>
      <c r="B39" s="7" t="n">
        <v>73119051</v>
      </c>
      <c r="D39" s="7" t="n">
        <v>73119051</v>
      </c>
      <c r="F39" s="7" t="n">
        <v>71865081</v>
      </c>
    </row>
    <row r="40" spans="1:7">
      <c r="A40" s="4" t="s">
        <v>407</v>
      </c>
    </row>
    <row r="41" spans="1:7">
      <c r="A41" s="3" t="s">
        <v>374</v>
      </c>
    </row>
    <row r="42" spans="1:7">
      <c r="A42" s="4" t="s">
        <v>408</v>
      </c>
      <c r="D42" s="11" t="n">
        <v>1.15</v>
      </c>
    </row>
    <row r="43" spans="1:7">
      <c r="A43" s="4" t="s">
        <v>409</v>
      </c>
      <c r="D43" s="4" t="s">
        <v>410</v>
      </c>
    </row>
    <row r="44" spans="1:7">
      <c r="A44" s="4" t="s">
        <v>411</v>
      </c>
    </row>
    <row r="45" spans="1:7">
      <c r="A45" s="3" t="s">
        <v>374</v>
      </c>
    </row>
    <row r="46" spans="1:7">
      <c r="A46" s="4" t="s">
        <v>409</v>
      </c>
      <c r="D46" s="4" t="s">
        <v>412</v>
      </c>
    </row>
    <row r="47" spans="1:7">
      <c r="A47" s="4" t="s">
        <v>413</v>
      </c>
    </row>
    <row r="48" spans="1:7">
      <c r="A48" s="3" t="s">
        <v>374</v>
      </c>
    </row>
    <row r="49" spans="1:7">
      <c r="A49" s="4" t="s">
        <v>414</v>
      </c>
      <c r="D49" s="4" t="s">
        <v>415</v>
      </c>
    </row>
    <row r="50" spans="1:7">
      <c r="A50" s="4" t="s">
        <v>416</v>
      </c>
    </row>
    <row r="51" spans="1:7">
      <c r="A51" s="3" t="s">
        <v>374</v>
      </c>
    </row>
    <row r="52" spans="1:7">
      <c r="A52" s="4" t="s">
        <v>417</v>
      </c>
      <c r="D52" s="4" t="s">
        <v>418</v>
      </c>
    </row>
    <row r="53" spans="1:7"/>
    <row r="54" spans="1:7">
      <c r="A54" s="4" t="s">
        <v>24</v>
      </c>
      <c r="B54" s="4" t="s">
        <v>64</v>
      </c>
    </row>
  </sheetData>
  <mergeCells count="7">
    <mergeCell ref="A1:A2"/>
    <mergeCell ref="B1:C1"/>
    <mergeCell ref="D1:E1"/>
    <mergeCell ref="F1:G1"/>
    <mergeCell ref="F2:G2"/>
    <mergeCell ref="A53:G53"/>
    <mergeCell ref="B54:G5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4"/>
  </cols>
  <sheetData>
    <row r="1" spans="1:4">
      <c r="A1" s="1" t="s">
        <v>419</v>
      </c>
      <c r="B1" s="2" t="s">
        <v>2</v>
      </c>
      <c r="C1" s="2" t="s">
        <v>23</v>
      </c>
    </row>
    <row r="2" spans="1:4">
      <c r="A2" s="3" t="s">
        <v>420</v>
      </c>
    </row>
    <row r="3" spans="1:4">
      <c r="A3" s="4" t="s">
        <v>375</v>
      </c>
      <c r="B3" s="7" t="n">
        <v>1019172569</v>
      </c>
      <c r="C3" s="7" t="n">
        <v>1005702737</v>
      </c>
      <c r="D3" s="4" t="s">
        <v>24</v>
      </c>
    </row>
    <row r="4" spans="1:4">
      <c r="A4" s="4" t="s">
        <v>421</v>
      </c>
      <c r="B4" s="5" t="n">
        <v>1609965</v>
      </c>
      <c r="C4" s="5" t="n">
        <v>3735311</v>
      </c>
    </row>
    <row r="5" spans="1:4">
      <c r="A5" s="4" t="s">
        <v>398</v>
      </c>
    </row>
    <row r="6" spans="1:4">
      <c r="A6" s="3" t="s">
        <v>420</v>
      </c>
    </row>
    <row r="7" spans="1:4">
      <c r="A7" s="4" t="s">
        <v>375</v>
      </c>
      <c r="B7" s="5" t="n">
        <v>251300000</v>
      </c>
      <c r="C7" s="5" t="n">
        <v>306800000</v>
      </c>
    </row>
    <row r="8" spans="1:4">
      <c r="A8" s="4" t="s">
        <v>421</v>
      </c>
      <c r="B8" s="5" t="n">
        <v>2700000</v>
      </c>
      <c r="C8" s="5" t="n">
        <v>2500000</v>
      </c>
    </row>
    <row r="9" spans="1:4">
      <c r="A9" s="4" t="s">
        <v>376</v>
      </c>
    </row>
    <row r="10" spans="1:4">
      <c r="A10" s="3" t="s">
        <v>420</v>
      </c>
    </row>
    <row r="11" spans="1:4">
      <c r="A11" s="4" t="s">
        <v>375</v>
      </c>
      <c r="B11" s="5" t="n">
        <v>223215782</v>
      </c>
      <c r="C11" s="5" t="n">
        <v>236939555</v>
      </c>
    </row>
    <row r="12" spans="1:4">
      <c r="A12" s="4" t="s">
        <v>421</v>
      </c>
      <c r="B12" s="5" t="n">
        <v>1027551</v>
      </c>
      <c r="C12" s="5" t="n">
        <v>930121</v>
      </c>
    </row>
    <row r="13" spans="1:4">
      <c r="A13" s="4" t="s">
        <v>377</v>
      </c>
    </row>
    <row r="14" spans="1:4">
      <c r="A14" s="3" t="s">
        <v>420</v>
      </c>
    </row>
    <row r="15" spans="1:4">
      <c r="A15" s="4" t="s">
        <v>375</v>
      </c>
      <c r="B15" s="5" t="n">
        <v>608206023</v>
      </c>
      <c r="C15" s="5" t="n">
        <v>595157268</v>
      </c>
    </row>
    <row r="16" spans="1:4">
      <c r="A16" s="4" t="s">
        <v>421</v>
      </c>
      <c r="B16" s="5" t="n">
        <v>478165</v>
      </c>
      <c r="C16" s="5" t="n">
        <v>2705439</v>
      </c>
    </row>
    <row r="17" spans="1:4">
      <c r="A17" s="4" t="s">
        <v>378</v>
      </c>
    </row>
    <row r="18" spans="1:4">
      <c r="A18" s="3" t="s">
        <v>420</v>
      </c>
    </row>
    <row r="19" spans="1:4">
      <c r="A19" s="4" t="s">
        <v>375</v>
      </c>
      <c r="B19" s="5" t="n">
        <v>73119051</v>
      </c>
      <c r="C19" s="5" t="n">
        <v>71865081</v>
      </c>
    </row>
    <row r="20" spans="1:4">
      <c r="A20" s="4" t="s">
        <v>421</v>
      </c>
      <c r="B20" s="5" t="n">
        <v>67419</v>
      </c>
      <c r="C20" s="5" t="n">
        <v>99751</v>
      </c>
    </row>
    <row r="21" spans="1:4">
      <c r="A21" s="4" t="s">
        <v>379</v>
      </c>
    </row>
    <row r="22" spans="1:4">
      <c r="A22" s="3" t="s">
        <v>420</v>
      </c>
    </row>
    <row r="23" spans="1:4">
      <c r="A23" s="4" t="s">
        <v>375</v>
      </c>
      <c r="B23" s="5" t="n">
        <v>77331705</v>
      </c>
      <c r="C23" s="5" t="n">
        <v>80500321</v>
      </c>
    </row>
    <row r="24" spans="1:4">
      <c r="A24" s="4" t="s">
        <v>421</v>
      </c>
      <c r="B24" s="5" t="n">
        <v>0</v>
      </c>
      <c r="C24" s="5" t="n">
        <v>0</v>
      </c>
    </row>
    <row r="25" spans="1:4">
      <c r="A25" s="4" t="s">
        <v>380</v>
      </c>
    </row>
    <row r="26" spans="1:4">
      <c r="A26" s="3" t="s">
        <v>420</v>
      </c>
    </row>
    <row r="27" spans="1:4">
      <c r="A27" s="4" t="s">
        <v>375</v>
      </c>
      <c r="B27" s="5" t="n">
        <v>37300008</v>
      </c>
      <c r="C27" s="5" t="n">
        <v>21240512</v>
      </c>
    </row>
    <row r="28" spans="1:4">
      <c r="A28" s="4" t="s">
        <v>421</v>
      </c>
      <c r="B28" s="5" t="n">
        <v>36830</v>
      </c>
      <c r="C28" s="5" t="n">
        <v>0</v>
      </c>
    </row>
    <row r="29" spans="1:4">
      <c r="A29" s="4" t="s">
        <v>422</v>
      </c>
    </row>
    <row r="30" spans="1:4">
      <c r="A30" s="3" t="s">
        <v>420</v>
      </c>
    </row>
    <row r="31" spans="1:4">
      <c r="A31" s="4" t="s">
        <v>375</v>
      </c>
      <c r="B31" s="5" t="n">
        <v>1013465376</v>
      </c>
      <c r="C31" s="5" t="n">
        <v>998370863</v>
      </c>
    </row>
    <row r="32" spans="1:4">
      <c r="A32" s="4" t="s">
        <v>423</v>
      </c>
    </row>
    <row r="33" spans="1:4">
      <c r="A33" s="3" t="s">
        <v>420</v>
      </c>
    </row>
    <row r="34" spans="1:4">
      <c r="A34" s="4" t="s">
        <v>375</v>
      </c>
      <c r="B34" s="5" t="n">
        <v>3496904</v>
      </c>
      <c r="C34" s="5" t="n">
        <v>2092165</v>
      </c>
    </row>
    <row r="35" spans="1:4">
      <c r="A35" s="4" t="s">
        <v>424</v>
      </c>
    </row>
    <row r="36" spans="1:4">
      <c r="A36" s="3" t="s">
        <v>420</v>
      </c>
    </row>
    <row r="37" spans="1:4">
      <c r="A37" s="4" t="s">
        <v>375</v>
      </c>
      <c r="B37" s="5" t="n">
        <v>1127098</v>
      </c>
      <c r="C37" s="5" t="n">
        <v>1101667</v>
      </c>
    </row>
    <row r="38" spans="1:4">
      <c r="A38" s="4" t="s">
        <v>425</v>
      </c>
    </row>
    <row r="39" spans="1:4">
      <c r="A39" s="3" t="s">
        <v>420</v>
      </c>
    </row>
    <row r="40" spans="1:4">
      <c r="A40" s="4" t="s">
        <v>375</v>
      </c>
      <c r="B40" s="5" t="n">
        <v>1763436</v>
      </c>
      <c r="C40" s="5" t="n">
        <v>604724</v>
      </c>
    </row>
    <row r="41" spans="1:4">
      <c r="A41" s="4" t="s">
        <v>426</v>
      </c>
    </row>
    <row r="42" spans="1:4">
      <c r="A42" s="3" t="s">
        <v>420</v>
      </c>
    </row>
    <row r="43" spans="1:4">
      <c r="A43" s="4" t="s">
        <v>375</v>
      </c>
      <c r="B43" s="5" t="n">
        <v>42563</v>
      </c>
      <c r="C43" s="5" t="n">
        <v>50712</v>
      </c>
    </row>
    <row r="44" spans="1:4">
      <c r="A44" s="4" t="s">
        <v>427</v>
      </c>
    </row>
    <row r="45" spans="1:4">
      <c r="A45" s="3" t="s">
        <v>420</v>
      </c>
    </row>
    <row r="46" spans="1:4">
      <c r="A46" s="4" t="s">
        <v>375</v>
      </c>
      <c r="B46" s="5" t="n">
        <v>459093</v>
      </c>
      <c r="C46" s="5" t="n">
        <v>0</v>
      </c>
    </row>
    <row r="47" spans="1:4">
      <c r="A47" s="4" t="s">
        <v>428</v>
      </c>
    </row>
    <row r="48" spans="1:4">
      <c r="A48" s="3" t="s">
        <v>420</v>
      </c>
    </row>
    <row r="49" spans="1:4">
      <c r="A49" s="4" t="s">
        <v>375</v>
      </c>
      <c r="B49" s="5" t="n">
        <v>104714</v>
      </c>
      <c r="C49" s="5" t="n">
        <v>335062</v>
      </c>
    </row>
    <row r="50" spans="1:4">
      <c r="A50" s="4" t="s">
        <v>429</v>
      </c>
    </row>
    <row r="51" spans="1:4">
      <c r="A51" s="3" t="s">
        <v>420</v>
      </c>
    </row>
    <row r="52" spans="1:4">
      <c r="A52" s="4" t="s">
        <v>375</v>
      </c>
      <c r="B52" s="5" t="n">
        <v>600324</v>
      </c>
      <c r="C52" s="5" t="n">
        <v>1504398</v>
      </c>
    </row>
    <row r="53" spans="1:4">
      <c r="A53" s="4" t="s">
        <v>430</v>
      </c>
    </row>
    <row r="54" spans="1:4">
      <c r="A54" s="3" t="s">
        <v>420</v>
      </c>
    </row>
    <row r="55" spans="1:4">
      <c r="A55" s="4" t="s">
        <v>375</v>
      </c>
      <c r="B55" s="5" t="n">
        <v>600000</v>
      </c>
      <c r="C55" s="5" t="n">
        <v>1500000</v>
      </c>
    </row>
    <row r="56" spans="1:4">
      <c r="A56" s="4" t="s">
        <v>431</v>
      </c>
    </row>
    <row r="57" spans="1:4">
      <c r="A57" s="3" t="s">
        <v>420</v>
      </c>
    </row>
    <row r="58" spans="1:4">
      <c r="A58" s="4" t="s">
        <v>375</v>
      </c>
      <c r="B58" s="5" t="n">
        <v>0</v>
      </c>
      <c r="C58" s="5" t="n">
        <v>449901</v>
      </c>
    </row>
    <row r="59" spans="1:4">
      <c r="A59" s="4" t="s">
        <v>432</v>
      </c>
    </row>
    <row r="60" spans="1:4">
      <c r="A60" s="3" t="s">
        <v>420</v>
      </c>
    </row>
    <row r="61" spans="1:4">
      <c r="A61" s="4" t="s">
        <v>375</v>
      </c>
      <c r="B61" s="5" t="n">
        <v>600324</v>
      </c>
      <c r="C61" s="5" t="n">
        <v>929944</v>
      </c>
    </row>
    <row r="62" spans="1:4">
      <c r="A62" s="4" t="s">
        <v>433</v>
      </c>
    </row>
    <row r="63" spans="1:4">
      <c r="A63" s="3" t="s">
        <v>420</v>
      </c>
    </row>
    <row r="64" spans="1:4">
      <c r="A64" s="4" t="s">
        <v>375</v>
      </c>
      <c r="B64" s="5" t="n">
        <v>0</v>
      </c>
      <c r="C64" s="5" t="n">
        <v>124553</v>
      </c>
    </row>
    <row r="65" spans="1:4">
      <c r="A65" s="4" t="s">
        <v>434</v>
      </c>
    </row>
    <row r="66" spans="1:4">
      <c r="A66" s="3" t="s">
        <v>420</v>
      </c>
    </row>
    <row r="67" spans="1:4">
      <c r="A67" s="4" t="s">
        <v>375</v>
      </c>
      <c r="B67" s="5" t="n">
        <v>0</v>
      </c>
      <c r="C67" s="5" t="n">
        <v>0</v>
      </c>
    </row>
    <row r="68" spans="1:4">
      <c r="A68" s="4" t="s">
        <v>435</v>
      </c>
    </row>
    <row r="69" spans="1:4">
      <c r="A69" s="3" t="s">
        <v>420</v>
      </c>
    </row>
    <row r="70" spans="1:4">
      <c r="A70" s="4" t="s">
        <v>375</v>
      </c>
      <c r="B70" s="5" t="n">
        <v>0</v>
      </c>
      <c r="C70" s="5" t="n">
        <v>0</v>
      </c>
    </row>
    <row r="71" spans="1:4">
      <c r="A71" s="4" t="s">
        <v>436</v>
      </c>
    </row>
    <row r="72" spans="1:4">
      <c r="A72" s="3" t="s">
        <v>420</v>
      </c>
    </row>
    <row r="73" spans="1:4">
      <c r="A73" s="4" t="s">
        <v>375</v>
      </c>
      <c r="B73" s="7" t="n">
        <v>4097228</v>
      </c>
      <c r="C73" s="7" t="n">
        <v>3596563</v>
      </c>
    </row>
    <row r="74" spans="1:4"/>
    <row r="75" spans="1:4">
      <c r="A75" s="4" t="s">
        <v>24</v>
      </c>
      <c r="B75" s="4" t="s">
        <v>64</v>
      </c>
    </row>
  </sheetData>
  <mergeCells count="3">
    <mergeCell ref="C1:D1"/>
    <mergeCell ref="A74:D74"/>
    <mergeCell ref="B75:D7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6"/>
  </cols>
  <sheetData>
    <row r="1" spans="1:4">
      <c r="A1" s="1" t="s">
        <v>437</v>
      </c>
      <c r="B1" s="2" t="s">
        <v>74</v>
      </c>
      <c r="C1" s="2" t="s">
        <v>1</v>
      </c>
      <c r="D1" s="2" t="s">
        <v>382</v>
      </c>
    </row>
    <row r="2" spans="1:4">
      <c r="B2" s="2" t="s">
        <v>2</v>
      </c>
      <c r="C2" s="2" t="s">
        <v>2</v>
      </c>
      <c r="D2" s="2" t="s">
        <v>23</v>
      </c>
    </row>
    <row r="3" spans="1:4">
      <c r="A3" s="3" t="s">
        <v>438</v>
      </c>
    </row>
    <row r="4" spans="1:4">
      <c r="A4" s="4" t="s">
        <v>439</v>
      </c>
      <c r="B4" s="7" t="n">
        <v>7625654</v>
      </c>
      <c r="C4" s="7" t="n">
        <v>7625654</v>
      </c>
      <c r="D4" s="7" t="n">
        <v>8319964</v>
      </c>
    </row>
    <row r="5" spans="1:4">
      <c r="A5" s="4" t="s">
        <v>440</v>
      </c>
      <c r="B5" s="5" t="n">
        <v>9273918</v>
      </c>
      <c r="C5" s="5" t="n">
        <v>9273918</v>
      </c>
      <c r="D5" s="5" t="n">
        <v>10728705</v>
      </c>
    </row>
    <row r="6" spans="1:4">
      <c r="A6" s="4" t="s">
        <v>441</v>
      </c>
      <c r="B6" s="5" t="n">
        <v>131955</v>
      </c>
      <c r="C6" s="5" t="n">
        <v>131955</v>
      </c>
      <c r="D6" s="5" t="n">
        <v>47955</v>
      </c>
    </row>
    <row r="7" spans="1:4">
      <c r="A7" s="4" t="s">
        <v>442</v>
      </c>
      <c r="B7" s="5" t="n">
        <v>7693288</v>
      </c>
      <c r="C7" s="5" t="n">
        <v>7762315</v>
      </c>
      <c r="D7" s="5" t="n">
        <v>8729697</v>
      </c>
    </row>
    <row r="8" spans="1:4">
      <c r="A8" s="4" t="s">
        <v>443</v>
      </c>
      <c r="B8" s="5" t="n">
        <v>69808</v>
      </c>
      <c r="C8" s="5" t="n">
        <v>143339</v>
      </c>
      <c r="D8" s="5" t="n">
        <v>335653</v>
      </c>
    </row>
    <row r="9" spans="1:4">
      <c r="A9" s="4" t="s">
        <v>444</v>
      </c>
      <c r="B9" s="5" t="n">
        <v>31055</v>
      </c>
      <c r="C9" s="5" t="n">
        <v>31055</v>
      </c>
    </row>
    <row r="10" spans="1:4">
      <c r="A10" s="4" t="s">
        <v>376</v>
      </c>
    </row>
    <row r="11" spans="1:4">
      <c r="A11" s="3" t="s">
        <v>438</v>
      </c>
    </row>
    <row r="12" spans="1:4">
      <c r="A12" s="4" t="s">
        <v>439</v>
      </c>
      <c r="B12" s="5" t="n">
        <v>1407850</v>
      </c>
      <c r="C12" s="5" t="n">
        <v>1407850</v>
      </c>
      <c r="D12" s="5" t="n">
        <v>1042504</v>
      </c>
    </row>
    <row r="13" spans="1:4">
      <c r="A13" s="4" t="s">
        <v>440</v>
      </c>
      <c r="B13" s="5" t="n">
        <v>2016068</v>
      </c>
      <c r="C13" s="5" t="n">
        <v>2016068</v>
      </c>
      <c r="D13" s="5" t="n">
        <v>1644044</v>
      </c>
    </row>
    <row r="14" spans="1:4">
      <c r="A14" s="4" t="s">
        <v>441</v>
      </c>
      <c r="B14" s="5" t="n">
        <v>0</v>
      </c>
      <c r="C14" s="5" t="n">
        <v>0</v>
      </c>
      <c r="D14" s="5" t="n">
        <v>0</v>
      </c>
    </row>
    <row r="15" spans="1:4">
      <c r="A15" s="4" t="s">
        <v>442</v>
      </c>
      <c r="B15" s="5" t="n">
        <v>1424691</v>
      </c>
      <c r="C15" s="5" t="n">
        <v>1438908</v>
      </c>
      <c r="D15" s="5" t="n">
        <v>1108660</v>
      </c>
    </row>
    <row r="16" spans="1:4">
      <c r="A16" s="4" t="s">
        <v>443</v>
      </c>
      <c r="B16" s="5" t="n">
        <v>5346</v>
      </c>
      <c r="C16" s="5" t="n">
        <v>11103</v>
      </c>
      <c r="D16" s="5" t="n">
        <v>10113</v>
      </c>
    </row>
    <row r="17" spans="1:4">
      <c r="A17" s="4" t="s">
        <v>377</v>
      </c>
    </row>
    <row r="18" spans="1:4">
      <c r="A18" s="3" t="s">
        <v>438</v>
      </c>
    </row>
    <row r="19" spans="1:4">
      <c r="A19" s="4" t="s">
        <v>439</v>
      </c>
      <c r="B19" s="5" t="n">
        <v>6113555</v>
      </c>
      <c r="C19" s="5" t="n">
        <v>6113555</v>
      </c>
      <c r="D19" s="5" t="n">
        <v>7177709</v>
      </c>
    </row>
    <row r="20" spans="1:4">
      <c r="A20" s="4" t="s">
        <v>440</v>
      </c>
      <c r="B20" s="5" t="n">
        <v>6975893</v>
      </c>
      <c r="C20" s="5" t="n">
        <v>6975893</v>
      </c>
      <c r="D20" s="5" t="n">
        <v>8814954</v>
      </c>
    </row>
    <row r="21" spans="1:4">
      <c r="A21" s="4" t="s">
        <v>441</v>
      </c>
      <c r="B21" s="5" t="n">
        <v>104955</v>
      </c>
      <c r="C21" s="5" t="n">
        <v>104955</v>
      </c>
      <c r="D21" s="5" t="n">
        <v>47955</v>
      </c>
    </row>
    <row r="22" spans="1:4">
      <c r="A22" s="4" t="s">
        <v>442</v>
      </c>
      <c r="B22" s="5" t="n">
        <v>6156038</v>
      </c>
      <c r="C22" s="5" t="n">
        <v>6201854</v>
      </c>
      <c r="D22" s="5" t="n">
        <v>7489531</v>
      </c>
    </row>
    <row r="23" spans="1:4">
      <c r="A23" s="4" t="s">
        <v>443</v>
      </c>
      <c r="B23" s="5" t="n">
        <v>64462</v>
      </c>
      <c r="C23" s="5" t="n">
        <v>132204</v>
      </c>
      <c r="D23" s="5" t="n">
        <v>325540</v>
      </c>
    </row>
    <row r="24" spans="1:4">
      <c r="A24" s="4" t="s">
        <v>445</v>
      </c>
      <c r="B24" s="5" t="n">
        <v>1220405</v>
      </c>
      <c r="C24" s="5" t="n">
        <v>1220405</v>
      </c>
      <c r="D24" s="5" t="n">
        <v>120174</v>
      </c>
    </row>
    <row r="25" spans="1:4">
      <c r="A25" s="4" t="s">
        <v>444</v>
      </c>
      <c r="B25" s="5" t="n">
        <v>1213101</v>
      </c>
      <c r="C25" s="5" t="n">
        <v>1213101</v>
      </c>
    </row>
    <row r="26" spans="1:4">
      <c r="A26" s="4" t="s">
        <v>446</v>
      </c>
      <c r="B26" s="5" t="n">
        <v>1226059</v>
      </c>
      <c r="C26" s="5" t="n">
        <v>1228862</v>
      </c>
      <c r="D26" s="5" t="n">
        <v>97131</v>
      </c>
    </row>
    <row r="27" spans="1:4">
      <c r="A27" s="4" t="s">
        <v>447</v>
      </c>
      <c r="B27" s="5" t="n">
        <v>8734</v>
      </c>
      <c r="C27" s="5" t="n">
        <v>19712</v>
      </c>
      <c r="D27" s="5" t="n">
        <v>3931</v>
      </c>
    </row>
    <row r="28" spans="1:4">
      <c r="A28" s="4" t="s">
        <v>378</v>
      </c>
    </row>
    <row r="29" spans="1:4">
      <c r="A29" s="3" t="s">
        <v>438</v>
      </c>
    </row>
    <row r="30" spans="1:4">
      <c r="A30" s="4" t="s">
        <v>439</v>
      </c>
      <c r="B30" s="5" t="n">
        <v>67419</v>
      </c>
      <c r="C30" s="5" t="n">
        <v>67419</v>
      </c>
      <c r="D30" s="5" t="n">
        <v>99751</v>
      </c>
    </row>
    <row r="31" spans="1:4">
      <c r="A31" s="4" t="s">
        <v>440</v>
      </c>
      <c r="B31" s="5" t="n">
        <v>244042</v>
      </c>
      <c r="C31" s="5" t="n">
        <v>244042</v>
      </c>
      <c r="D31" s="5" t="n">
        <v>269707</v>
      </c>
    </row>
    <row r="32" spans="1:4">
      <c r="A32" s="4" t="s">
        <v>441</v>
      </c>
      <c r="B32" s="5" t="n">
        <v>0</v>
      </c>
      <c r="C32" s="5" t="n">
        <v>0</v>
      </c>
      <c r="D32" s="5" t="n">
        <v>0</v>
      </c>
    </row>
    <row r="33" spans="1:4">
      <c r="A33" s="4" t="s">
        <v>442</v>
      </c>
      <c r="B33" s="5" t="n">
        <v>74944</v>
      </c>
      <c r="C33" s="5" t="n">
        <v>83213</v>
      </c>
      <c r="D33" s="5" t="n">
        <v>131506</v>
      </c>
    </row>
    <row r="34" spans="1:4">
      <c r="A34" s="4" t="s">
        <v>443</v>
      </c>
      <c r="B34" s="5" t="n">
        <v>0</v>
      </c>
      <c r="C34" s="5" t="n">
        <v>0</v>
      </c>
      <c r="D34" s="5" t="n">
        <v>0</v>
      </c>
    </row>
    <row r="35" spans="1:4">
      <c r="A35" s="4" t="s">
        <v>379</v>
      </c>
    </row>
    <row r="36" spans="1:4">
      <c r="A36" s="3" t="s">
        <v>438</v>
      </c>
    </row>
    <row r="37" spans="1:4">
      <c r="A37" s="4" t="s">
        <v>439</v>
      </c>
      <c r="B37" s="5" t="n">
        <v>0</v>
      </c>
      <c r="C37" s="5" t="n">
        <v>0</v>
      </c>
      <c r="D37" s="5" t="n">
        <v>0</v>
      </c>
    </row>
    <row r="38" spans="1:4">
      <c r="A38" s="4" t="s">
        <v>440</v>
      </c>
      <c r="B38" s="5" t="n">
        <v>0</v>
      </c>
      <c r="C38" s="5" t="n">
        <v>0</v>
      </c>
      <c r="D38" s="5" t="n">
        <v>0</v>
      </c>
    </row>
    <row r="39" spans="1:4">
      <c r="A39" s="4" t="s">
        <v>441</v>
      </c>
      <c r="B39" s="5" t="n">
        <v>0</v>
      </c>
      <c r="C39" s="5" t="n">
        <v>0</v>
      </c>
      <c r="D39" s="5" t="n">
        <v>0</v>
      </c>
    </row>
    <row r="40" spans="1:4">
      <c r="A40" s="4" t="s">
        <v>442</v>
      </c>
      <c r="B40" s="5" t="n">
        <v>0</v>
      </c>
      <c r="C40" s="5" t="n">
        <v>0</v>
      </c>
      <c r="D40" s="5" t="n">
        <v>0</v>
      </c>
    </row>
    <row r="41" spans="1:4">
      <c r="A41" s="4" t="s">
        <v>443</v>
      </c>
      <c r="B41" s="5" t="n">
        <v>0</v>
      </c>
      <c r="C41" s="5" t="n">
        <v>0</v>
      </c>
      <c r="D41" s="7" t="n">
        <v>0</v>
      </c>
    </row>
    <row r="42" spans="1:4">
      <c r="A42" s="4" t="s">
        <v>380</v>
      </c>
    </row>
    <row r="43" spans="1:4">
      <c r="A43" s="3" t="s">
        <v>438</v>
      </c>
    </row>
    <row r="44" spans="1:4">
      <c r="A44" s="4" t="s">
        <v>439</v>
      </c>
      <c r="B44" s="5" t="n">
        <v>36830</v>
      </c>
      <c r="C44" s="5" t="n">
        <v>36830</v>
      </c>
    </row>
    <row r="45" spans="1:4">
      <c r="A45" s="4" t="s">
        <v>440</v>
      </c>
      <c r="B45" s="5" t="n">
        <v>37915</v>
      </c>
      <c r="C45" s="5" t="n">
        <v>37915</v>
      </c>
    </row>
    <row r="46" spans="1:4">
      <c r="A46" s="4" t="s">
        <v>441</v>
      </c>
      <c r="B46" s="5" t="n">
        <v>27000</v>
      </c>
      <c r="C46" s="5" t="n">
        <v>27000</v>
      </c>
    </row>
    <row r="47" spans="1:4">
      <c r="A47" s="4" t="s">
        <v>442</v>
      </c>
      <c r="B47" s="5" t="n">
        <v>37615</v>
      </c>
      <c r="C47" s="5" t="n">
        <v>38340</v>
      </c>
    </row>
    <row r="48" spans="1:4">
      <c r="A48" s="4" t="s">
        <v>443</v>
      </c>
      <c r="B48" s="5" t="n">
        <v>0</v>
      </c>
      <c r="C48" s="5" t="n">
        <v>32</v>
      </c>
    </row>
    <row r="49" spans="1:4">
      <c r="A49" s="4" t="s">
        <v>445</v>
      </c>
      <c r="B49" s="5" t="n">
        <v>30092</v>
      </c>
      <c r="C49" s="5" t="n">
        <v>30092</v>
      </c>
    </row>
    <row r="50" spans="1:4">
      <c r="A50" s="4" t="s">
        <v>446</v>
      </c>
      <c r="B50" s="5" t="n">
        <v>30763</v>
      </c>
      <c r="C50" s="5" t="n">
        <v>31297</v>
      </c>
    </row>
    <row r="51" spans="1:4">
      <c r="A51" s="4" t="s">
        <v>447</v>
      </c>
      <c r="B51" s="7" t="n">
        <v>0</v>
      </c>
      <c r="C51" s="7" t="n">
        <v>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34</v>
      </c>
      <c r="B4" s="7" t="n">
        <v>11903416</v>
      </c>
      <c r="C4" s="7" t="n">
        <v>8863437</v>
      </c>
      <c r="D4" s="7" t="n">
        <v>24473319</v>
      </c>
      <c r="E4" s="7" t="n">
        <v>18304962</v>
      </c>
    </row>
    <row r="5" spans="1:5">
      <c r="A5" s="4" t="s">
        <v>77</v>
      </c>
      <c r="B5" s="5" t="n">
        <v>1103740</v>
      </c>
      <c r="C5" s="5" t="n">
        <v>934536</v>
      </c>
      <c r="D5" s="5" t="n">
        <v>2199640</v>
      </c>
      <c r="E5" s="5" t="n">
        <v>1881047</v>
      </c>
    </row>
    <row r="6" spans="1:5">
      <c r="A6" s="4" t="s">
        <v>78</v>
      </c>
      <c r="B6" s="5" t="n">
        <v>4571</v>
      </c>
      <c r="C6" s="5" t="n">
        <v>0</v>
      </c>
      <c r="D6" s="5" t="n">
        <v>9143</v>
      </c>
      <c r="E6" s="5" t="n">
        <v>0</v>
      </c>
    </row>
    <row r="7" spans="1:5">
      <c r="A7" s="4" t="s">
        <v>32</v>
      </c>
      <c r="B7" s="5" t="n">
        <v>40309</v>
      </c>
      <c r="C7" s="5" t="n">
        <v>36149</v>
      </c>
      <c r="D7" s="5" t="n">
        <v>79519</v>
      </c>
      <c r="E7" s="5" t="n">
        <v>75077</v>
      </c>
    </row>
    <row r="8" spans="1:5">
      <c r="A8" s="4" t="s">
        <v>27</v>
      </c>
      <c r="B8" s="5" t="n">
        <v>213310</v>
      </c>
      <c r="C8" s="5" t="n">
        <v>54047</v>
      </c>
      <c r="D8" s="5" t="n">
        <v>324127</v>
      </c>
      <c r="E8" s="5" t="n">
        <v>66438</v>
      </c>
    </row>
    <row r="9" spans="1:5">
      <c r="A9" s="4" t="s">
        <v>30</v>
      </c>
      <c r="B9" s="5" t="n">
        <v>38775</v>
      </c>
      <c r="C9" s="5" t="n">
        <v>0</v>
      </c>
      <c r="D9" s="5" t="n">
        <v>81404</v>
      </c>
      <c r="E9" s="5" t="n">
        <v>0</v>
      </c>
    </row>
    <row r="10" spans="1:5">
      <c r="A10" s="4" t="s">
        <v>79</v>
      </c>
      <c r="B10" s="5" t="n">
        <v>2679</v>
      </c>
      <c r="C10" s="5" t="n">
        <v>0</v>
      </c>
      <c r="D10" s="5" t="n">
        <v>5252</v>
      </c>
      <c r="E10" s="5" t="n">
        <v>0</v>
      </c>
    </row>
    <row r="11" spans="1:5">
      <c r="A11" s="4" t="s">
        <v>80</v>
      </c>
      <c r="B11" s="5" t="n">
        <v>13306800</v>
      </c>
      <c r="C11" s="5" t="n">
        <v>9888169</v>
      </c>
      <c r="D11" s="5" t="n">
        <v>27172404</v>
      </c>
      <c r="E11" s="5" t="n">
        <v>20327524</v>
      </c>
    </row>
    <row r="12" spans="1:5">
      <c r="A12" s="3" t="s">
        <v>81</v>
      </c>
    </row>
    <row r="13" spans="1:5">
      <c r="A13" s="4" t="s">
        <v>48</v>
      </c>
      <c r="B13" s="5" t="n">
        <v>1165459</v>
      </c>
      <c r="C13" s="5" t="n">
        <v>692218</v>
      </c>
      <c r="D13" s="5" t="n">
        <v>2323776</v>
      </c>
      <c r="E13" s="5" t="n">
        <v>1357652</v>
      </c>
    </row>
    <row r="14" spans="1:5">
      <c r="A14" s="4" t="s">
        <v>82</v>
      </c>
      <c r="B14" s="5" t="n">
        <v>362880</v>
      </c>
      <c r="C14" s="5" t="n">
        <v>545368</v>
      </c>
      <c r="D14" s="5" t="n">
        <v>749855</v>
      </c>
      <c r="E14" s="5" t="n">
        <v>1098250</v>
      </c>
    </row>
    <row r="15" spans="1:5">
      <c r="A15" s="4" t="s">
        <v>50</v>
      </c>
      <c r="B15" s="5" t="n">
        <v>123631</v>
      </c>
      <c r="C15" s="5" t="n">
        <v>0</v>
      </c>
      <c r="D15" s="5" t="n">
        <v>244422</v>
      </c>
      <c r="E15" s="5" t="n">
        <v>0</v>
      </c>
    </row>
    <row r="16" spans="1:5">
      <c r="A16" s="4" t="s">
        <v>83</v>
      </c>
      <c r="B16" s="5" t="n">
        <v>1651970</v>
      </c>
      <c r="C16" s="5" t="n">
        <v>1237586</v>
      </c>
      <c r="D16" s="5" t="n">
        <v>3318053</v>
      </c>
      <c r="E16" s="5" t="n">
        <v>2455902</v>
      </c>
    </row>
    <row r="17" spans="1:5">
      <c r="A17" s="4" t="s">
        <v>84</v>
      </c>
      <c r="B17" s="5" t="n">
        <v>11654830</v>
      </c>
      <c r="C17" s="5" t="n">
        <v>8650583</v>
      </c>
      <c r="D17" s="5" t="n">
        <v>23854351</v>
      </c>
      <c r="E17" s="5" t="n">
        <v>17871622</v>
      </c>
    </row>
    <row r="18" spans="1:5">
      <c r="A18" s="4" t="s">
        <v>85</v>
      </c>
      <c r="B18" s="5" t="n">
        <v>-150000</v>
      </c>
      <c r="C18" s="5" t="n">
        <v>0</v>
      </c>
      <c r="D18" s="5" t="n">
        <v>-900000</v>
      </c>
      <c r="E18" s="5" t="n">
        <v>0</v>
      </c>
    </row>
    <row r="19" spans="1:5">
      <c r="A19" s="4" t="s">
        <v>86</v>
      </c>
      <c r="B19" s="5" t="n">
        <v>11804830</v>
      </c>
      <c r="C19" s="5" t="n">
        <v>8650583</v>
      </c>
      <c r="D19" s="5" t="n">
        <v>24754351</v>
      </c>
      <c r="E19" s="5" t="n">
        <v>17871622</v>
      </c>
    </row>
    <row r="20" spans="1:5">
      <c r="A20" s="3" t="s">
        <v>87</v>
      </c>
    </row>
    <row r="21" spans="1:5">
      <c r="A21" s="4" t="s">
        <v>88</v>
      </c>
      <c r="B21" s="5" t="n">
        <v>1700713</v>
      </c>
      <c r="C21" s="5" t="n">
        <v>1620144</v>
      </c>
      <c r="D21" s="5" t="n">
        <v>3588524</v>
      </c>
      <c r="E21" s="5" t="n">
        <v>3372702</v>
      </c>
    </row>
    <row r="22" spans="1:5">
      <c r="A22" s="4" t="s">
        <v>89</v>
      </c>
      <c r="B22" s="5" t="n">
        <v>1366686</v>
      </c>
      <c r="C22" s="5" t="n">
        <v>1189181</v>
      </c>
      <c r="D22" s="5" t="n">
        <v>2649045</v>
      </c>
      <c r="E22" s="5" t="n">
        <v>2335007</v>
      </c>
    </row>
    <row r="23" spans="1:5">
      <c r="A23" s="4" t="s">
        <v>90</v>
      </c>
      <c r="B23" s="5" t="n">
        <v>247780</v>
      </c>
      <c r="C23" s="5" t="n">
        <v>0</v>
      </c>
      <c r="D23" s="5" t="n">
        <v>247780</v>
      </c>
      <c r="E23" s="5" t="n">
        <v>35965</v>
      </c>
    </row>
    <row r="24" spans="1:5">
      <c r="A24" s="4" t="s">
        <v>91</v>
      </c>
      <c r="B24" s="5" t="n">
        <v>246915</v>
      </c>
      <c r="C24" s="5" t="n">
        <v>244860</v>
      </c>
      <c r="D24" s="5" t="n">
        <v>579266</v>
      </c>
      <c r="E24" s="5" t="n">
        <v>565523</v>
      </c>
    </row>
    <row r="25" spans="1:5">
      <c r="A25" s="4" t="s">
        <v>92</v>
      </c>
      <c r="B25" s="5" t="n">
        <v>542824</v>
      </c>
      <c r="C25" s="5" t="n">
        <v>359750</v>
      </c>
      <c r="D25" s="5" t="n">
        <v>1274086</v>
      </c>
      <c r="E25" s="5" t="n">
        <v>707606</v>
      </c>
    </row>
    <row r="26" spans="1:5">
      <c r="A26" s="4" t="s">
        <v>93</v>
      </c>
      <c r="B26" s="5" t="n">
        <v>224567</v>
      </c>
      <c r="C26" s="5" t="n">
        <v>146430</v>
      </c>
      <c r="D26" s="5" t="n">
        <v>390563</v>
      </c>
      <c r="E26" s="5" t="n">
        <v>288145</v>
      </c>
    </row>
    <row r="27" spans="1:5">
      <c r="A27" s="4" t="s">
        <v>94</v>
      </c>
      <c r="B27" s="5" t="n">
        <v>0</v>
      </c>
      <c r="C27" s="5" t="n">
        <v>750000</v>
      </c>
      <c r="D27" s="5" t="n">
        <v>250000</v>
      </c>
      <c r="E27" s="5" t="n">
        <v>3625000</v>
      </c>
    </row>
    <row r="28" spans="1:5">
      <c r="A28" s="4" t="s">
        <v>95</v>
      </c>
      <c r="B28" s="5" t="n">
        <v>216671</v>
      </c>
      <c r="C28" s="5" t="n">
        <v>202538</v>
      </c>
      <c r="D28" s="5" t="n">
        <v>549737</v>
      </c>
      <c r="E28" s="5" t="n">
        <v>413495</v>
      </c>
    </row>
    <row r="29" spans="1:5">
      <c r="A29" s="4" t="s">
        <v>96</v>
      </c>
      <c r="B29" s="5" t="n">
        <v>4546156</v>
      </c>
      <c r="C29" s="5" t="n">
        <v>4512903</v>
      </c>
      <c r="D29" s="5" t="n">
        <v>9529001</v>
      </c>
      <c r="E29" s="5" t="n">
        <v>11343443</v>
      </c>
    </row>
    <row r="30" spans="1:5">
      <c r="A30" s="3" t="s">
        <v>97</v>
      </c>
    </row>
    <row r="31" spans="1:5">
      <c r="A31" s="4" t="s">
        <v>98</v>
      </c>
      <c r="B31" s="5" t="n">
        <v>6078575</v>
      </c>
      <c r="C31" s="5" t="n">
        <v>5287339</v>
      </c>
      <c r="D31" s="5" t="n">
        <v>12212248</v>
      </c>
      <c r="E31" s="5" t="n">
        <v>10550328</v>
      </c>
    </row>
    <row r="32" spans="1:5">
      <c r="A32" s="4" t="s">
        <v>99</v>
      </c>
      <c r="B32" s="5" t="n">
        <v>1219866</v>
      </c>
      <c r="C32" s="5" t="n">
        <v>1150155</v>
      </c>
      <c r="D32" s="5" t="n">
        <v>2543189</v>
      </c>
      <c r="E32" s="5" t="n">
        <v>2207430</v>
      </c>
    </row>
    <row r="33" spans="1:5">
      <c r="A33" s="4" t="s">
        <v>100</v>
      </c>
      <c r="B33" s="5" t="n">
        <v>1003974</v>
      </c>
      <c r="C33" s="5" t="n">
        <v>1045336</v>
      </c>
      <c r="D33" s="5" t="n">
        <v>1912929</v>
      </c>
      <c r="E33" s="5" t="n">
        <v>1869852</v>
      </c>
    </row>
    <row r="34" spans="1:5">
      <c r="A34" s="4" t="s">
        <v>101</v>
      </c>
      <c r="B34" s="5" t="n">
        <v>387590</v>
      </c>
      <c r="C34" s="5" t="n">
        <v>678565</v>
      </c>
      <c r="D34" s="5" t="n">
        <v>671745</v>
      </c>
      <c r="E34" s="5" t="n">
        <v>1058403</v>
      </c>
    </row>
    <row r="35" spans="1:5">
      <c r="A35" s="4" t="s">
        <v>102</v>
      </c>
      <c r="B35" s="5" t="n">
        <v>411943</v>
      </c>
      <c r="C35" s="5" t="n">
        <v>379088</v>
      </c>
      <c r="D35" s="5" t="n">
        <v>768467</v>
      </c>
      <c r="E35" s="5" t="n">
        <v>668663</v>
      </c>
    </row>
    <row r="36" spans="1:5">
      <c r="A36" s="4" t="s">
        <v>103</v>
      </c>
      <c r="B36" s="5" t="n">
        <v>197261</v>
      </c>
      <c r="C36" s="5" t="n">
        <v>210038</v>
      </c>
      <c r="D36" s="5" t="n">
        <v>362756</v>
      </c>
      <c r="E36" s="5" t="n">
        <v>433881</v>
      </c>
    </row>
    <row r="37" spans="1:5">
      <c r="A37" s="4" t="s">
        <v>104</v>
      </c>
      <c r="B37" s="5" t="n">
        <v>13827</v>
      </c>
      <c r="C37" s="5" t="n">
        <v>71408</v>
      </c>
      <c r="D37" s="5" t="n">
        <v>-345443</v>
      </c>
      <c r="E37" s="5" t="n">
        <v>50164</v>
      </c>
    </row>
    <row r="38" spans="1:5">
      <c r="A38" s="4" t="s">
        <v>105</v>
      </c>
      <c r="B38" s="5" t="n">
        <v>228383</v>
      </c>
      <c r="C38" s="5" t="n">
        <v>161308</v>
      </c>
      <c r="D38" s="5" t="n">
        <v>402437</v>
      </c>
      <c r="E38" s="5" t="n">
        <v>329722</v>
      </c>
    </row>
    <row r="39" spans="1:5">
      <c r="A39" s="4" t="s">
        <v>106</v>
      </c>
      <c r="B39" s="5" t="n">
        <v>223317</v>
      </c>
      <c r="C39" s="5" t="n">
        <v>170670</v>
      </c>
      <c r="D39" s="5" t="n">
        <v>493702</v>
      </c>
      <c r="E39" s="5" t="n">
        <v>355382</v>
      </c>
    </row>
    <row r="40" spans="1:5">
      <c r="A40" s="4" t="s">
        <v>107</v>
      </c>
      <c r="B40" s="5" t="n">
        <v>149435</v>
      </c>
      <c r="C40" s="5" t="n">
        <v>36154</v>
      </c>
      <c r="D40" s="5" t="n">
        <v>303097</v>
      </c>
      <c r="E40" s="5" t="n">
        <v>85138</v>
      </c>
    </row>
    <row r="41" spans="1:5">
      <c r="A41" s="4" t="s">
        <v>95</v>
      </c>
      <c r="B41" s="5" t="n">
        <v>835540</v>
      </c>
      <c r="C41" s="5" t="n">
        <v>712710</v>
      </c>
      <c r="D41" s="5" t="n">
        <v>1714092</v>
      </c>
      <c r="E41" s="5" t="n">
        <v>1371838</v>
      </c>
    </row>
    <row r="42" spans="1:5">
      <c r="A42" s="4" t="s">
        <v>108</v>
      </c>
      <c r="B42" s="5" t="n">
        <v>10749711</v>
      </c>
      <c r="C42" s="5" t="n">
        <v>9902771</v>
      </c>
      <c r="D42" s="5" t="n">
        <v>21039219</v>
      </c>
      <c r="E42" s="5" t="n">
        <v>18980801</v>
      </c>
    </row>
    <row r="43" spans="1:5">
      <c r="A43" s="4" t="s">
        <v>109</v>
      </c>
      <c r="B43" s="5" t="n">
        <v>5601275</v>
      </c>
      <c r="C43" s="5" t="n">
        <v>3260715</v>
      </c>
      <c r="D43" s="5" t="n">
        <v>13244133</v>
      </c>
      <c r="E43" s="5" t="n">
        <v>10234264</v>
      </c>
    </row>
    <row r="44" spans="1:5">
      <c r="A44" s="4" t="s">
        <v>110</v>
      </c>
      <c r="B44" s="5" t="n">
        <v>2284480</v>
      </c>
      <c r="C44" s="5" t="n">
        <v>1117627</v>
      </c>
      <c r="D44" s="5" t="n">
        <v>4881671</v>
      </c>
      <c r="E44" s="5" t="n">
        <v>3476898</v>
      </c>
    </row>
    <row r="45" spans="1:5">
      <c r="A45" s="4" t="s">
        <v>111</v>
      </c>
      <c r="B45" s="7" t="n">
        <v>3316795</v>
      </c>
      <c r="C45" s="7" t="n">
        <v>2143088</v>
      </c>
      <c r="D45" s="7" t="n">
        <v>8362462</v>
      </c>
      <c r="E45" s="7" t="n">
        <v>6757366</v>
      </c>
    </row>
    <row r="46" spans="1:5">
      <c r="A46" s="4" t="s">
        <v>112</v>
      </c>
      <c r="B46" s="8" t="n">
        <v>0.23</v>
      </c>
      <c r="C46" s="8" t="n">
        <v>0.15</v>
      </c>
      <c r="D46" s="8" t="n">
        <v>0.59</v>
      </c>
      <c r="E46" s="8" t="n">
        <v>0.46</v>
      </c>
    </row>
    <row r="47" spans="1:5">
      <c r="A47" s="4" t="s">
        <v>113</v>
      </c>
      <c r="B47" s="8" t="n">
        <v>0.22</v>
      </c>
      <c r="C47" s="8" t="n">
        <v>0.14</v>
      </c>
      <c r="D47" s="8" t="n">
        <v>0.55</v>
      </c>
      <c r="E47" s="8" t="n">
        <v>0.44</v>
      </c>
    </row>
    <row r="48" spans="1:5">
      <c r="A48" s="4" t="s">
        <v>114</v>
      </c>
      <c r="B48" s="5" t="n">
        <v>14322290</v>
      </c>
      <c r="C48" s="5" t="n">
        <v>14224862</v>
      </c>
      <c r="D48" s="5" t="n">
        <v>14264248</v>
      </c>
      <c r="E48" s="5" t="n">
        <v>14557000</v>
      </c>
    </row>
    <row r="49" spans="1:5">
      <c r="A49" s="4" t="s">
        <v>115</v>
      </c>
      <c r="B49" s="5" t="n">
        <v>15340320</v>
      </c>
      <c r="C49" s="5" t="n">
        <v>14909947</v>
      </c>
      <c r="D49" s="5" t="n">
        <v>15282278</v>
      </c>
      <c r="E49" s="5" t="n">
        <v>152420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448</v>
      </c>
      <c r="B1" s="2" t="s">
        <v>1</v>
      </c>
    </row>
    <row r="2" spans="1:3">
      <c r="B2" s="2" t="s">
        <v>449</v>
      </c>
      <c r="C2" s="2" t="s">
        <v>386</v>
      </c>
    </row>
    <row r="3" spans="1:3">
      <c r="A3" s="4" t="s">
        <v>402</v>
      </c>
    </row>
    <row r="4" spans="1:3">
      <c r="A4" s="4" t="s">
        <v>450</v>
      </c>
      <c r="B4" s="5" t="n">
        <v>7</v>
      </c>
      <c r="C4" s="5" t="n">
        <v>1</v>
      </c>
    </row>
    <row r="5" spans="1:3">
      <c r="A5" s="4" t="s">
        <v>451</v>
      </c>
      <c r="B5" s="7" t="n">
        <v>850645</v>
      </c>
      <c r="C5" s="7" t="n">
        <v>26118</v>
      </c>
    </row>
    <row r="6" spans="1:3">
      <c r="A6" s="4" t="s">
        <v>452</v>
      </c>
      <c r="B6" s="7" t="n">
        <v>850645</v>
      </c>
      <c r="C6" s="7" t="n">
        <v>26118</v>
      </c>
    </row>
    <row r="7" spans="1:3">
      <c r="A7" s="4" t="s">
        <v>404</v>
      </c>
    </row>
    <row r="8" spans="1:3">
      <c r="A8" s="4" t="s">
        <v>450</v>
      </c>
      <c r="B8" s="5" t="n">
        <v>1</v>
      </c>
      <c r="C8" s="5" t="n">
        <v>1</v>
      </c>
    </row>
    <row r="9" spans="1:3">
      <c r="A9" s="4" t="s">
        <v>451</v>
      </c>
      <c r="B9" s="7" t="n">
        <v>32138</v>
      </c>
      <c r="C9" s="7" t="n">
        <v>271107</v>
      </c>
    </row>
    <row r="10" spans="1:3">
      <c r="A10" s="4" t="s">
        <v>452</v>
      </c>
      <c r="B10" s="7" t="n">
        <v>32138</v>
      </c>
      <c r="C10" s="7" t="n">
        <v>193500</v>
      </c>
    </row>
    <row r="11" spans="1:3">
      <c r="A11" s="4" t="s">
        <v>453</v>
      </c>
    </row>
    <row r="12" spans="1:3">
      <c r="A12" s="4" t="s">
        <v>450</v>
      </c>
      <c r="B12" s="5" t="n">
        <v>5</v>
      </c>
      <c r="C12" s="5" t="n">
        <v>1</v>
      </c>
    </row>
    <row r="13" spans="1:3">
      <c r="A13" s="4" t="s">
        <v>451</v>
      </c>
      <c r="B13" s="7" t="n">
        <v>335006</v>
      </c>
      <c r="C13" s="7" t="n">
        <v>26118</v>
      </c>
    </row>
    <row r="14" spans="1:3">
      <c r="A14" s="4" t="s">
        <v>452</v>
      </c>
      <c r="B14" s="7" t="n">
        <v>335006</v>
      </c>
      <c r="C14" s="7" t="n">
        <v>26118</v>
      </c>
    </row>
    <row r="15" spans="1:3">
      <c r="A15" s="4" t="s">
        <v>454</v>
      </c>
    </row>
    <row r="16" spans="1:3">
      <c r="A16" s="4" t="s">
        <v>450</v>
      </c>
      <c r="B16" s="5" t="n">
        <v>0</v>
      </c>
      <c r="C16" s="5" t="n">
        <v>0</v>
      </c>
    </row>
    <row r="17" spans="1:3">
      <c r="A17" s="4" t="s">
        <v>451</v>
      </c>
      <c r="B17" s="7" t="n">
        <v>0</v>
      </c>
      <c r="C17" s="7" t="n">
        <v>0</v>
      </c>
    </row>
    <row r="18" spans="1:3">
      <c r="A18" s="4" t="s">
        <v>452</v>
      </c>
      <c r="B18" s="7" t="n">
        <v>0</v>
      </c>
      <c r="C18" s="7" t="n">
        <v>0</v>
      </c>
    </row>
    <row r="19" spans="1:3">
      <c r="A19" s="4" t="s">
        <v>455</v>
      </c>
    </row>
    <row r="20" spans="1:3">
      <c r="A20" s="4" t="s">
        <v>450</v>
      </c>
      <c r="B20" s="5" t="n">
        <v>2</v>
      </c>
      <c r="C20" s="5" t="n">
        <v>0</v>
      </c>
    </row>
    <row r="21" spans="1:3">
      <c r="A21" s="4" t="s">
        <v>451</v>
      </c>
      <c r="B21" s="7" t="n">
        <v>515639</v>
      </c>
      <c r="C21" s="7" t="n">
        <v>0</v>
      </c>
    </row>
    <row r="22" spans="1:3">
      <c r="A22" s="4" t="s">
        <v>452</v>
      </c>
      <c r="B22" s="7" t="n">
        <v>515639</v>
      </c>
      <c r="C22" s="7" t="n">
        <v>0</v>
      </c>
    </row>
    <row r="23" spans="1:3">
      <c r="A23" s="4" t="s">
        <v>456</v>
      </c>
    </row>
    <row r="24" spans="1:3">
      <c r="A24" s="4" t="s">
        <v>450</v>
      </c>
      <c r="B24" s="5" t="n">
        <v>0</v>
      </c>
      <c r="C24" s="5" t="n">
        <v>1</v>
      </c>
    </row>
    <row r="25" spans="1:3">
      <c r="A25" s="4" t="s">
        <v>451</v>
      </c>
      <c r="B25" s="7" t="n">
        <v>0</v>
      </c>
      <c r="C25" s="7" t="n">
        <v>271107</v>
      </c>
    </row>
    <row r="26" spans="1:3">
      <c r="A26" s="4" t="s">
        <v>452</v>
      </c>
      <c r="B26" s="7" t="n">
        <v>0</v>
      </c>
      <c r="C26" s="7" t="n">
        <v>193500</v>
      </c>
    </row>
    <row r="27" spans="1:3">
      <c r="A27" s="4" t="s">
        <v>457</v>
      </c>
    </row>
    <row r="28" spans="1:3">
      <c r="A28" s="4" t="s">
        <v>450</v>
      </c>
      <c r="B28" s="5" t="n">
        <v>0</v>
      </c>
    </row>
    <row r="29" spans="1:3">
      <c r="A29" s="4" t="s">
        <v>451</v>
      </c>
      <c r="B29" s="7" t="n">
        <v>0</v>
      </c>
    </row>
    <row r="30" spans="1:3">
      <c r="A30" s="4" t="s">
        <v>452</v>
      </c>
      <c r="B30" s="7" t="n">
        <v>0</v>
      </c>
    </row>
    <row r="31" spans="1:3">
      <c r="A31" s="4" t="s">
        <v>458</v>
      </c>
    </row>
    <row r="32" spans="1:3">
      <c r="A32" s="4" t="s">
        <v>450</v>
      </c>
      <c r="B32" s="5" t="n">
        <v>1</v>
      </c>
    </row>
    <row r="33" spans="1:3">
      <c r="A33" s="4" t="s">
        <v>451</v>
      </c>
      <c r="B33" s="7" t="n">
        <v>32138</v>
      </c>
    </row>
    <row r="34" spans="1:3">
      <c r="A34" s="4" t="s">
        <v>452</v>
      </c>
      <c r="B34" s="7" t="n">
        <v>321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75</v>
      </c>
    </row>
    <row r="3" spans="1:3">
      <c r="A3" s="3" t="s">
        <v>460</v>
      </c>
    </row>
    <row r="4" spans="1:3">
      <c r="A4" s="4" t="s">
        <v>461</v>
      </c>
      <c r="B4" s="7" t="n">
        <v>462071</v>
      </c>
      <c r="C4" s="7" t="n">
        <v>3391288</v>
      </c>
    </row>
    <row r="5" spans="1:3">
      <c r="A5" s="4" t="s">
        <v>462</v>
      </c>
      <c r="B5" s="5" t="n">
        <v>-322657</v>
      </c>
      <c r="C5" s="5" t="n">
        <v>-1962562</v>
      </c>
    </row>
    <row r="6" spans="1:3">
      <c r="A6" s="4" t="s">
        <v>463</v>
      </c>
      <c r="B6" s="7" t="n">
        <v>139414</v>
      </c>
      <c r="C6" s="7" t="n">
        <v>14287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3</v>
      </c>
    </row>
    <row r="2" spans="1:3">
      <c r="A2" s="3" t="s">
        <v>465</v>
      </c>
    </row>
    <row r="3" spans="1:3">
      <c r="A3" s="4" t="s">
        <v>466</v>
      </c>
      <c r="B3" s="7" t="n">
        <v>19959502</v>
      </c>
      <c r="C3" s="7" t="n">
        <v>22666947</v>
      </c>
    </row>
    <row r="4" spans="1:3">
      <c r="A4" s="4" t="s">
        <v>467</v>
      </c>
      <c r="B4" s="7" t="n">
        <v>18425308</v>
      </c>
      <c r="C4" s="7" t="n">
        <v>211189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4"/>
  </cols>
  <sheetData>
    <row r="1" spans="1:4">
      <c r="A1" s="1" t="s">
        <v>468</v>
      </c>
      <c r="B1" s="2" t="s">
        <v>2</v>
      </c>
      <c r="C1" s="2" t="s">
        <v>23</v>
      </c>
    </row>
    <row r="2" spans="1:4">
      <c r="A2" s="3" t="s">
        <v>469</v>
      </c>
    </row>
    <row r="3" spans="1:4">
      <c r="A3" s="4" t="s">
        <v>375</v>
      </c>
      <c r="B3" s="7" t="n">
        <v>1019172569</v>
      </c>
      <c r="C3" s="7" t="n">
        <v>1005702737</v>
      </c>
      <c r="D3" s="4" t="s">
        <v>24</v>
      </c>
    </row>
    <row r="4" spans="1:4">
      <c r="A4" s="4" t="s">
        <v>470</v>
      </c>
    </row>
    <row r="5" spans="1:4">
      <c r="A5" s="3" t="s">
        <v>469</v>
      </c>
    </row>
    <row r="6" spans="1:4">
      <c r="A6" s="4" t="s">
        <v>375</v>
      </c>
      <c r="B6" s="5" t="n">
        <v>974746144</v>
      </c>
      <c r="C6" s="5" t="n">
        <v>955235672</v>
      </c>
    </row>
    <row r="7" spans="1:4">
      <c r="A7" s="4" t="s">
        <v>471</v>
      </c>
    </row>
    <row r="8" spans="1:4">
      <c r="A8" s="3" t="s">
        <v>469</v>
      </c>
    </row>
    <row r="9" spans="1:4">
      <c r="A9" s="4" t="s">
        <v>375</v>
      </c>
      <c r="B9" s="5" t="n">
        <v>13504349</v>
      </c>
      <c r="C9" s="5" t="n">
        <v>13125933</v>
      </c>
    </row>
    <row r="10" spans="1:4">
      <c r="A10" s="12" t="n">
        <v>-6</v>
      </c>
    </row>
    <row r="11" spans="1:4">
      <c r="A11" s="3" t="s">
        <v>469</v>
      </c>
    </row>
    <row r="12" spans="1:4">
      <c r="A12" s="4" t="s">
        <v>375</v>
      </c>
      <c r="B12" s="5" t="n">
        <v>30922076</v>
      </c>
      <c r="C12" s="5" t="n">
        <v>37341132</v>
      </c>
    </row>
    <row r="13" spans="1:4">
      <c r="A13" s="13" t="n">
        <v>-7</v>
      </c>
    </row>
    <row r="14" spans="1:4">
      <c r="A14" s="3" t="s">
        <v>469</v>
      </c>
    </row>
    <row r="15" spans="1:4">
      <c r="A15" s="4" t="s">
        <v>375</v>
      </c>
      <c r="B15" s="5" t="n">
        <v>0</v>
      </c>
      <c r="C15" s="5" t="n">
        <v>0</v>
      </c>
    </row>
    <row r="16" spans="1:4">
      <c r="A16" s="14" t="n">
        <v>-8</v>
      </c>
    </row>
    <row r="17" spans="1:4">
      <c r="A17" s="3" t="s">
        <v>469</v>
      </c>
    </row>
    <row r="18" spans="1:4">
      <c r="A18" s="4" t="s">
        <v>375</v>
      </c>
      <c r="B18" s="5" t="n">
        <v>0</v>
      </c>
      <c r="C18" s="5" t="n">
        <v>0</v>
      </c>
    </row>
    <row r="19" spans="1:4">
      <c r="A19" s="4" t="s">
        <v>376</v>
      </c>
    </row>
    <row r="20" spans="1:4">
      <c r="A20" s="3" t="s">
        <v>469</v>
      </c>
    </row>
    <row r="21" spans="1:4">
      <c r="A21" s="4" t="s">
        <v>375</v>
      </c>
      <c r="B21" s="5" t="n">
        <v>223215782</v>
      </c>
      <c r="C21" s="5" t="n">
        <v>236939555</v>
      </c>
    </row>
    <row r="22" spans="1:4">
      <c r="A22" s="4" t="s">
        <v>472</v>
      </c>
    </row>
    <row r="23" spans="1:4">
      <c r="A23" s="3" t="s">
        <v>469</v>
      </c>
    </row>
    <row r="24" spans="1:4">
      <c r="A24" s="4" t="s">
        <v>375</v>
      </c>
      <c r="B24" s="5" t="n">
        <v>217718161</v>
      </c>
      <c r="C24" s="5" t="n">
        <v>231606989</v>
      </c>
    </row>
    <row r="25" spans="1:4">
      <c r="A25" s="4" t="s">
        <v>473</v>
      </c>
    </row>
    <row r="26" spans="1:4">
      <c r="A26" s="3" t="s">
        <v>469</v>
      </c>
    </row>
    <row r="27" spans="1:4">
      <c r="A27" s="4" t="s">
        <v>375</v>
      </c>
      <c r="B27" s="5" t="n">
        <v>1334032</v>
      </c>
      <c r="C27" s="5" t="n">
        <v>1314543</v>
      </c>
    </row>
    <row r="28" spans="1:4">
      <c r="A28" s="4" t="s">
        <v>474</v>
      </c>
    </row>
    <row r="29" spans="1:4">
      <c r="A29" s="3" t="s">
        <v>469</v>
      </c>
    </row>
    <row r="30" spans="1:4">
      <c r="A30" s="4" t="s">
        <v>375</v>
      </c>
      <c r="B30" s="5" t="n">
        <v>4163589</v>
      </c>
      <c r="C30" s="5" t="n">
        <v>4018023</v>
      </c>
    </row>
    <row r="31" spans="1:4">
      <c r="A31" s="4" t="s">
        <v>475</v>
      </c>
    </row>
    <row r="32" spans="1:4">
      <c r="A32" s="3" t="s">
        <v>469</v>
      </c>
    </row>
    <row r="33" spans="1:4">
      <c r="A33" s="4" t="s">
        <v>375</v>
      </c>
      <c r="B33" s="4" t="s">
        <v>476</v>
      </c>
      <c r="C33" s="5" t="n">
        <v>0</v>
      </c>
    </row>
    <row r="34" spans="1:4">
      <c r="A34" s="4" t="s">
        <v>477</v>
      </c>
    </row>
    <row r="35" spans="1:4">
      <c r="A35" s="3" t="s">
        <v>469</v>
      </c>
    </row>
    <row r="36" spans="1:4">
      <c r="A36" s="4" t="s">
        <v>375</v>
      </c>
      <c r="B36" s="4" t="s">
        <v>476</v>
      </c>
      <c r="C36" s="5" t="n">
        <v>0</v>
      </c>
    </row>
    <row r="37" spans="1:4">
      <c r="A37" s="4" t="s">
        <v>377</v>
      </c>
    </row>
    <row r="38" spans="1:4">
      <c r="A38" s="3" t="s">
        <v>469</v>
      </c>
    </row>
    <row r="39" spans="1:4">
      <c r="A39" s="4" t="s">
        <v>375</v>
      </c>
      <c r="B39" s="5" t="n">
        <v>608206023</v>
      </c>
      <c r="C39" s="5" t="n">
        <v>595157268</v>
      </c>
    </row>
    <row r="40" spans="1:4">
      <c r="A40" s="4" t="s">
        <v>478</v>
      </c>
    </row>
    <row r="41" spans="1:4">
      <c r="A41" s="3" t="s">
        <v>469</v>
      </c>
    </row>
    <row r="42" spans="1:4">
      <c r="A42" s="4" t="s">
        <v>375</v>
      </c>
      <c r="B42" s="5" t="n">
        <v>569940740</v>
      </c>
      <c r="C42" s="5" t="n">
        <v>552056562</v>
      </c>
    </row>
    <row r="43" spans="1:4">
      <c r="A43" s="4" t="s">
        <v>479</v>
      </c>
    </row>
    <row r="44" spans="1:4">
      <c r="A44" s="3" t="s">
        <v>469</v>
      </c>
    </row>
    <row r="45" spans="1:4">
      <c r="A45" s="4" t="s">
        <v>375</v>
      </c>
      <c r="B45" s="5" t="n">
        <v>12101250</v>
      </c>
      <c r="C45" s="5" t="n">
        <v>11699353</v>
      </c>
    </row>
    <row r="46" spans="1:4">
      <c r="A46" s="4" t="s">
        <v>480</v>
      </c>
    </row>
    <row r="47" spans="1:4">
      <c r="A47" s="3" t="s">
        <v>469</v>
      </c>
    </row>
    <row r="48" spans="1:4">
      <c r="A48" s="4" t="s">
        <v>375</v>
      </c>
      <c r="B48" s="5" t="n">
        <v>26164033</v>
      </c>
      <c r="C48" s="5" t="n">
        <v>31401353</v>
      </c>
    </row>
    <row r="49" spans="1:4">
      <c r="A49" s="4" t="s">
        <v>481</v>
      </c>
    </row>
    <row r="50" spans="1:4">
      <c r="A50" s="3" t="s">
        <v>469</v>
      </c>
    </row>
    <row r="51" spans="1:4">
      <c r="A51" s="4" t="s">
        <v>375</v>
      </c>
      <c r="B51" s="4" t="s">
        <v>476</v>
      </c>
      <c r="C51" s="5" t="n">
        <v>0</v>
      </c>
    </row>
    <row r="52" spans="1:4">
      <c r="A52" s="4" t="s">
        <v>482</v>
      </c>
    </row>
    <row r="53" spans="1:4">
      <c r="A53" s="3" t="s">
        <v>469</v>
      </c>
    </row>
    <row r="54" spans="1:4">
      <c r="A54" s="4" t="s">
        <v>375</v>
      </c>
      <c r="B54" s="4" t="s">
        <v>476</v>
      </c>
      <c r="C54" s="5" t="n">
        <v>0</v>
      </c>
    </row>
    <row r="55" spans="1:4">
      <c r="A55" s="4" t="s">
        <v>378</v>
      </c>
    </row>
    <row r="56" spans="1:4">
      <c r="A56" s="3" t="s">
        <v>469</v>
      </c>
    </row>
    <row r="57" spans="1:4">
      <c r="A57" s="4" t="s">
        <v>375</v>
      </c>
      <c r="B57" s="5" t="n">
        <v>73119051</v>
      </c>
      <c r="C57" s="5" t="n">
        <v>71865081</v>
      </c>
    </row>
    <row r="58" spans="1:4">
      <c r="A58" s="4" t="s">
        <v>483</v>
      </c>
    </row>
    <row r="59" spans="1:4">
      <c r="A59" s="3" t="s">
        <v>469</v>
      </c>
    </row>
    <row r="60" spans="1:4">
      <c r="A60" s="4" t="s">
        <v>375</v>
      </c>
      <c r="B60" s="5" t="n">
        <v>72551926</v>
      </c>
      <c r="C60" s="5" t="n">
        <v>71053118</v>
      </c>
    </row>
    <row r="61" spans="1:4">
      <c r="A61" s="4" t="s">
        <v>484</v>
      </c>
    </row>
    <row r="62" spans="1:4">
      <c r="A62" s="3" t="s">
        <v>469</v>
      </c>
    </row>
    <row r="63" spans="1:4">
      <c r="A63" s="4" t="s">
        <v>375</v>
      </c>
      <c r="B63" s="5" t="n">
        <v>69067</v>
      </c>
      <c r="C63" s="5" t="n">
        <v>73878</v>
      </c>
    </row>
    <row r="64" spans="1:4">
      <c r="A64" s="4" t="s">
        <v>485</v>
      </c>
    </row>
    <row r="65" spans="1:4">
      <c r="A65" s="3" t="s">
        <v>469</v>
      </c>
    </row>
    <row r="66" spans="1:4">
      <c r="A66" s="4" t="s">
        <v>375</v>
      </c>
      <c r="B66" s="5" t="n">
        <v>498058</v>
      </c>
      <c r="C66" s="5" t="n">
        <v>738085</v>
      </c>
    </row>
    <row r="67" spans="1:4">
      <c r="A67" s="4" t="s">
        <v>486</v>
      </c>
    </row>
    <row r="68" spans="1:4">
      <c r="A68" s="3" t="s">
        <v>469</v>
      </c>
    </row>
    <row r="69" spans="1:4">
      <c r="A69" s="4" t="s">
        <v>375</v>
      </c>
      <c r="B69" s="4" t="s">
        <v>476</v>
      </c>
      <c r="C69" s="5" t="n">
        <v>0</v>
      </c>
    </row>
    <row r="70" spans="1:4">
      <c r="A70" s="4" t="s">
        <v>487</v>
      </c>
    </row>
    <row r="71" spans="1:4">
      <c r="A71" s="3" t="s">
        <v>469</v>
      </c>
    </row>
    <row r="72" spans="1:4">
      <c r="A72" s="4" t="s">
        <v>375</v>
      </c>
      <c r="B72" s="4" t="s">
        <v>476</v>
      </c>
      <c r="C72" s="5" t="n">
        <v>0</v>
      </c>
    </row>
    <row r="73" spans="1:4">
      <c r="A73" s="4" t="s">
        <v>379</v>
      </c>
    </row>
    <row r="74" spans="1:4">
      <c r="A74" s="3" t="s">
        <v>469</v>
      </c>
    </row>
    <row r="75" spans="1:4">
      <c r="A75" s="4" t="s">
        <v>375</v>
      </c>
      <c r="B75" s="5" t="n">
        <v>77331705</v>
      </c>
      <c r="C75" s="5" t="n">
        <v>80500321</v>
      </c>
    </row>
    <row r="76" spans="1:4">
      <c r="A76" s="4" t="s">
        <v>488</v>
      </c>
    </row>
    <row r="77" spans="1:4">
      <c r="A77" s="3" t="s">
        <v>469</v>
      </c>
    </row>
    <row r="78" spans="1:4">
      <c r="A78" s="4" t="s">
        <v>375</v>
      </c>
      <c r="B78" s="5" t="n">
        <v>77331705</v>
      </c>
      <c r="C78" s="5" t="n">
        <v>79347882</v>
      </c>
    </row>
    <row r="79" spans="1:4">
      <c r="A79" s="4" t="s">
        <v>489</v>
      </c>
    </row>
    <row r="80" spans="1:4">
      <c r="A80" s="3" t="s">
        <v>469</v>
      </c>
    </row>
    <row r="81" spans="1:4">
      <c r="A81" s="4" t="s">
        <v>375</v>
      </c>
      <c r="B81" s="5" t="n">
        <v>0</v>
      </c>
      <c r="C81" s="5" t="n">
        <v>38159</v>
      </c>
    </row>
    <row r="82" spans="1:4">
      <c r="A82" s="4" t="s">
        <v>490</v>
      </c>
    </row>
    <row r="83" spans="1:4">
      <c r="A83" s="3" t="s">
        <v>469</v>
      </c>
    </row>
    <row r="84" spans="1:4">
      <c r="A84" s="4" t="s">
        <v>375</v>
      </c>
      <c r="B84" s="5" t="n">
        <v>0</v>
      </c>
      <c r="C84" s="5" t="n">
        <v>1114280</v>
      </c>
    </row>
    <row r="85" spans="1:4">
      <c r="A85" s="4" t="s">
        <v>491</v>
      </c>
    </row>
    <row r="86" spans="1:4">
      <c r="A86" s="3" t="s">
        <v>469</v>
      </c>
    </row>
    <row r="87" spans="1:4">
      <c r="A87" s="4" t="s">
        <v>375</v>
      </c>
      <c r="B87" s="4" t="s">
        <v>476</v>
      </c>
      <c r="C87" s="5" t="n">
        <v>0</v>
      </c>
    </row>
    <row r="88" spans="1:4">
      <c r="A88" s="4" t="s">
        <v>492</v>
      </c>
    </row>
    <row r="89" spans="1:4">
      <c r="A89" s="3" t="s">
        <v>469</v>
      </c>
    </row>
    <row r="90" spans="1:4">
      <c r="A90" s="4" t="s">
        <v>375</v>
      </c>
      <c r="B90" s="4" t="s">
        <v>476</v>
      </c>
      <c r="C90" s="5" t="n">
        <v>0</v>
      </c>
    </row>
    <row r="91" spans="1:4">
      <c r="A91" s="4" t="s">
        <v>380</v>
      </c>
    </row>
    <row r="92" spans="1:4">
      <c r="A92" s="3" t="s">
        <v>469</v>
      </c>
    </row>
    <row r="93" spans="1:4">
      <c r="A93" s="4" t="s">
        <v>375</v>
      </c>
      <c r="B93" s="5" t="n">
        <v>37300008</v>
      </c>
      <c r="C93" s="5" t="n">
        <v>21240512</v>
      </c>
    </row>
    <row r="94" spans="1:4">
      <c r="A94" s="4" t="s">
        <v>493</v>
      </c>
    </row>
    <row r="95" spans="1:4">
      <c r="A95" s="3" t="s">
        <v>469</v>
      </c>
    </row>
    <row r="96" spans="1:4">
      <c r="A96" s="4" t="s">
        <v>375</v>
      </c>
      <c r="B96" s="5" t="n">
        <v>37203612</v>
      </c>
      <c r="C96" s="5" t="n">
        <v>21171121</v>
      </c>
    </row>
    <row r="97" spans="1:4">
      <c r="A97" s="4" t="s">
        <v>494</v>
      </c>
    </row>
    <row r="98" spans="1:4">
      <c r="A98" s="3" t="s">
        <v>469</v>
      </c>
    </row>
    <row r="99" spans="1:4">
      <c r="A99" s="4" t="s">
        <v>375</v>
      </c>
      <c r="B99" s="5" t="n">
        <v>0</v>
      </c>
      <c r="C99" s="5" t="n">
        <v>0</v>
      </c>
    </row>
    <row r="100" spans="1:4">
      <c r="A100" s="4" t="s">
        <v>495</v>
      </c>
    </row>
    <row r="101" spans="1:4">
      <c r="A101" s="3" t="s">
        <v>469</v>
      </c>
    </row>
    <row r="102" spans="1:4">
      <c r="A102" s="4" t="s">
        <v>375</v>
      </c>
      <c r="B102" s="5" t="n">
        <v>96396</v>
      </c>
      <c r="C102" s="5" t="n">
        <v>69391</v>
      </c>
    </row>
    <row r="103" spans="1:4">
      <c r="A103" s="4" t="s">
        <v>496</v>
      </c>
    </row>
    <row r="104" spans="1:4">
      <c r="A104" s="3" t="s">
        <v>469</v>
      </c>
    </row>
    <row r="105" spans="1:4">
      <c r="A105" s="4" t="s">
        <v>375</v>
      </c>
      <c r="B105" s="4" t="s">
        <v>476</v>
      </c>
      <c r="C105" s="5" t="n">
        <v>0</v>
      </c>
    </row>
    <row r="106" spans="1:4">
      <c r="A106" s="4" t="s">
        <v>497</v>
      </c>
    </row>
    <row r="107" spans="1:4">
      <c r="A107" s="3" t="s">
        <v>469</v>
      </c>
    </row>
    <row r="108" spans="1:4">
      <c r="A108" s="4" t="s">
        <v>375</v>
      </c>
      <c r="B108" s="4" t="s">
        <v>476</v>
      </c>
      <c r="C108" s="7" t="n">
        <v>0</v>
      </c>
    </row>
    <row r="109" spans="1:4"/>
    <row r="110" spans="1:4">
      <c r="A110" s="4" t="s">
        <v>24</v>
      </c>
      <c r="B110" s="4" t="s">
        <v>64</v>
      </c>
    </row>
  </sheetData>
  <mergeCells count="3">
    <mergeCell ref="C1:D1"/>
    <mergeCell ref="A109:D109"/>
    <mergeCell ref="B110:D11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16"/>
    <col customWidth="1" max="8" min="8" width="4"/>
  </cols>
  <sheetData>
    <row r="1" spans="1:8">
      <c r="A1" s="1" t="s">
        <v>498</v>
      </c>
      <c r="B1" s="2" t="s">
        <v>74</v>
      </c>
      <c r="D1" s="2" t="s">
        <v>1</v>
      </c>
      <c r="G1" s="2" t="s">
        <v>382</v>
      </c>
    </row>
    <row r="2" spans="1:8">
      <c r="B2" s="2" t="s">
        <v>2</v>
      </c>
      <c r="C2" s="2" t="s">
        <v>75</v>
      </c>
      <c r="D2" s="2" t="s">
        <v>2</v>
      </c>
      <c r="F2" s="2" t="s">
        <v>75</v>
      </c>
      <c r="G2" s="2" t="s">
        <v>23</v>
      </c>
    </row>
    <row r="3" spans="1:8">
      <c r="A3" s="3" t="s">
        <v>499</v>
      </c>
    </row>
    <row r="4" spans="1:8">
      <c r="A4" s="4" t="s">
        <v>500</v>
      </c>
      <c r="B4" s="7" t="n">
        <v>10499228</v>
      </c>
      <c r="C4" s="7" t="n">
        <v>9695387</v>
      </c>
      <c r="D4" s="7" t="n">
        <v>10371416</v>
      </c>
      <c r="E4" s="4" t="s">
        <v>24</v>
      </c>
      <c r="F4" s="7" t="n">
        <v>9488512</v>
      </c>
      <c r="G4" s="7" t="n">
        <v>9488512</v>
      </c>
    </row>
    <row r="5" spans="1:8">
      <c r="A5" s="4" t="s">
        <v>501</v>
      </c>
      <c r="B5" s="5" t="n">
        <v>-102994</v>
      </c>
      <c r="C5" s="5" t="n">
        <v>-204719</v>
      </c>
      <c r="D5" s="5" t="n">
        <v>-153037</v>
      </c>
      <c r="F5" s="5" t="n">
        <v>-219286</v>
      </c>
    </row>
    <row r="6" spans="1:8">
      <c r="A6" s="4" t="s">
        <v>502</v>
      </c>
      <c r="B6" s="5" t="n">
        <v>258304</v>
      </c>
      <c r="C6" s="5" t="n">
        <v>359831</v>
      </c>
      <c r="D6" s="5" t="n">
        <v>1186159</v>
      </c>
      <c r="F6" s="5" t="n">
        <v>581273</v>
      </c>
    </row>
    <row r="7" spans="1:8">
      <c r="A7" s="4" t="s">
        <v>503</v>
      </c>
      <c r="B7" s="5" t="n">
        <v>-150000</v>
      </c>
      <c r="C7" s="5" t="n">
        <v>0</v>
      </c>
      <c r="D7" s="5" t="n">
        <v>-900000</v>
      </c>
      <c r="F7" s="5" t="n">
        <v>0</v>
      </c>
      <c r="G7" s="5" t="n">
        <v>-250000</v>
      </c>
    </row>
    <row r="8" spans="1:8">
      <c r="A8" s="4" t="s">
        <v>504</v>
      </c>
      <c r="B8" s="5" t="n">
        <v>10504538</v>
      </c>
      <c r="C8" s="5" t="n">
        <v>9850499</v>
      </c>
      <c r="D8" s="5" t="n">
        <v>10504538</v>
      </c>
      <c r="F8" s="5" t="n">
        <v>9850499</v>
      </c>
      <c r="G8" s="5" t="n">
        <v>10371416</v>
      </c>
      <c r="H8" s="4" t="s">
        <v>24</v>
      </c>
    </row>
    <row r="9" spans="1:8">
      <c r="A9" s="3" t="s">
        <v>499</v>
      </c>
    </row>
    <row r="10" spans="1:8">
      <c r="A10" s="4" t="s">
        <v>505</v>
      </c>
      <c r="B10" s="5" t="n">
        <v>131955</v>
      </c>
      <c r="D10" s="5" t="n">
        <v>131955</v>
      </c>
      <c r="G10" s="5" t="n">
        <v>47955</v>
      </c>
    </row>
    <row r="11" spans="1:8">
      <c r="A11" s="4" t="s">
        <v>506</v>
      </c>
      <c r="B11" s="5" t="n">
        <v>10372583</v>
      </c>
      <c r="D11" s="5" t="n">
        <v>10372583</v>
      </c>
      <c r="G11" s="5" t="n">
        <v>10323461</v>
      </c>
    </row>
    <row r="12" spans="1:8">
      <c r="A12" s="3" t="s">
        <v>507</v>
      </c>
    </row>
    <row r="13" spans="1:8">
      <c r="A13" s="4" t="s">
        <v>508</v>
      </c>
      <c r="B13" s="5" t="n">
        <v>993121607</v>
      </c>
      <c r="D13" s="5" t="n">
        <v>993121607</v>
      </c>
      <c r="G13" s="5" t="n">
        <v>976263796</v>
      </c>
    </row>
    <row r="14" spans="1:8">
      <c r="A14" s="4" t="s">
        <v>509</v>
      </c>
      <c r="G14" s="5" t="n">
        <v>8319964</v>
      </c>
    </row>
    <row r="15" spans="1:8">
      <c r="A15" s="4" t="s">
        <v>375</v>
      </c>
      <c r="B15" s="5" t="n">
        <v>1019172569</v>
      </c>
      <c r="D15" s="5" t="n">
        <v>1019172569</v>
      </c>
      <c r="G15" s="5" t="n">
        <v>1005702737</v>
      </c>
      <c r="H15" s="4" t="s">
        <v>24</v>
      </c>
    </row>
    <row r="16" spans="1:8">
      <c r="A16" s="4" t="s">
        <v>510</v>
      </c>
    </row>
    <row r="17" spans="1:8">
      <c r="A17" s="3" t="s">
        <v>507</v>
      </c>
    </row>
    <row r="18" spans="1:8">
      <c r="A18" s="4" t="s">
        <v>511</v>
      </c>
      <c r="B18" s="5" t="n">
        <v>18425308</v>
      </c>
      <c r="D18" s="5" t="n">
        <v>18425308</v>
      </c>
      <c r="G18" s="5" t="n">
        <v>21118977</v>
      </c>
    </row>
    <row r="19" spans="1:8">
      <c r="A19" s="4" t="s">
        <v>376</v>
      </c>
    </row>
    <row r="20" spans="1:8">
      <c r="A20" s="3" t="s">
        <v>499</v>
      </c>
    </row>
    <row r="21" spans="1:8">
      <c r="A21" s="4" t="s">
        <v>500</v>
      </c>
      <c r="B21" s="5" t="n">
        <v>773060</v>
      </c>
      <c r="C21" s="5" t="n">
        <v>692210</v>
      </c>
      <c r="D21" s="5" t="n">
        <v>779288</v>
      </c>
      <c r="F21" s="5" t="n">
        <v>708671</v>
      </c>
      <c r="G21" s="5" t="n">
        <v>708671</v>
      </c>
    </row>
    <row r="22" spans="1:8">
      <c r="A22" s="4" t="s">
        <v>501</v>
      </c>
      <c r="B22" s="5" t="n">
        <v>-92136</v>
      </c>
      <c r="C22" s="5" t="n">
        <v>-42779</v>
      </c>
      <c r="D22" s="5" t="n">
        <v>-92136</v>
      </c>
      <c r="F22" s="5" t="n">
        <v>-53620</v>
      </c>
    </row>
    <row r="23" spans="1:8">
      <c r="A23" s="4" t="s">
        <v>502</v>
      </c>
      <c r="B23" s="5" t="n">
        <v>25506</v>
      </c>
      <c r="C23" s="5" t="n">
        <v>64047</v>
      </c>
      <c r="D23" s="5" t="n">
        <v>137420</v>
      </c>
      <c r="F23" s="5" t="n">
        <v>80693</v>
      </c>
    </row>
    <row r="24" spans="1:8">
      <c r="A24" s="4" t="s">
        <v>503</v>
      </c>
      <c r="B24" s="5" t="n">
        <v>83343</v>
      </c>
      <c r="C24" s="5" t="n">
        <v>121677</v>
      </c>
      <c r="D24" s="5" t="n">
        <v>-34799</v>
      </c>
      <c r="F24" s="5" t="n">
        <v>99411</v>
      </c>
    </row>
    <row r="25" spans="1:8">
      <c r="A25" s="4" t="s">
        <v>504</v>
      </c>
      <c r="B25" s="5" t="n">
        <v>789773</v>
      </c>
      <c r="C25" s="5" t="n">
        <v>835155</v>
      </c>
      <c r="D25" s="5" t="n">
        <v>789773</v>
      </c>
      <c r="F25" s="5" t="n">
        <v>835155</v>
      </c>
      <c r="G25" s="5" t="n">
        <v>779288</v>
      </c>
    </row>
    <row r="26" spans="1:8">
      <c r="A26" s="3" t="s">
        <v>499</v>
      </c>
    </row>
    <row r="27" spans="1:8">
      <c r="A27" s="4" t="s">
        <v>505</v>
      </c>
      <c r="B27" s="5" t="n">
        <v>0</v>
      </c>
      <c r="D27" s="5" t="n">
        <v>0</v>
      </c>
      <c r="G27" s="5" t="n">
        <v>0</v>
      </c>
    </row>
    <row r="28" spans="1:8">
      <c r="A28" s="4" t="s">
        <v>506</v>
      </c>
      <c r="B28" s="5" t="n">
        <v>789773</v>
      </c>
      <c r="D28" s="5" t="n">
        <v>789773</v>
      </c>
      <c r="G28" s="5" t="n">
        <v>779288</v>
      </c>
    </row>
    <row r="29" spans="1:8">
      <c r="A29" s="3" t="s">
        <v>507</v>
      </c>
    </row>
    <row r="30" spans="1:8">
      <c r="A30" s="4" t="s">
        <v>508</v>
      </c>
      <c r="B30" s="5" t="n">
        <v>219333237</v>
      </c>
      <c r="D30" s="5" t="n">
        <v>219333237</v>
      </c>
      <c r="G30" s="5" t="n">
        <v>232761343</v>
      </c>
    </row>
    <row r="31" spans="1:8">
      <c r="A31" s="4" t="s">
        <v>509</v>
      </c>
      <c r="B31" s="5" t="n">
        <v>1407850</v>
      </c>
      <c r="D31" s="5" t="n">
        <v>1407850</v>
      </c>
      <c r="G31" s="5" t="n">
        <v>1042504</v>
      </c>
    </row>
    <row r="32" spans="1:8">
      <c r="A32" s="4" t="s">
        <v>375</v>
      </c>
      <c r="B32" s="5" t="n">
        <v>223215782</v>
      </c>
      <c r="D32" s="5" t="n">
        <v>223215782</v>
      </c>
      <c r="G32" s="5" t="n">
        <v>236939555</v>
      </c>
    </row>
    <row r="33" spans="1:8">
      <c r="A33" s="4" t="s">
        <v>512</v>
      </c>
    </row>
    <row r="34" spans="1:8">
      <c r="A34" s="3" t="s">
        <v>507</v>
      </c>
    </row>
    <row r="35" spans="1:8">
      <c r="A35" s="4" t="s">
        <v>511</v>
      </c>
      <c r="B35" s="5" t="n">
        <v>2474695</v>
      </c>
      <c r="D35" s="5" t="n">
        <v>2474695</v>
      </c>
      <c r="G35" s="5" t="n">
        <v>3135708</v>
      </c>
    </row>
    <row r="36" spans="1:8">
      <c r="A36" s="4" t="s">
        <v>377</v>
      </c>
    </row>
    <row r="37" spans="1:8">
      <c r="A37" s="3" t="s">
        <v>499</v>
      </c>
    </row>
    <row r="38" spans="1:8">
      <c r="A38" s="4" t="s">
        <v>500</v>
      </c>
      <c r="B38" s="5" t="n">
        <v>7099906</v>
      </c>
      <c r="C38" s="5" t="n">
        <v>7202979</v>
      </c>
      <c r="D38" s="5" t="n">
        <v>7346130</v>
      </c>
      <c r="F38" s="5" t="n">
        <v>7787165</v>
      </c>
      <c r="G38" s="5" t="n">
        <v>7787165</v>
      </c>
    </row>
    <row r="39" spans="1:8">
      <c r="A39" s="4" t="s">
        <v>501</v>
      </c>
      <c r="B39" s="5" t="n">
        <v>0</v>
      </c>
      <c r="C39" s="5" t="n">
        <v>-132936</v>
      </c>
      <c r="D39" s="5" t="n">
        <v>-49097</v>
      </c>
      <c r="F39" s="5" t="n">
        <v>-132936</v>
      </c>
    </row>
    <row r="40" spans="1:8">
      <c r="A40" s="4" t="s">
        <v>502</v>
      </c>
      <c r="B40" s="5" t="n">
        <v>85342</v>
      </c>
      <c r="C40" s="5" t="n">
        <v>88779</v>
      </c>
      <c r="D40" s="5" t="n">
        <v>754425</v>
      </c>
      <c r="F40" s="5" t="n">
        <v>180442</v>
      </c>
    </row>
    <row r="41" spans="1:8">
      <c r="A41" s="4" t="s">
        <v>503</v>
      </c>
      <c r="B41" s="5" t="n">
        <v>109007</v>
      </c>
      <c r="C41" s="5" t="n">
        <v>-343195</v>
      </c>
      <c r="D41" s="5" t="n">
        <v>-757203</v>
      </c>
      <c r="F41" s="5" t="n">
        <v>-1019044</v>
      </c>
    </row>
    <row r="42" spans="1:8">
      <c r="A42" s="4" t="s">
        <v>504</v>
      </c>
      <c r="B42" s="5" t="n">
        <v>7294255</v>
      </c>
      <c r="C42" s="5" t="n">
        <v>6815627</v>
      </c>
      <c r="D42" s="5" t="n">
        <v>7294255</v>
      </c>
      <c r="F42" s="5" t="n">
        <v>6815627</v>
      </c>
      <c r="G42" s="5" t="n">
        <v>7346130</v>
      </c>
    </row>
    <row r="43" spans="1:8">
      <c r="A43" s="3" t="s">
        <v>499</v>
      </c>
    </row>
    <row r="44" spans="1:8">
      <c r="A44" s="4" t="s">
        <v>505</v>
      </c>
      <c r="B44" s="5" t="n">
        <v>104955</v>
      </c>
      <c r="D44" s="5" t="n">
        <v>104955</v>
      </c>
      <c r="G44" s="5" t="n">
        <v>47955</v>
      </c>
    </row>
    <row r="45" spans="1:8">
      <c r="A45" s="4" t="s">
        <v>506</v>
      </c>
      <c r="B45" s="5" t="n">
        <v>7189300</v>
      </c>
      <c r="D45" s="5" t="n">
        <v>7189300</v>
      </c>
      <c r="G45" s="5" t="n">
        <v>7298175</v>
      </c>
    </row>
    <row r="46" spans="1:8">
      <c r="A46" s="3" t="s">
        <v>507</v>
      </c>
    </row>
    <row r="47" spans="1:8">
      <c r="A47" s="4" t="s">
        <v>508</v>
      </c>
      <c r="B47" s="5" t="n">
        <v>589866645</v>
      </c>
      <c r="D47" s="5" t="n">
        <v>589866645</v>
      </c>
      <c r="G47" s="5" t="n">
        <v>573936063</v>
      </c>
    </row>
    <row r="48" spans="1:8">
      <c r="A48" s="4" t="s">
        <v>509</v>
      </c>
      <c r="B48" s="5" t="n">
        <v>6113555</v>
      </c>
      <c r="D48" s="5" t="n">
        <v>6113555</v>
      </c>
      <c r="G48" s="5" t="n">
        <v>7177709</v>
      </c>
    </row>
    <row r="49" spans="1:8">
      <c r="A49" s="4" t="s">
        <v>375</v>
      </c>
      <c r="B49" s="5" t="n">
        <v>608206023</v>
      </c>
      <c r="D49" s="5" t="n">
        <v>608206023</v>
      </c>
      <c r="G49" s="5" t="n">
        <v>595157268</v>
      </c>
    </row>
    <row r="50" spans="1:8">
      <c r="A50" s="4" t="s">
        <v>513</v>
      </c>
    </row>
    <row r="51" spans="1:8">
      <c r="A51" s="3" t="s">
        <v>507</v>
      </c>
    </row>
    <row r="52" spans="1:8">
      <c r="A52" s="4" t="s">
        <v>511</v>
      </c>
      <c r="B52" s="5" t="n">
        <v>12225823</v>
      </c>
      <c r="D52" s="5" t="n">
        <v>12225823</v>
      </c>
      <c r="G52" s="5" t="n">
        <v>14043496</v>
      </c>
    </row>
    <row r="53" spans="1:8">
      <c r="A53" s="4" t="s">
        <v>378</v>
      </c>
    </row>
    <row r="54" spans="1:8">
      <c r="A54" s="3" t="s">
        <v>499</v>
      </c>
    </row>
    <row r="55" spans="1:8">
      <c r="A55" s="4" t="s">
        <v>500</v>
      </c>
      <c r="B55" s="5" t="n">
        <v>769665</v>
      </c>
      <c r="C55" s="5" t="n">
        <v>564645</v>
      </c>
      <c r="D55" s="5" t="n">
        <v>600258</v>
      </c>
      <c r="F55" s="5" t="n">
        <v>473342</v>
      </c>
      <c r="G55" s="5" t="n">
        <v>473342</v>
      </c>
    </row>
    <row r="56" spans="1:8">
      <c r="A56" s="4" t="s">
        <v>501</v>
      </c>
      <c r="B56" s="5" t="n">
        <v>0</v>
      </c>
      <c r="C56" s="5" t="n">
        <v>-24627</v>
      </c>
      <c r="D56" s="5" t="n">
        <v>0</v>
      </c>
      <c r="F56" s="5" t="n">
        <v>-25131</v>
      </c>
    </row>
    <row r="57" spans="1:8">
      <c r="A57" s="4" t="s">
        <v>502</v>
      </c>
      <c r="B57" s="5" t="n">
        <v>140374</v>
      </c>
      <c r="C57" s="5" t="n">
        <v>193232</v>
      </c>
      <c r="D57" s="5" t="n">
        <v>271169</v>
      </c>
      <c r="F57" s="5" t="n">
        <v>302231</v>
      </c>
    </row>
    <row r="58" spans="1:8">
      <c r="A58" s="4" t="s">
        <v>503</v>
      </c>
      <c r="B58" s="5" t="n">
        <v>-194379</v>
      </c>
      <c r="C58" s="5" t="n">
        <v>-114430</v>
      </c>
      <c r="D58" s="5" t="n">
        <v>-155767</v>
      </c>
      <c r="F58" s="5" t="n">
        <v>-131622</v>
      </c>
    </row>
    <row r="59" spans="1:8">
      <c r="A59" s="4" t="s">
        <v>504</v>
      </c>
      <c r="B59" s="5" t="n">
        <v>715660</v>
      </c>
      <c r="C59" s="5" t="n">
        <v>618820</v>
      </c>
      <c r="D59" s="5" t="n">
        <v>715660</v>
      </c>
      <c r="F59" s="5" t="n">
        <v>618820</v>
      </c>
      <c r="G59" s="5" t="n">
        <v>600258</v>
      </c>
    </row>
    <row r="60" spans="1:8">
      <c r="A60" s="3" t="s">
        <v>499</v>
      </c>
    </row>
    <row r="61" spans="1:8">
      <c r="A61" s="4" t="s">
        <v>505</v>
      </c>
      <c r="B61" s="5" t="n">
        <v>0</v>
      </c>
      <c r="D61" s="5" t="n">
        <v>0</v>
      </c>
      <c r="G61" s="5" t="n">
        <v>0</v>
      </c>
    </row>
    <row r="62" spans="1:8">
      <c r="A62" s="4" t="s">
        <v>506</v>
      </c>
      <c r="B62" s="5" t="n">
        <v>715660</v>
      </c>
      <c r="D62" s="5" t="n">
        <v>715660</v>
      </c>
      <c r="G62" s="5" t="n">
        <v>600258</v>
      </c>
    </row>
    <row r="63" spans="1:8">
      <c r="A63" s="3" t="s">
        <v>507</v>
      </c>
    </row>
    <row r="64" spans="1:8">
      <c r="A64" s="4" t="s">
        <v>508</v>
      </c>
      <c r="B64" s="5" t="n">
        <v>69326842</v>
      </c>
      <c r="D64" s="5" t="n">
        <v>69326842</v>
      </c>
      <c r="G64" s="5" t="n">
        <v>67825557</v>
      </c>
    </row>
    <row r="65" spans="1:8">
      <c r="A65" s="4" t="s">
        <v>509</v>
      </c>
      <c r="B65" s="5" t="n">
        <v>67419</v>
      </c>
      <c r="D65" s="5" t="n">
        <v>67419</v>
      </c>
      <c r="G65" s="5" t="n">
        <v>99751</v>
      </c>
    </row>
    <row r="66" spans="1:8">
      <c r="A66" s="4" t="s">
        <v>375</v>
      </c>
      <c r="B66" s="5" t="n">
        <v>73119051</v>
      </c>
      <c r="D66" s="5" t="n">
        <v>73119051</v>
      </c>
      <c r="G66" s="5" t="n">
        <v>71865081</v>
      </c>
    </row>
    <row r="67" spans="1:8">
      <c r="A67" s="4" t="s">
        <v>514</v>
      </c>
    </row>
    <row r="68" spans="1:8">
      <c r="A68" s="3" t="s">
        <v>507</v>
      </c>
    </row>
    <row r="69" spans="1:8">
      <c r="A69" s="4" t="s">
        <v>511</v>
      </c>
      <c r="B69" s="5" t="n">
        <v>3724790</v>
      </c>
      <c r="D69" s="5" t="n">
        <v>3724790</v>
      </c>
      <c r="G69" s="5" t="n">
        <v>3939773</v>
      </c>
    </row>
    <row r="70" spans="1:8">
      <c r="A70" s="4" t="s">
        <v>379</v>
      </c>
    </row>
    <row r="71" spans="1:8">
      <c r="A71" s="3" t="s">
        <v>499</v>
      </c>
    </row>
    <row r="72" spans="1:8">
      <c r="A72" s="4" t="s">
        <v>500</v>
      </c>
      <c r="B72" s="5" t="n">
        <v>670504</v>
      </c>
      <c r="C72" s="5" t="n">
        <v>461423</v>
      </c>
      <c r="D72" s="5" t="n">
        <v>516556</v>
      </c>
      <c r="F72" s="5" t="n">
        <v>503112</v>
      </c>
      <c r="G72" s="5" t="n">
        <v>503112</v>
      </c>
    </row>
    <row r="73" spans="1:8">
      <c r="A73" s="4" t="s">
        <v>501</v>
      </c>
      <c r="B73" s="5" t="n">
        <v>0</v>
      </c>
      <c r="C73" s="5" t="n">
        <v>0</v>
      </c>
      <c r="D73" s="5" t="n">
        <v>0</v>
      </c>
      <c r="F73" s="5" t="n">
        <v>0</v>
      </c>
    </row>
    <row r="74" spans="1:8">
      <c r="A74" s="4" t="s">
        <v>502</v>
      </c>
      <c r="B74" s="5" t="n">
        <v>0</v>
      </c>
      <c r="C74" s="5" t="n">
        <v>5000</v>
      </c>
      <c r="D74" s="5" t="n">
        <v>0</v>
      </c>
      <c r="F74" s="5" t="n">
        <v>5000</v>
      </c>
    </row>
    <row r="75" spans="1:8">
      <c r="A75" s="4" t="s">
        <v>503</v>
      </c>
      <c r="B75" s="5" t="n">
        <v>-267324</v>
      </c>
      <c r="C75" s="5" t="n">
        <v>101554</v>
      </c>
      <c r="D75" s="5" t="n">
        <v>-113376</v>
      </c>
      <c r="F75" s="5" t="n">
        <v>59865</v>
      </c>
    </row>
    <row r="76" spans="1:8">
      <c r="A76" s="4" t="s">
        <v>504</v>
      </c>
      <c r="B76" s="5" t="n">
        <v>403180</v>
      </c>
      <c r="C76" s="5" t="n">
        <v>567977</v>
      </c>
      <c r="D76" s="5" t="n">
        <v>403180</v>
      </c>
      <c r="F76" s="5" t="n">
        <v>567977</v>
      </c>
      <c r="G76" s="5" t="n">
        <v>516556</v>
      </c>
    </row>
    <row r="77" spans="1:8">
      <c r="A77" s="3" t="s">
        <v>499</v>
      </c>
    </row>
    <row r="78" spans="1:8">
      <c r="A78" s="4" t="s">
        <v>505</v>
      </c>
      <c r="B78" s="5" t="n">
        <v>0</v>
      </c>
      <c r="D78" s="5" t="n">
        <v>0</v>
      </c>
      <c r="G78" s="5" t="n">
        <v>0</v>
      </c>
    </row>
    <row r="79" spans="1:8">
      <c r="A79" s="4" t="s">
        <v>506</v>
      </c>
      <c r="B79" s="5" t="n">
        <v>403180</v>
      </c>
      <c r="D79" s="5" t="n">
        <v>403180</v>
      </c>
      <c r="G79" s="5" t="n">
        <v>516556</v>
      </c>
    </row>
    <row r="80" spans="1:8">
      <c r="A80" s="3" t="s">
        <v>507</v>
      </c>
    </row>
    <row r="81" spans="1:8">
      <c r="A81" s="4" t="s">
        <v>508</v>
      </c>
      <c r="B81" s="5" t="n">
        <v>77331705</v>
      </c>
      <c r="D81" s="5" t="n">
        <v>77331705</v>
      </c>
      <c r="G81" s="5" t="n">
        <v>80500321</v>
      </c>
    </row>
    <row r="82" spans="1:8">
      <c r="A82" s="4" t="s">
        <v>509</v>
      </c>
      <c r="B82" s="5" t="n">
        <v>0</v>
      </c>
      <c r="D82" s="5" t="n">
        <v>0</v>
      </c>
      <c r="G82" s="5" t="n">
        <v>0</v>
      </c>
    </row>
    <row r="83" spans="1:8">
      <c r="A83" s="4" t="s">
        <v>375</v>
      </c>
      <c r="B83" s="5" t="n">
        <v>77331705</v>
      </c>
      <c r="D83" s="5" t="n">
        <v>77331705</v>
      </c>
      <c r="G83" s="5" t="n">
        <v>80500321</v>
      </c>
    </row>
    <row r="84" spans="1:8">
      <c r="A84" s="4" t="s">
        <v>515</v>
      </c>
    </row>
    <row r="85" spans="1:8">
      <c r="A85" s="3" t="s">
        <v>507</v>
      </c>
    </row>
    <row r="86" spans="1:8">
      <c r="A86" s="4" t="s">
        <v>511</v>
      </c>
      <c r="B86" s="5" t="n">
        <v>0</v>
      </c>
      <c r="D86" s="5" t="n">
        <v>0</v>
      </c>
      <c r="G86" s="5" t="n">
        <v>0</v>
      </c>
    </row>
    <row r="87" spans="1:8">
      <c r="A87" s="4" t="s">
        <v>380</v>
      </c>
    </row>
    <row r="88" spans="1:8">
      <c r="A88" s="3" t="s">
        <v>499</v>
      </c>
    </row>
    <row r="89" spans="1:8">
      <c r="A89" s="4" t="s">
        <v>500</v>
      </c>
      <c r="B89" s="5" t="n">
        <v>158477</v>
      </c>
      <c r="C89" s="5" t="n">
        <v>36850</v>
      </c>
      <c r="D89" s="5" t="n">
        <v>79140</v>
      </c>
      <c r="F89" s="5" t="n">
        <v>16222</v>
      </c>
      <c r="G89" s="5" t="n">
        <v>16222</v>
      </c>
    </row>
    <row r="90" spans="1:8">
      <c r="A90" s="4" t="s">
        <v>501</v>
      </c>
      <c r="B90" s="5" t="n">
        <v>-10858</v>
      </c>
      <c r="C90" s="5" t="n">
        <v>-4377</v>
      </c>
      <c r="D90" s="5" t="n">
        <v>-11804</v>
      </c>
      <c r="F90" s="5" t="n">
        <v>-7599</v>
      </c>
    </row>
    <row r="91" spans="1:8">
      <c r="A91" s="4" t="s">
        <v>502</v>
      </c>
      <c r="B91" s="5" t="n">
        <v>7082</v>
      </c>
      <c r="C91" s="5" t="n">
        <v>8773</v>
      </c>
      <c r="D91" s="5" t="n">
        <v>23145</v>
      </c>
      <c r="F91" s="5" t="n">
        <v>12907</v>
      </c>
    </row>
    <row r="92" spans="1:8">
      <c r="A92" s="4" t="s">
        <v>503</v>
      </c>
      <c r="B92" s="5" t="n">
        <v>39560</v>
      </c>
      <c r="C92" s="5" t="n">
        <v>12702</v>
      </c>
      <c r="D92" s="5" t="n">
        <v>103780</v>
      </c>
      <c r="F92" s="5" t="n">
        <v>32418</v>
      </c>
    </row>
    <row r="93" spans="1:8">
      <c r="A93" s="4" t="s">
        <v>504</v>
      </c>
      <c r="B93" s="5" t="n">
        <v>194261</v>
      </c>
      <c r="C93" s="5" t="n">
        <v>53948</v>
      </c>
      <c r="D93" s="5" t="n">
        <v>194261</v>
      </c>
      <c r="F93" s="5" t="n">
        <v>53948</v>
      </c>
      <c r="G93" s="5" t="n">
        <v>79140</v>
      </c>
    </row>
    <row r="94" spans="1:8">
      <c r="A94" s="3" t="s">
        <v>499</v>
      </c>
    </row>
    <row r="95" spans="1:8">
      <c r="A95" s="4" t="s">
        <v>505</v>
      </c>
      <c r="B95" s="5" t="n">
        <v>27000</v>
      </c>
      <c r="D95" s="5" t="n">
        <v>27000</v>
      </c>
      <c r="G95" s="5" t="n">
        <v>0</v>
      </c>
    </row>
    <row r="96" spans="1:8">
      <c r="A96" s="4" t="s">
        <v>506</v>
      </c>
      <c r="B96" s="5" t="n">
        <v>167261</v>
      </c>
      <c r="D96" s="5" t="n">
        <v>167261</v>
      </c>
      <c r="G96" s="5" t="n">
        <v>79140</v>
      </c>
    </row>
    <row r="97" spans="1:8">
      <c r="A97" s="3" t="s">
        <v>507</v>
      </c>
    </row>
    <row r="98" spans="1:8">
      <c r="A98" s="4" t="s">
        <v>508</v>
      </c>
      <c r="B98" s="5" t="n">
        <v>37263178</v>
      </c>
      <c r="D98" s="5" t="n">
        <v>37263178</v>
      </c>
      <c r="G98" s="5" t="n">
        <v>21240512</v>
      </c>
    </row>
    <row r="99" spans="1:8">
      <c r="A99" s="4" t="s">
        <v>509</v>
      </c>
      <c r="B99" s="5" t="n">
        <v>36830</v>
      </c>
      <c r="D99" s="5" t="n">
        <v>36830</v>
      </c>
      <c r="G99" s="5" t="n">
        <v>0</v>
      </c>
    </row>
    <row r="100" spans="1:8">
      <c r="A100" s="4" t="s">
        <v>375</v>
      </c>
      <c r="B100" s="5" t="n">
        <v>37300008</v>
      </c>
      <c r="D100" s="5" t="n">
        <v>37300008</v>
      </c>
      <c r="G100" s="5" t="n">
        <v>21240512</v>
      </c>
    </row>
    <row r="101" spans="1:8">
      <c r="A101" s="4" t="s">
        <v>516</v>
      </c>
    </row>
    <row r="102" spans="1:8">
      <c r="A102" s="3" t="s">
        <v>507</v>
      </c>
    </row>
    <row r="103" spans="1:8">
      <c r="A103" s="4" t="s">
        <v>511</v>
      </c>
      <c r="B103" s="5" t="n">
        <v>0</v>
      </c>
      <c r="D103" s="5" t="n">
        <v>0</v>
      </c>
      <c r="G103" s="5" t="n">
        <v>0</v>
      </c>
    </row>
    <row r="104" spans="1:8">
      <c r="A104" s="4" t="s">
        <v>517</v>
      </c>
    </row>
    <row r="105" spans="1:8">
      <c r="A105" s="3" t="s">
        <v>507</v>
      </c>
    </row>
    <row r="106" spans="1:8">
      <c r="A106" s="4" t="s">
        <v>509</v>
      </c>
      <c r="B106" s="5" t="n">
        <v>7625654</v>
      </c>
      <c r="D106" s="5" t="n">
        <v>7625654</v>
      </c>
    </row>
    <row r="107" spans="1:8">
      <c r="A107" s="4" t="s">
        <v>518</v>
      </c>
    </row>
    <row r="108" spans="1:8">
      <c r="A108" s="3" t="s">
        <v>499</v>
      </c>
    </row>
    <row r="109" spans="1:8">
      <c r="A109" s="4" t="s">
        <v>500</v>
      </c>
      <c r="B109" s="5" t="n">
        <v>1027616</v>
      </c>
      <c r="C109" s="5" t="n">
        <v>737280</v>
      </c>
      <c r="D109" s="5" t="n">
        <v>1050044</v>
      </c>
      <c r="F109" s="5" t="n">
        <v>0</v>
      </c>
      <c r="G109" s="5" t="n">
        <v>0</v>
      </c>
    </row>
    <row r="110" spans="1:8">
      <c r="A110" s="4" t="s">
        <v>501</v>
      </c>
      <c r="B110" s="5" t="n">
        <v>0</v>
      </c>
      <c r="C110" s="5" t="n">
        <v>0</v>
      </c>
      <c r="D110" s="5" t="n">
        <v>0</v>
      </c>
      <c r="F110" s="5" t="n">
        <v>0</v>
      </c>
    </row>
    <row r="111" spans="1:8">
      <c r="A111" s="4" t="s">
        <v>502</v>
      </c>
      <c r="B111" s="5" t="n">
        <v>0</v>
      </c>
      <c r="C111" s="5" t="n">
        <v>0</v>
      </c>
      <c r="D111" s="5" t="n">
        <v>0</v>
      </c>
      <c r="F111" s="5" t="n">
        <v>0</v>
      </c>
    </row>
    <row r="112" spans="1:8">
      <c r="A112" s="4" t="s">
        <v>503</v>
      </c>
      <c r="B112" s="5" t="n">
        <v>79793</v>
      </c>
      <c r="C112" s="5" t="n">
        <v>221692</v>
      </c>
      <c r="D112" s="5" t="n">
        <v>57365</v>
      </c>
      <c r="F112" s="5" t="n">
        <v>958972</v>
      </c>
    </row>
    <row r="113" spans="1:8">
      <c r="A113" s="4" t="s">
        <v>504</v>
      </c>
      <c r="B113" s="5" t="n">
        <v>1107409</v>
      </c>
      <c r="C113" s="7" t="n">
        <v>958972</v>
      </c>
      <c r="D113" s="5" t="n">
        <v>1107409</v>
      </c>
      <c r="F113" s="7" t="n">
        <v>958972</v>
      </c>
      <c r="G113" s="5" t="n">
        <v>1050044</v>
      </c>
    </row>
    <row r="114" spans="1:8">
      <c r="A114" s="3" t="s">
        <v>499</v>
      </c>
    </row>
    <row r="115" spans="1:8">
      <c r="A115" s="4" t="s">
        <v>505</v>
      </c>
      <c r="B115" s="5" t="n">
        <v>0</v>
      </c>
      <c r="D115" s="5" t="n">
        <v>0</v>
      </c>
      <c r="G115" s="5" t="n">
        <v>0</v>
      </c>
    </row>
    <row r="116" spans="1:8">
      <c r="A116" s="4" t="s">
        <v>506</v>
      </c>
      <c r="B116" s="7" t="n">
        <v>1107409</v>
      </c>
      <c r="D116" s="7" t="n">
        <v>1107409</v>
      </c>
      <c r="G116" s="7" t="n">
        <v>1050044</v>
      </c>
    </row>
    <row r="117" spans="1:8"/>
    <row r="118" spans="1:8">
      <c r="A118" s="4" t="s">
        <v>24</v>
      </c>
      <c r="B118" s="4" t="s">
        <v>64</v>
      </c>
    </row>
  </sheetData>
  <mergeCells count="8">
    <mergeCell ref="A1:A2"/>
    <mergeCell ref="B1:C1"/>
    <mergeCell ref="D1:F1"/>
    <mergeCell ref="G1:H1"/>
    <mergeCell ref="D2:E2"/>
    <mergeCell ref="G2:H2"/>
    <mergeCell ref="A117:H117"/>
    <mergeCell ref="B118:H1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19</v>
      </c>
      <c r="B1" s="2" t="s">
        <v>74</v>
      </c>
      <c r="D1" s="2" t="s">
        <v>1</v>
      </c>
    </row>
    <row r="2" spans="1:5">
      <c r="B2" s="2" t="s">
        <v>2</v>
      </c>
      <c r="C2" s="2" t="s">
        <v>75</v>
      </c>
      <c r="D2" s="2" t="s">
        <v>2</v>
      </c>
      <c r="E2" s="2" t="s">
        <v>75</v>
      </c>
    </row>
    <row r="3" spans="1:5">
      <c r="A3" s="3" t="s">
        <v>520</v>
      </c>
    </row>
    <row r="4" spans="1:5">
      <c r="A4" s="4" t="s">
        <v>111</v>
      </c>
      <c r="B4" s="7" t="n">
        <v>3316795</v>
      </c>
      <c r="C4" s="7" t="n">
        <v>2143088</v>
      </c>
      <c r="D4" s="7" t="n">
        <v>8362462</v>
      </c>
      <c r="E4" s="7" t="n">
        <v>6757366</v>
      </c>
    </row>
    <row r="5" spans="1:5">
      <c r="A5" s="3" t="s">
        <v>521</v>
      </c>
    </row>
    <row r="6" spans="1:5">
      <c r="A6" s="4" t="s">
        <v>522</v>
      </c>
      <c r="B6" s="5" t="n">
        <v>14322290</v>
      </c>
      <c r="C6" s="5" t="n">
        <v>14224862</v>
      </c>
      <c r="D6" s="5" t="n">
        <v>14264248</v>
      </c>
      <c r="E6" s="5" t="n">
        <v>14557000</v>
      </c>
    </row>
    <row r="7" spans="1:5">
      <c r="A7" s="4" t="s">
        <v>523</v>
      </c>
      <c r="B7" s="5" t="n">
        <v>1018030</v>
      </c>
      <c r="C7" s="5" t="n">
        <v>685085</v>
      </c>
      <c r="D7" s="5" t="n">
        <v>1018030</v>
      </c>
      <c r="E7" s="5" t="n">
        <v>685085</v>
      </c>
    </row>
    <row r="8" spans="1:5">
      <c r="A8" s="4" t="s">
        <v>524</v>
      </c>
      <c r="B8" s="5" t="n">
        <v>15340320</v>
      </c>
      <c r="C8" s="5" t="n">
        <v>14909947</v>
      </c>
      <c r="D8" s="5" t="n">
        <v>15282278</v>
      </c>
      <c r="E8" s="5" t="n">
        <v>15242085</v>
      </c>
    </row>
    <row r="9" spans="1:5">
      <c r="A9" s="3" t="s">
        <v>525</v>
      </c>
    </row>
    <row r="10" spans="1:5">
      <c r="A10" s="4" t="s">
        <v>526</v>
      </c>
      <c r="B10" s="8" t="n">
        <v>0.23</v>
      </c>
      <c r="C10" s="8" t="n">
        <v>0.15</v>
      </c>
      <c r="D10" s="8" t="n">
        <v>0.59</v>
      </c>
      <c r="E10" s="8" t="n">
        <v>0.46</v>
      </c>
    </row>
    <row r="11" spans="1:5">
      <c r="A11" s="4" t="s">
        <v>527</v>
      </c>
      <c r="B11" s="8" t="n">
        <v>0.22</v>
      </c>
      <c r="C11" s="8" t="n">
        <v>0.14</v>
      </c>
      <c r="D11" s="8" t="n">
        <v>0.55</v>
      </c>
      <c r="E11" s="8" t="n">
        <v>0.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74</v>
      </c>
      <c r="D1" s="2" t="s">
        <v>1</v>
      </c>
    </row>
    <row r="2" spans="1:5">
      <c r="B2" s="2" t="s">
        <v>2</v>
      </c>
      <c r="C2" s="2" t="s">
        <v>75</v>
      </c>
      <c r="D2" s="2" t="s">
        <v>2</v>
      </c>
      <c r="E2" s="2" t="s">
        <v>75</v>
      </c>
    </row>
    <row r="3" spans="1:5">
      <c r="A3" s="3" t="s">
        <v>529</v>
      </c>
    </row>
    <row r="4" spans="1:5">
      <c r="A4" s="4" t="s">
        <v>530</v>
      </c>
      <c r="B4" s="5" t="n">
        <v>1018030</v>
      </c>
      <c r="C4" s="5" t="n">
        <v>685085</v>
      </c>
      <c r="D4" s="5" t="n">
        <v>1018030</v>
      </c>
      <c r="E4" s="5" t="n">
        <v>685085</v>
      </c>
    </row>
    <row r="5" spans="1:5">
      <c r="A5" s="4" t="s">
        <v>531</v>
      </c>
    </row>
    <row r="6" spans="1:5">
      <c r="A6" s="3" t="s">
        <v>529</v>
      </c>
    </row>
    <row r="7" spans="1:5">
      <c r="A7" s="4" t="s">
        <v>530</v>
      </c>
      <c r="B7" s="5" t="n">
        <v>802653</v>
      </c>
      <c r="C7" s="5" t="n">
        <v>427251</v>
      </c>
      <c r="D7" s="5" t="n">
        <v>802653</v>
      </c>
      <c r="E7" s="5" t="n">
        <v>427251</v>
      </c>
    </row>
    <row r="8" spans="1:5">
      <c r="A8" s="4" t="s">
        <v>532</v>
      </c>
      <c r="D8" s="5" t="n">
        <v>0</v>
      </c>
      <c r="E8" s="5" t="n">
        <v>0</v>
      </c>
    </row>
    <row r="9" spans="1:5">
      <c r="A9" s="4" t="s">
        <v>533</v>
      </c>
    </row>
    <row r="10" spans="1:5">
      <c r="A10" s="3" t="s">
        <v>529</v>
      </c>
    </row>
    <row r="11" spans="1:5">
      <c r="A11" s="4" t="s">
        <v>530</v>
      </c>
      <c r="B11" s="5" t="n">
        <v>215377</v>
      </c>
      <c r="C11" s="5" t="n">
        <v>257834</v>
      </c>
      <c r="D11" s="5" t="n">
        <v>215377</v>
      </c>
      <c r="E11" s="5" t="n">
        <v>25783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4</v>
      </c>
      <c r="B1" s="2" t="s">
        <v>535</v>
      </c>
      <c r="C1" s="2" t="s">
        <v>2</v>
      </c>
      <c r="D1" s="2" t="s">
        <v>75</v>
      </c>
      <c r="E1" s="2" t="s">
        <v>23</v>
      </c>
    </row>
    <row r="2" spans="1:5">
      <c r="A2" s="3" t="s">
        <v>536</v>
      </c>
    </row>
    <row r="3" spans="1:5">
      <c r="A3" s="4" t="s">
        <v>537</v>
      </c>
      <c r="B3" s="15" t="n">
        <v>1.2471</v>
      </c>
    </row>
    <row r="4" spans="1:5">
      <c r="A4" s="4" t="s">
        <v>136</v>
      </c>
      <c r="C4" s="7" t="n">
        <v>167640</v>
      </c>
      <c r="D4" s="7" t="n">
        <v>161353</v>
      </c>
    </row>
    <row r="5" spans="1:5">
      <c r="A5" s="4" t="s">
        <v>531</v>
      </c>
    </row>
    <row r="6" spans="1:5">
      <c r="A6" s="3" t="s">
        <v>536</v>
      </c>
    </row>
    <row r="7" spans="1:5">
      <c r="A7" s="4" t="s">
        <v>538</v>
      </c>
      <c r="C7" s="5" t="n">
        <v>23190</v>
      </c>
    </row>
    <row r="8" spans="1:5">
      <c r="A8" s="4" t="s">
        <v>539</v>
      </c>
      <c r="C8" s="5" t="n">
        <v>1661077</v>
      </c>
      <c r="E8" s="5" t="n">
        <v>1693968</v>
      </c>
    </row>
    <row r="9" spans="1:5">
      <c r="A9" s="4" t="s">
        <v>540</v>
      </c>
      <c r="C9" s="5" t="n">
        <v>1661077</v>
      </c>
    </row>
    <row r="10" spans="1:5">
      <c r="A10" s="4" t="s">
        <v>541</v>
      </c>
      <c r="C10" s="7" t="n">
        <v>15788190</v>
      </c>
    </row>
    <row r="11" spans="1:5">
      <c r="A11" s="4" t="s">
        <v>542</v>
      </c>
      <c r="C11" s="5" t="n">
        <v>1112776</v>
      </c>
    </row>
    <row r="12" spans="1:5">
      <c r="A12" s="4" t="s">
        <v>543</v>
      </c>
      <c r="C12" s="7" t="n">
        <v>11055008</v>
      </c>
    </row>
    <row r="13" spans="1:5">
      <c r="A13" s="4" t="s">
        <v>544</v>
      </c>
      <c r="C13" s="5" t="n">
        <v>0</v>
      </c>
    </row>
    <row r="14" spans="1:5">
      <c r="A14" s="4" t="s">
        <v>545</v>
      </c>
    </row>
    <row r="15" spans="1:5">
      <c r="A15" s="3" t="s">
        <v>536</v>
      </c>
    </row>
    <row r="16" spans="1:5">
      <c r="A16" s="4" t="s">
        <v>546</v>
      </c>
      <c r="C16" s="5" t="n">
        <v>72015</v>
      </c>
    </row>
    <row r="17" spans="1:5">
      <c r="A17" s="4" t="s">
        <v>547</v>
      </c>
    </row>
    <row r="18" spans="1:5">
      <c r="A18" s="3" t="s">
        <v>536</v>
      </c>
    </row>
    <row r="19" spans="1:5">
      <c r="A19" s="4" t="s">
        <v>548</v>
      </c>
      <c r="C19" s="4" t="s">
        <v>302</v>
      </c>
    </row>
    <row r="20" spans="1:5">
      <c r="A20" s="4" t="s">
        <v>549</v>
      </c>
      <c r="C20" s="4" t="s">
        <v>550</v>
      </c>
    </row>
    <row r="21" spans="1:5">
      <c r="A21" s="4" t="s">
        <v>551</v>
      </c>
      <c r="C21" s="5" t="n">
        <v>882876</v>
      </c>
    </row>
    <row r="22" spans="1:5">
      <c r="A22" s="4" t="s">
        <v>538</v>
      </c>
      <c r="C22" s="5" t="n">
        <v>132840</v>
      </c>
    </row>
    <row r="23" spans="1:5">
      <c r="A23" s="4" t="s">
        <v>539</v>
      </c>
      <c r="C23" s="5" t="n">
        <v>585397</v>
      </c>
    </row>
    <row r="24" spans="1:5">
      <c r="A24" s="4" t="s">
        <v>552</v>
      </c>
      <c r="C24" s="5" t="n">
        <v>0</v>
      </c>
    </row>
    <row r="25" spans="1:5">
      <c r="A25" s="4" t="s">
        <v>553</v>
      </c>
      <c r="C25" s="5" t="n">
        <v>587605</v>
      </c>
    </row>
    <row r="26" spans="1:5">
      <c r="A26" s="4" t="s">
        <v>554</v>
      </c>
      <c r="C26" s="5" t="n">
        <v>11224</v>
      </c>
    </row>
    <row r="27" spans="1:5">
      <c r="A27" s="4" t="s">
        <v>555</v>
      </c>
    </row>
    <row r="28" spans="1:5">
      <c r="A28" s="3" t="s">
        <v>536</v>
      </c>
    </row>
    <row r="29" spans="1:5">
      <c r="A29" s="4" t="s">
        <v>556</v>
      </c>
      <c r="C29" s="4" t="s">
        <v>557</v>
      </c>
    </row>
    <row r="30" spans="1:5">
      <c r="A30" s="4" t="s">
        <v>558</v>
      </c>
    </row>
    <row r="31" spans="1:5">
      <c r="A31" s="3" t="s">
        <v>536</v>
      </c>
    </row>
    <row r="32" spans="1:5">
      <c r="A32" s="4" t="s">
        <v>556</v>
      </c>
      <c r="C32" s="4" t="s">
        <v>418</v>
      </c>
    </row>
    <row r="33" spans="1:5">
      <c r="A33" s="4" t="s">
        <v>559</v>
      </c>
    </row>
    <row r="34" spans="1:5">
      <c r="A34" s="3" t="s">
        <v>536</v>
      </c>
    </row>
    <row r="35" spans="1:5">
      <c r="A35" s="4" t="s">
        <v>548</v>
      </c>
      <c r="C35" s="4" t="s">
        <v>302</v>
      </c>
    </row>
    <row r="36" spans="1:5">
      <c r="A36" s="4" t="s">
        <v>549</v>
      </c>
      <c r="C36" s="4" t="s">
        <v>550</v>
      </c>
    </row>
    <row r="37" spans="1:5">
      <c r="A37" s="4" t="s">
        <v>551</v>
      </c>
      <c r="C37" s="5" t="n">
        <v>1428943</v>
      </c>
    </row>
    <row r="38" spans="1:5">
      <c r="A38" s="4" t="s">
        <v>539</v>
      </c>
      <c r="C38" s="5" t="n">
        <v>1075680</v>
      </c>
    </row>
    <row r="39" spans="1:5">
      <c r="A39" s="4" t="s">
        <v>552</v>
      </c>
      <c r="C39" s="5" t="n">
        <v>348263</v>
      </c>
    </row>
    <row r="40" spans="1:5">
      <c r="A40" s="4" t="s">
        <v>553</v>
      </c>
      <c r="C40" s="5" t="n">
        <v>583005</v>
      </c>
    </row>
    <row r="41" spans="1:5">
      <c r="A41" s="4" t="s">
        <v>554</v>
      </c>
      <c r="C41" s="5" t="n">
        <v>194335</v>
      </c>
    </row>
    <row r="42" spans="1:5">
      <c r="A42" s="4" t="s">
        <v>560</v>
      </c>
      <c r="C42" s="5" t="n">
        <v>5000</v>
      </c>
    </row>
    <row r="43" spans="1:5">
      <c r="A43" s="4" t="s">
        <v>561</v>
      </c>
    </row>
    <row r="44" spans="1:5">
      <c r="A44" s="3" t="s">
        <v>536</v>
      </c>
    </row>
    <row r="45" spans="1:5">
      <c r="A45" s="4" t="s">
        <v>556</v>
      </c>
      <c r="C45" s="4" t="s">
        <v>562</v>
      </c>
    </row>
    <row r="46" spans="1:5">
      <c r="A46" s="4" t="s">
        <v>563</v>
      </c>
    </row>
    <row r="47" spans="1:5">
      <c r="A47" s="3" t="s">
        <v>536</v>
      </c>
    </row>
    <row r="48" spans="1:5">
      <c r="A48" s="4" t="s">
        <v>556</v>
      </c>
      <c r="C48" s="4" t="s">
        <v>418</v>
      </c>
    </row>
    <row r="49" spans="1:5">
      <c r="A49" s="4" t="s">
        <v>564</v>
      </c>
    </row>
    <row r="50" spans="1:5">
      <c r="A50" s="3" t="s">
        <v>536</v>
      </c>
    </row>
    <row r="51" spans="1:5">
      <c r="A51" s="4" t="s">
        <v>551</v>
      </c>
      <c r="C51" s="5" t="n">
        <v>571577</v>
      </c>
    </row>
    <row r="52" spans="1:5">
      <c r="A52" s="4" t="s">
        <v>539</v>
      </c>
      <c r="C52" s="5" t="n">
        <v>366592</v>
      </c>
    </row>
    <row r="53" spans="1:5">
      <c r="A53" s="4" t="s">
        <v>552</v>
      </c>
      <c r="C53" s="5" t="n">
        <v>204985</v>
      </c>
    </row>
    <row r="54" spans="1:5">
      <c r="A54" s="4" t="s">
        <v>544</v>
      </c>
      <c r="C54" s="5" t="n">
        <v>6500</v>
      </c>
    </row>
    <row r="55" spans="1:5">
      <c r="A55" s="4" t="s">
        <v>546</v>
      </c>
      <c r="C55" s="5" t="n">
        <v>720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5</v>
      </c>
      <c r="B1" s="2" t="s">
        <v>1</v>
      </c>
      <c r="C1" s="2" t="s">
        <v>382</v>
      </c>
    </row>
    <row r="2" spans="1:3">
      <c r="B2" s="2" t="s">
        <v>2</v>
      </c>
      <c r="C2" s="2" t="s">
        <v>23</v>
      </c>
    </row>
    <row r="3" spans="1:3">
      <c r="A3" s="3" t="s">
        <v>566</v>
      </c>
    </row>
    <row r="4" spans="1:3">
      <c r="A4" s="4" t="s">
        <v>567</v>
      </c>
      <c r="B4" s="5" t="n">
        <v>1693968</v>
      </c>
    </row>
    <row r="5" spans="1:3">
      <c r="A5" s="4" t="s">
        <v>568</v>
      </c>
      <c r="B5" s="5" t="n">
        <v>-23190</v>
      </c>
    </row>
    <row r="6" spans="1:3">
      <c r="A6" s="4" t="s">
        <v>569</v>
      </c>
      <c r="B6" s="5" t="n">
        <v>-9701</v>
      </c>
    </row>
    <row r="7" spans="1:3">
      <c r="A7" s="4" t="s">
        <v>544</v>
      </c>
      <c r="B7" s="5" t="n">
        <v>0</v>
      </c>
    </row>
    <row r="8" spans="1:3">
      <c r="A8" s="4" t="s">
        <v>570</v>
      </c>
      <c r="B8" s="5" t="n">
        <v>1661077</v>
      </c>
      <c r="C8" s="5" t="n">
        <v>1693968</v>
      </c>
    </row>
    <row r="9" spans="1:3">
      <c r="A9" s="4" t="s">
        <v>542</v>
      </c>
      <c r="B9" s="5" t="n">
        <v>1112776</v>
      </c>
    </row>
    <row r="10" spans="1:3">
      <c r="A10" s="3" t="s">
        <v>571</v>
      </c>
    </row>
    <row r="11" spans="1:3">
      <c r="A11" s="4" t="s">
        <v>572</v>
      </c>
      <c r="B11" s="8" t="n">
        <v>10.14</v>
      </c>
    </row>
    <row r="12" spans="1:3">
      <c r="A12" s="4" t="s">
        <v>573</v>
      </c>
      <c r="B12" s="11" t="n">
        <v>8.02</v>
      </c>
    </row>
    <row r="13" spans="1:3">
      <c r="A13" s="4" t="s">
        <v>574</v>
      </c>
      <c r="B13" s="11" t="n">
        <v>11.13</v>
      </c>
    </row>
    <row r="14" spans="1:3">
      <c r="A14" s="4" t="s">
        <v>575</v>
      </c>
      <c r="B14" s="5" t="n">
        <v>0</v>
      </c>
    </row>
    <row r="15" spans="1:3">
      <c r="A15" s="4" t="s">
        <v>576</v>
      </c>
      <c r="B15" s="11" t="n">
        <v>10.17</v>
      </c>
      <c r="C15" s="8" t="n">
        <v>10.14</v>
      </c>
    </row>
    <row r="16" spans="1:3">
      <c r="A16" s="4" t="s">
        <v>577</v>
      </c>
      <c r="B16" s="8" t="n">
        <v>9.74</v>
      </c>
    </row>
    <row r="17" spans="1:3">
      <c r="A17" s="3" t="s">
        <v>578</v>
      </c>
    </row>
    <row r="18" spans="1:3">
      <c r="A18" s="4" t="s">
        <v>579</v>
      </c>
      <c r="B18" s="4" t="s">
        <v>418</v>
      </c>
      <c r="C18" s="4" t="s">
        <v>580</v>
      </c>
    </row>
    <row r="19" spans="1:3">
      <c r="A19" s="4" t="s">
        <v>581</v>
      </c>
      <c r="B19" s="4" t="s">
        <v>582</v>
      </c>
    </row>
    <row r="20" spans="1:3">
      <c r="A20" s="4" t="s">
        <v>583</v>
      </c>
      <c r="B20" s="4" t="s">
        <v>580</v>
      </c>
    </row>
    <row r="21" spans="1:3">
      <c r="A21" s="4" t="s">
        <v>584</v>
      </c>
      <c r="B21" s="4" t="s">
        <v>585</v>
      </c>
    </row>
    <row r="22" spans="1:3">
      <c r="A22" s="4" t="s">
        <v>586</v>
      </c>
      <c r="B22"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7</v>
      </c>
      <c r="B1" s="2" t="s">
        <v>1</v>
      </c>
      <c r="C1" s="2" t="s">
        <v>382</v>
      </c>
    </row>
    <row r="2" spans="1:3">
      <c r="B2" s="2" t="s">
        <v>2</v>
      </c>
      <c r="C2" s="2" t="s">
        <v>23</v>
      </c>
    </row>
    <row r="3" spans="1:3">
      <c r="A3" s="3" t="s">
        <v>536</v>
      </c>
    </row>
    <row r="4" spans="1:3">
      <c r="A4" s="4" t="s">
        <v>588</v>
      </c>
      <c r="B4" s="5" t="n">
        <v>1661077</v>
      </c>
      <c r="C4" s="5" t="n">
        <v>1693968</v>
      </c>
    </row>
    <row r="5" spans="1:3">
      <c r="A5" s="4" t="s">
        <v>589</v>
      </c>
      <c r="B5" s="4" t="s">
        <v>418</v>
      </c>
      <c r="C5" s="4" t="s">
        <v>580</v>
      </c>
    </row>
    <row r="6" spans="1:3">
      <c r="A6" s="4" t="s">
        <v>590</v>
      </c>
      <c r="B6" s="8" t="n">
        <v>10.17</v>
      </c>
      <c r="C6" s="8" t="n">
        <v>10.14</v>
      </c>
    </row>
    <row r="7" spans="1:3">
      <c r="A7" s="4" t="s">
        <v>591</v>
      </c>
    </row>
    <row r="8" spans="1:3">
      <c r="A8" s="3" t="s">
        <v>536</v>
      </c>
    </row>
    <row r="9" spans="1:3">
      <c r="A9" s="4" t="s">
        <v>588</v>
      </c>
      <c r="B9" s="5" t="n">
        <v>338619</v>
      </c>
    </row>
    <row r="10" spans="1:3">
      <c r="A10" s="4" t="s">
        <v>589</v>
      </c>
      <c r="B10" s="4" t="s">
        <v>592</v>
      </c>
    </row>
    <row r="11" spans="1:3">
      <c r="A11" s="4" t="s">
        <v>590</v>
      </c>
      <c r="B11" s="8" t="n">
        <v>8.82</v>
      </c>
    </row>
    <row r="12" spans="1:3">
      <c r="A12" s="4" t="s">
        <v>593</v>
      </c>
    </row>
    <row r="13" spans="1:3">
      <c r="A13" s="3" t="s">
        <v>536</v>
      </c>
    </row>
    <row r="14" spans="1:3">
      <c r="A14" s="4" t="s">
        <v>588</v>
      </c>
      <c r="B14" s="5" t="n">
        <v>174594</v>
      </c>
    </row>
    <row r="15" spans="1:3">
      <c r="A15" s="4" t="s">
        <v>589</v>
      </c>
      <c r="B15" s="4" t="s">
        <v>582</v>
      </c>
    </row>
    <row r="16" spans="1:3">
      <c r="A16" s="4" t="s">
        <v>590</v>
      </c>
      <c r="B16" s="8" t="n">
        <v>8.18</v>
      </c>
    </row>
    <row r="17" spans="1:3">
      <c r="A17" s="4" t="s">
        <v>594</v>
      </c>
    </row>
    <row r="18" spans="1:3">
      <c r="A18" s="3" t="s">
        <v>536</v>
      </c>
    </row>
    <row r="19" spans="1:3">
      <c r="A19" s="4" t="s">
        <v>588</v>
      </c>
      <c r="B19" s="5" t="n">
        <v>60960</v>
      </c>
    </row>
    <row r="20" spans="1:3">
      <c r="A20" s="4" t="s">
        <v>589</v>
      </c>
      <c r="B20" s="4" t="s">
        <v>557</v>
      </c>
    </row>
    <row r="21" spans="1:3">
      <c r="A21" s="4" t="s">
        <v>590</v>
      </c>
      <c r="B21" s="8" t="n">
        <v>7.22</v>
      </c>
    </row>
    <row r="22" spans="1:3">
      <c r="A22" s="4" t="s">
        <v>595</v>
      </c>
    </row>
    <row r="23" spans="1:3">
      <c r="A23" s="3" t="s">
        <v>536</v>
      </c>
    </row>
    <row r="24" spans="1:3">
      <c r="A24" s="4" t="s">
        <v>588</v>
      </c>
      <c r="B24" s="5" t="n">
        <v>6236</v>
      </c>
    </row>
    <row r="25" spans="1:3">
      <c r="A25" s="4" t="s">
        <v>589</v>
      </c>
      <c r="B25" s="4" t="s">
        <v>418</v>
      </c>
    </row>
    <row r="26" spans="1:3">
      <c r="A26" s="4" t="s">
        <v>590</v>
      </c>
      <c r="B26" s="8" t="n">
        <v>7.34</v>
      </c>
    </row>
    <row r="27" spans="1:3">
      <c r="A27" s="4" t="s">
        <v>596</v>
      </c>
    </row>
    <row r="28" spans="1:3">
      <c r="A28" s="3" t="s">
        <v>536</v>
      </c>
    </row>
    <row r="29" spans="1:3">
      <c r="A29" s="4" t="s">
        <v>588</v>
      </c>
      <c r="B29" s="5" t="n">
        <v>4988</v>
      </c>
    </row>
    <row r="30" spans="1:3">
      <c r="A30" s="4" t="s">
        <v>589</v>
      </c>
      <c r="B30" s="4" t="s">
        <v>418</v>
      </c>
    </row>
    <row r="31" spans="1:3">
      <c r="A31" s="4" t="s">
        <v>590</v>
      </c>
      <c r="B31" s="8" t="n">
        <v>7.79</v>
      </c>
    </row>
    <row r="32" spans="1:3">
      <c r="A32" s="4" t="s">
        <v>597</v>
      </c>
    </row>
    <row r="33" spans="1:3">
      <c r="A33" s="3" t="s">
        <v>536</v>
      </c>
    </row>
    <row r="34" spans="1:3">
      <c r="A34" s="4" t="s">
        <v>588</v>
      </c>
      <c r="B34" s="5" t="n">
        <v>971680</v>
      </c>
    </row>
    <row r="35" spans="1:3">
      <c r="A35" s="4" t="s">
        <v>589</v>
      </c>
      <c r="B35" s="4" t="s">
        <v>394</v>
      </c>
    </row>
    <row r="36" spans="1:3">
      <c r="A36" s="4" t="s">
        <v>590</v>
      </c>
      <c r="B36" s="8" t="n">
        <v>10.89</v>
      </c>
    </row>
    <row r="37" spans="1:3">
      <c r="A37" s="4" t="s">
        <v>598</v>
      </c>
    </row>
    <row r="38" spans="1:3">
      <c r="A38" s="3" t="s">
        <v>536</v>
      </c>
    </row>
    <row r="39" spans="1:3">
      <c r="A39" s="4" t="s">
        <v>588</v>
      </c>
      <c r="B39" s="5" t="n">
        <v>30000</v>
      </c>
    </row>
    <row r="40" spans="1:3">
      <c r="A40" s="4" t="s">
        <v>589</v>
      </c>
      <c r="B40" s="4" t="s">
        <v>599</v>
      </c>
    </row>
    <row r="41" spans="1:3">
      <c r="A41" s="4" t="s">
        <v>590</v>
      </c>
      <c r="B41" s="8" t="n">
        <v>12.66</v>
      </c>
    </row>
    <row r="42" spans="1:3">
      <c r="A42" s="4" t="s">
        <v>600</v>
      </c>
    </row>
    <row r="43" spans="1:3">
      <c r="A43" s="3" t="s">
        <v>536</v>
      </c>
    </row>
    <row r="44" spans="1:3">
      <c r="A44" s="4" t="s">
        <v>588</v>
      </c>
      <c r="B44" s="5" t="n">
        <v>3000</v>
      </c>
    </row>
    <row r="45" spans="1:3">
      <c r="A45" s="4" t="s">
        <v>589</v>
      </c>
      <c r="B45" s="4" t="s">
        <v>599</v>
      </c>
    </row>
    <row r="46" spans="1:3">
      <c r="A46" s="4" t="s">
        <v>590</v>
      </c>
      <c r="B46" s="8" t="n">
        <v>13.16</v>
      </c>
    </row>
    <row r="47" spans="1:3">
      <c r="A47" s="4" t="s">
        <v>601</v>
      </c>
    </row>
    <row r="48" spans="1:3">
      <c r="A48" s="3" t="s">
        <v>536</v>
      </c>
    </row>
    <row r="49" spans="1:3">
      <c r="A49" s="4" t="s">
        <v>588</v>
      </c>
      <c r="B49" s="5" t="n">
        <v>68000</v>
      </c>
    </row>
    <row r="50" spans="1:3">
      <c r="A50" s="4" t="s">
        <v>589</v>
      </c>
      <c r="B50" s="4" t="s">
        <v>599</v>
      </c>
    </row>
    <row r="51" spans="1:3">
      <c r="A51" s="4" t="s">
        <v>590</v>
      </c>
      <c r="B51" s="8" t="n">
        <v>13.31</v>
      </c>
    </row>
    <row r="52" spans="1:3">
      <c r="A52" s="4" t="s">
        <v>602</v>
      </c>
    </row>
    <row r="53" spans="1:3">
      <c r="A53" s="3" t="s">
        <v>536</v>
      </c>
    </row>
    <row r="54" spans="1:3">
      <c r="A54" s="4" t="s">
        <v>588</v>
      </c>
      <c r="B54" s="5" t="n">
        <v>3000</v>
      </c>
    </row>
    <row r="55" spans="1:3">
      <c r="A55" s="4" t="s">
        <v>589</v>
      </c>
      <c r="B55" s="4" t="s">
        <v>550</v>
      </c>
    </row>
    <row r="56" spans="1:3">
      <c r="A56" s="4" t="s">
        <v>590</v>
      </c>
      <c r="B56" s="8" t="n">
        <v>1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4</v>
      </c>
      <c r="D1" s="2" t="s">
        <v>1</v>
      </c>
    </row>
    <row r="2" spans="1:5">
      <c r="B2" s="2" t="s">
        <v>2</v>
      </c>
      <c r="C2" s="2" t="s">
        <v>75</v>
      </c>
      <c r="D2" s="2" t="s">
        <v>2</v>
      </c>
      <c r="E2" s="2" t="s">
        <v>75</v>
      </c>
    </row>
    <row r="3" spans="1:5">
      <c r="A3" s="3" t="s">
        <v>117</v>
      </c>
    </row>
    <row r="4" spans="1:5">
      <c r="A4" s="4" t="s">
        <v>111</v>
      </c>
      <c r="B4" s="7" t="n">
        <v>3316795</v>
      </c>
      <c r="C4" s="7" t="n">
        <v>2143088</v>
      </c>
      <c r="D4" s="7" t="n">
        <v>8362462</v>
      </c>
      <c r="E4" s="7" t="n">
        <v>6757366</v>
      </c>
    </row>
    <row r="5" spans="1:5">
      <c r="A5" s="4" t="s">
        <v>118</v>
      </c>
      <c r="B5" s="5" t="n">
        <v>-152137</v>
      </c>
      <c r="C5" s="5" t="n">
        <v>0</v>
      </c>
      <c r="D5" s="5" t="n">
        <v>-152137</v>
      </c>
      <c r="E5" s="5" t="n">
        <v>-22083</v>
      </c>
    </row>
    <row r="6" spans="1:5">
      <c r="A6" s="4" t="s">
        <v>119</v>
      </c>
      <c r="B6" s="5" t="n">
        <v>180215</v>
      </c>
      <c r="C6" s="5" t="n">
        <v>693255</v>
      </c>
      <c r="D6" s="5" t="n">
        <v>-2697594</v>
      </c>
      <c r="E6" s="5" t="n">
        <v>-342154</v>
      </c>
    </row>
    <row r="7" spans="1:5">
      <c r="A7" s="4" t="s">
        <v>120</v>
      </c>
      <c r="B7" s="7" t="n">
        <v>3344873</v>
      </c>
      <c r="C7" s="7" t="n">
        <v>2836343</v>
      </c>
      <c r="D7" s="7" t="n">
        <v>5512731</v>
      </c>
      <c r="E7" s="7" t="n">
        <v>63931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3</v>
      </c>
      <c r="B1" s="2" t="s">
        <v>1</v>
      </c>
    </row>
    <row r="2" spans="1:2">
      <c r="B2" s="2" t="s">
        <v>604</v>
      </c>
    </row>
    <row r="3" spans="1:2">
      <c r="A3" s="3" t="s">
        <v>566</v>
      </c>
    </row>
    <row r="4" spans="1:2">
      <c r="A4" s="4" t="s">
        <v>605</v>
      </c>
      <c r="B4" s="5" t="n">
        <v>216062</v>
      </c>
    </row>
    <row r="5" spans="1:2">
      <c r="A5" s="4" t="s">
        <v>606</v>
      </c>
      <c r="B5" s="5" t="n">
        <v>6500</v>
      </c>
    </row>
    <row r="6" spans="1:2">
      <c r="A6" s="4" t="s">
        <v>607</v>
      </c>
      <c r="B6" s="5" t="n">
        <v>72015</v>
      </c>
    </row>
    <row r="7" spans="1:2">
      <c r="A7" s="4" t="s">
        <v>608</v>
      </c>
      <c r="B7" s="5" t="n">
        <v>0</v>
      </c>
    </row>
    <row r="8" spans="1:2">
      <c r="A8" s="4" t="s">
        <v>609</v>
      </c>
      <c r="B8" s="5" t="n">
        <v>150547</v>
      </c>
    </row>
    <row r="9" spans="1:2">
      <c r="A9" s="3" t="s">
        <v>610</v>
      </c>
    </row>
    <row r="10" spans="1:2">
      <c r="A10" s="4" t="s">
        <v>611</v>
      </c>
      <c r="B10" s="8" t="n">
        <v>10.89</v>
      </c>
    </row>
    <row r="11" spans="1:2">
      <c r="A11" s="4" t="s">
        <v>612</v>
      </c>
      <c r="B11" s="11" t="n">
        <v>18.06</v>
      </c>
    </row>
    <row r="12" spans="1:2">
      <c r="A12" s="4" t="s">
        <v>613</v>
      </c>
      <c r="B12" s="11" t="n">
        <v>10.89</v>
      </c>
    </row>
    <row r="13" spans="1:2">
      <c r="A13" s="4" t="s">
        <v>614</v>
      </c>
      <c r="B13" s="5" t="n">
        <v>0</v>
      </c>
    </row>
    <row r="14" spans="1:2">
      <c r="A14" s="4" t="s">
        <v>615</v>
      </c>
      <c r="B14" s="8" t="n">
        <v>1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616</v>
      </c>
      <c r="B1" s="2" t="s">
        <v>347</v>
      </c>
    </row>
    <row r="2" spans="1:2">
      <c r="A2" s="3" t="s">
        <v>224</v>
      </c>
    </row>
    <row r="3" spans="1:2">
      <c r="A3" s="4" t="s">
        <v>617</v>
      </c>
      <c r="B3" s="10" t="n">
        <v>18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618</v>
      </c>
      <c r="B1" s="2" t="s">
        <v>1</v>
      </c>
    </row>
    <row r="2" spans="1:3">
      <c r="B2" s="2" t="s">
        <v>309</v>
      </c>
      <c r="C2" s="2" t="s">
        <v>310</v>
      </c>
    </row>
    <row r="3" spans="1:3">
      <c r="A3" s="3" t="s">
        <v>227</v>
      </c>
    </row>
    <row r="4" spans="1:3">
      <c r="A4" s="4" t="s">
        <v>619</v>
      </c>
      <c r="B4" s="5" t="n">
        <v>1</v>
      </c>
    </row>
    <row r="5" spans="1:3">
      <c r="A5" s="4" t="s">
        <v>376</v>
      </c>
    </row>
    <row r="6" spans="1:3">
      <c r="A6" s="3" t="s">
        <v>620</v>
      </c>
    </row>
    <row r="7" spans="1:3">
      <c r="A7" s="4" t="s">
        <v>621</v>
      </c>
      <c r="B7" s="7" t="n">
        <v>476</v>
      </c>
      <c r="C7" s="7" t="n">
        <v>618</v>
      </c>
    </row>
    <row r="8" spans="1:3">
      <c r="A8" s="4" t="s">
        <v>622</v>
      </c>
      <c r="B8" s="7" t="n">
        <v>195</v>
      </c>
      <c r="C8" s="7" t="n">
        <v>5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23</v>
      </c>
      <c r="B1" s="2" t="s">
        <v>2</v>
      </c>
      <c r="C1" s="2" t="s">
        <v>23</v>
      </c>
    </row>
    <row r="2" spans="1:4">
      <c r="A2" s="3" t="s">
        <v>25</v>
      </c>
    </row>
    <row r="3" spans="1:4">
      <c r="A3" s="4" t="s">
        <v>31</v>
      </c>
      <c r="B3" s="7" t="n">
        <v>191482806</v>
      </c>
      <c r="C3" s="7" t="n">
        <v>206336287</v>
      </c>
      <c r="D3" s="4" t="s">
        <v>24</v>
      </c>
    </row>
    <row r="4" spans="1:4">
      <c r="A4" s="4" t="s">
        <v>624</v>
      </c>
      <c r="B4" s="5" t="n">
        <v>1132377</v>
      </c>
      <c r="C4" s="5" t="n">
        <v>820557</v>
      </c>
    </row>
    <row r="5" spans="1:4">
      <c r="A5" s="4" t="s">
        <v>625</v>
      </c>
      <c r="B5" s="5" t="n">
        <v>712300</v>
      </c>
      <c r="C5" s="5" t="n">
        <v>975300</v>
      </c>
    </row>
    <row r="6" spans="1:4">
      <c r="A6" s="4" t="s">
        <v>626</v>
      </c>
      <c r="B6" s="5" t="n">
        <v>193327483</v>
      </c>
      <c r="C6" s="5" t="n">
        <v>208132144</v>
      </c>
    </row>
    <row r="7" spans="1:4">
      <c r="A7" s="4" t="s">
        <v>338</v>
      </c>
    </row>
    <row r="8" spans="1:4">
      <c r="A8" s="3" t="s">
        <v>25</v>
      </c>
    </row>
    <row r="9" spans="1:4">
      <c r="A9" s="4" t="s">
        <v>31</v>
      </c>
      <c r="B9" s="5" t="n">
        <v>2466235</v>
      </c>
      <c r="C9" s="5" t="n">
        <v>2524167</v>
      </c>
    </row>
    <row r="10" spans="1:4">
      <c r="A10" s="4" t="s">
        <v>339</v>
      </c>
    </row>
    <row r="11" spans="1:4">
      <c r="A11" s="3" t="s">
        <v>25</v>
      </c>
    </row>
    <row r="12" spans="1:4">
      <c r="A12" s="4" t="s">
        <v>31</v>
      </c>
      <c r="B12" s="5" t="n">
        <v>39981670</v>
      </c>
      <c r="C12" s="5" t="n">
        <v>39706728</v>
      </c>
    </row>
    <row r="13" spans="1:4">
      <c r="A13" s="4" t="s">
        <v>340</v>
      </c>
    </row>
    <row r="14" spans="1:4">
      <c r="A14" s="3" t="s">
        <v>25</v>
      </c>
    </row>
    <row r="15" spans="1:4">
      <c r="A15" s="4" t="s">
        <v>31</v>
      </c>
      <c r="B15" s="5" t="n">
        <v>24328153</v>
      </c>
      <c r="C15" s="5" t="n">
        <v>28024985</v>
      </c>
    </row>
    <row r="16" spans="1:4">
      <c r="A16" s="4" t="s">
        <v>341</v>
      </c>
    </row>
    <row r="17" spans="1:4">
      <c r="A17" s="3" t="s">
        <v>25</v>
      </c>
    </row>
    <row r="18" spans="1:4">
      <c r="A18" s="4" t="s">
        <v>31</v>
      </c>
      <c r="B18" s="5" t="n">
        <v>117685690</v>
      </c>
      <c r="C18" s="5" t="n">
        <v>127403392</v>
      </c>
    </row>
    <row r="19" spans="1:4">
      <c r="A19" s="4" t="s">
        <v>342</v>
      </c>
    </row>
    <row r="20" spans="1:4">
      <c r="A20" s="3" t="s">
        <v>25</v>
      </c>
    </row>
    <row r="21" spans="1:4">
      <c r="A21" s="4" t="s">
        <v>31</v>
      </c>
      <c r="B21" s="5" t="n">
        <v>2536388</v>
      </c>
      <c r="C21" s="5" t="n">
        <v>1512957</v>
      </c>
    </row>
    <row r="22" spans="1:4">
      <c r="A22" s="4" t="s">
        <v>343</v>
      </c>
    </row>
    <row r="23" spans="1:4">
      <c r="A23" s="3" t="s">
        <v>25</v>
      </c>
    </row>
    <row r="24" spans="1:4">
      <c r="A24" s="4" t="s">
        <v>31</v>
      </c>
      <c r="B24" s="5" t="n">
        <v>653394</v>
      </c>
      <c r="C24" s="5" t="n">
        <v>811468</v>
      </c>
    </row>
    <row r="25" spans="1:4">
      <c r="A25" s="4" t="s">
        <v>344</v>
      </c>
    </row>
    <row r="26" spans="1:4">
      <c r="A26" s="3" t="s">
        <v>25</v>
      </c>
    </row>
    <row r="27" spans="1:4">
      <c r="A27" s="4" t="s">
        <v>31</v>
      </c>
      <c r="B27" s="5" t="n">
        <v>2731602</v>
      </c>
      <c r="C27" s="5" t="n">
        <v>547986</v>
      </c>
    </row>
    <row r="28" spans="1:4">
      <c r="A28" s="4" t="s">
        <v>345</v>
      </c>
    </row>
    <row r="29" spans="1:4">
      <c r="A29" s="3" t="s">
        <v>25</v>
      </c>
    </row>
    <row r="30" spans="1:4">
      <c r="A30" s="4" t="s">
        <v>31</v>
      </c>
      <c r="B30" s="5" t="n">
        <v>1099674</v>
      </c>
      <c r="C30" s="5" t="n">
        <v>5804604</v>
      </c>
    </row>
    <row r="31" spans="1:4">
      <c r="A31" s="4" t="s">
        <v>627</v>
      </c>
    </row>
    <row r="32" spans="1:4">
      <c r="A32" s="3" t="s">
        <v>25</v>
      </c>
    </row>
    <row r="33" spans="1:4">
      <c r="A33" s="4" t="s">
        <v>31</v>
      </c>
      <c r="B33" s="5" t="n">
        <v>0</v>
      </c>
      <c r="C33" s="5" t="n">
        <v>0</v>
      </c>
    </row>
    <row r="34" spans="1:4">
      <c r="A34" s="4" t="s">
        <v>624</v>
      </c>
      <c r="B34" s="5" t="n">
        <v>0</v>
      </c>
      <c r="C34" s="5" t="n">
        <v>0</v>
      </c>
    </row>
    <row r="35" spans="1:4">
      <c r="A35" s="4" t="s">
        <v>625</v>
      </c>
      <c r="B35" s="5" t="n">
        <v>0</v>
      </c>
      <c r="C35" s="5" t="n">
        <v>0</v>
      </c>
    </row>
    <row r="36" spans="1:4">
      <c r="A36" s="4" t="s">
        <v>626</v>
      </c>
      <c r="B36" s="5" t="n">
        <v>0</v>
      </c>
      <c r="C36" s="5" t="n">
        <v>0</v>
      </c>
    </row>
    <row r="37" spans="1:4">
      <c r="A37" s="4" t="s">
        <v>628</v>
      </c>
    </row>
    <row r="38" spans="1:4">
      <c r="A38" s="3" t="s">
        <v>25</v>
      </c>
    </row>
    <row r="39" spans="1:4">
      <c r="A39" s="4" t="s">
        <v>31</v>
      </c>
      <c r="B39" s="5" t="n">
        <v>0</v>
      </c>
      <c r="C39" s="5" t="n">
        <v>0</v>
      </c>
    </row>
    <row r="40" spans="1:4">
      <c r="A40" s="4" t="s">
        <v>629</v>
      </c>
    </row>
    <row r="41" spans="1:4">
      <c r="A41" s="3" t="s">
        <v>25</v>
      </c>
    </row>
    <row r="42" spans="1:4">
      <c r="A42" s="4" t="s">
        <v>31</v>
      </c>
      <c r="B42" s="5" t="n">
        <v>0</v>
      </c>
      <c r="C42" s="5" t="n">
        <v>0</v>
      </c>
    </row>
    <row r="43" spans="1:4">
      <c r="A43" s="4" t="s">
        <v>630</v>
      </c>
    </row>
    <row r="44" spans="1:4">
      <c r="A44" s="3" t="s">
        <v>25</v>
      </c>
    </row>
    <row r="45" spans="1:4">
      <c r="A45" s="4" t="s">
        <v>31</v>
      </c>
      <c r="B45" s="5" t="n">
        <v>0</v>
      </c>
      <c r="C45" s="5" t="n">
        <v>0</v>
      </c>
    </row>
    <row r="46" spans="1:4">
      <c r="A46" s="4" t="s">
        <v>631</v>
      </c>
    </row>
    <row r="47" spans="1:4">
      <c r="A47" s="3" t="s">
        <v>25</v>
      </c>
    </row>
    <row r="48" spans="1:4">
      <c r="A48" s="4" t="s">
        <v>31</v>
      </c>
      <c r="B48" s="5" t="n">
        <v>0</v>
      </c>
      <c r="C48" s="5" t="n">
        <v>0</v>
      </c>
    </row>
    <row r="49" spans="1:4">
      <c r="A49" s="4" t="s">
        <v>632</v>
      </c>
    </row>
    <row r="50" spans="1:4">
      <c r="A50" s="3" t="s">
        <v>25</v>
      </c>
    </row>
    <row r="51" spans="1:4">
      <c r="A51" s="4" t="s">
        <v>31</v>
      </c>
      <c r="B51" s="5" t="n">
        <v>0</v>
      </c>
      <c r="C51" s="5" t="n">
        <v>0</v>
      </c>
    </row>
    <row r="52" spans="1:4">
      <c r="A52" s="4" t="s">
        <v>633</v>
      </c>
    </row>
    <row r="53" spans="1:4">
      <c r="A53" s="3" t="s">
        <v>25</v>
      </c>
    </row>
    <row r="54" spans="1:4">
      <c r="A54" s="4" t="s">
        <v>31</v>
      </c>
      <c r="B54" s="5" t="n">
        <v>0</v>
      </c>
      <c r="C54" s="5" t="n">
        <v>0</v>
      </c>
    </row>
    <row r="55" spans="1:4">
      <c r="A55" s="4" t="s">
        <v>634</v>
      </c>
    </row>
    <row r="56" spans="1:4">
      <c r="A56" s="3" t="s">
        <v>25</v>
      </c>
    </row>
    <row r="57" spans="1:4">
      <c r="A57" s="4" t="s">
        <v>31</v>
      </c>
      <c r="B57" s="5" t="n">
        <v>0</v>
      </c>
      <c r="C57" s="5" t="n">
        <v>0</v>
      </c>
    </row>
    <row r="58" spans="1:4">
      <c r="A58" s="4" t="s">
        <v>635</v>
      </c>
    </row>
    <row r="59" spans="1:4">
      <c r="A59" s="3" t="s">
        <v>25</v>
      </c>
    </row>
    <row r="60" spans="1:4">
      <c r="A60" s="4" t="s">
        <v>31</v>
      </c>
      <c r="B60" s="5" t="n">
        <v>0</v>
      </c>
      <c r="C60" s="5" t="n">
        <v>0</v>
      </c>
    </row>
    <row r="61" spans="1:4">
      <c r="A61" s="4" t="s">
        <v>636</v>
      </c>
    </row>
    <row r="62" spans="1:4">
      <c r="A62" s="3" t="s">
        <v>25</v>
      </c>
    </row>
    <row r="63" spans="1:4">
      <c r="A63" s="4" t="s">
        <v>31</v>
      </c>
      <c r="B63" s="5" t="n">
        <v>191482806</v>
      </c>
      <c r="C63" s="5" t="n">
        <v>206336287</v>
      </c>
    </row>
    <row r="64" spans="1:4">
      <c r="A64" s="4" t="s">
        <v>624</v>
      </c>
      <c r="B64" s="5" t="n">
        <v>1132377</v>
      </c>
      <c r="C64" s="5" t="n">
        <v>820557</v>
      </c>
    </row>
    <row r="65" spans="1:4">
      <c r="A65" s="4" t="s">
        <v>625</v>
      </c>
      <c r="B65" s="5" t="n">
        <v>0</v>
      </c>
      <c r="C65" s="5" t="n">
        <v>0</v>
      </c>
    </row>
    <row r="66" spans="1:4">
      <c r="A66" s="4" t="s">
        <v>626</v>
      </c>
      <c r="B66" s="5" t="n">
        <v>192615183</v>
      </c>
      <c r="C66" s="5" t="n">
        <v>207156844</v>
      </c>
    </row>
    <row r="67" spans="1:4">
      <c r="A67" s="4" t="s">
        <v>637</v>
      </c>
    </row>
    <row r="68" spans="1:4">
      <c r="A68" s="3" t="s">
        <v>25</v>
      </c>
    </row>
    <row r="69" spans="1:4">
      <c r="A69" s="4" t="s">
        <v>31</v>
      </c>
      <c r="B69" s="5" t="n">
        <v>2466235</v>
      </c>
      <c r="C69" s="5" t="n">
        <v>2524167</v>
      </c>
    </row>
    <row r="70" spans="1:4">
      <c r="A70" s="4" t="s">
        <v>638</v>
      </c>
    </row>
    <row r="71" spans="1:4">
      <c r="A71" s="3" t="s">
        <v>25</v>
      </c>
    </row>
    <row r="72" spans="1:4">
      <c r="A72" s="4" t="s">
        <v>31</v>
      </c>
      <c r="B72" s="5" t="n">
        <v>39981670</v>
      </c>
      <c r="C72" s="5" t="n">
        <v>39706728</v>
      </c>
    </row>
    <row r="73" spans="1:4">
      <c r="A73" s="4" t="s">
        <v>639</v>
      </c>
    </row>
    <row r="74" spans="1:4">
      <c r="A74" s="3" t="s">
        <v>25</v>
      </c>
    </row>
    <row r="75" spans="1:4">
      <c r="A75" s="4" t="s">
        <v>31</v>
      </c>
      <c r="B75" s="5" t="n">
        <v>24328153</v>
      </c>
      <c r="C75" s="5" t="n">
        <v>28024985</v>
      </c>
    </row>
    <row r="76" spans="1:4">
      <c r="A76" s="4" t="s">
        <v>640</v>
      </c>
    </row>
    <row r="77" spans="1:4">
      <c r="A77" s="3" t="s">
        <v>25</v>
      </c>
    </row>
    <row r="78" spans="1:4">
      <c r="A78" s="4" t="s">
        <v>31</v>
      </c>
      <c r="B78" s="5" t="n">
        <v>117685690</v>
      </c>
      <c r="C78" s="5" t="n">
        <v>127403392</v>
      </c>
    </row>
    <row r="79" spans="1:4">
      <c r="A79" s="4" t="s">
        <v>641</v>
      </c>
    </row>
    <row r="80" spans="1:4">
      <c r="A80" s="3" t="s">
        <v>25</v>
      </c>
    </row>
    <row r="81" spans="1:4">
      <c r="A81" s="4" t="s">
        <v>31</v>
      </c>
      <c r="B81" s="5" t="n">
        <v>2536388</v>
      </c>
      <c r="C81" s="5" t="n">
        <v>1512957</v>
      </c>
    </row>
    <row r="82" spans="1:4">
      <c r="A82" s="4" t="s">
        <v>642</v>
      </c>
    </row>
    <row r="83" spans="1:4">
      <c r="A83" s="3" t="s">
        <v>25</v>
      </c>
    </row>
    <row r="84" spans="1:4">
      <c r="A84" s="4" t="s">
        <v>31</v>
      </c>
      <c r="B84" s="5" t="n">
        <v>653394</v>
      </c>
      <c r="C84" s="5" t="n">
        <v>811468</v>
      </c>
    </row>
    <row r="85" spans="1:4">
      <c r="A85" s="4" t="s">
        <v>643</v>
      </c>
    </row>
    <row r="86" spans="1:4">
      <c r="A86" s="3" t="s">
        <v>25</v>
      </c>
    </row>
    <row r="87" spans="1:4">
      <c r="A87" s="4" t="s">
        <v>31</v>
      </c>
      <c r="B87" s="5" t="n">
        <v>2731602</v>
      </c>
      <c r="C87" s="5" t="n">
        <v>547986</v>
      </c>
    </row>
    <row r="88" spans="1:4">
      <c r="A88" s="4" t="s">
        <v>644</v>
      </c>
    </row>
    <row r="89" spans="1:4">
      <c r="A89" s="3" t="s">
        <v>25</v>
      </c>
    </row>
    <row r="90" spans="1:4">
      <c r="A90" s="4" t="s">
        <v>31</v>
      </c>
      <c r="B90" s="5" t="n">
        <v>1099674</v>
      </c>
      <c r="C90" s="5" t="n">
        <v>5804604</v>
      </c>
    </row>
    <row r="91" spans="1:4">
      <c r="A91" s="4" t="s">
        <v>645</v>
      </c>
    </row>
    <row r="92" spans="1:4">
      <c r="A92" s="3" t="s">
        <v>25</v>
      </c>
    </row>
    <row r="93" spans="1:4">
      <c r="A93" s="4" t="s">
        <v>31</v>
      </c>
      <c r="B93" s="5" t="n">
        <v>0</v>
      </c>
      <c r="C93" s="5" t="n">
        <v>0</v>
      </c>
    </row>
    <row r="94" spans="1:4">
      <c r="A94" s="4" t="s">
        <v>624</v>
      </c>
      <c r="B94" s="5" t="n">
        <v>0</v>
      </c>
      <c r="C94" s="5" t="n">
        <v>0</v>
      </c>
    </row>
    <row r="95" spans="1:4">
      <c r="A95" s="4" t="s">
        <v>625</v>
      </c>
      <c r="B95" s="5" t="n">
        <v>712300</v>
      </c>
      <c r="C95" s="5" t="n">
        <v>975300</v>
      </c>
    </row>
    <row r="96" spans="1:4">
      <c r="A96" s="4" t="s">
        <v>626</v>
      </c>
      <c r="B96" s="5" t="n">
        <v>712300</v>
      </c>
      <c r="C96" s="5" t="n">
        <v>975300</v>
      </c>
    </row>
    <row r="97" spans="1:4">
      <c r="A97" s="4" t="s">
        <v>646</v>
      </c>
    </row>
    <row r="98" spans="1:4">
      <c r="A98" s="3" t="s">
        <v>25</v>
      </c>
    </row>
    <row r="99" spans="1:4">
      <c r="A99" s="4" t="s">
        <v>31</v>
      </c>
      <c r="B99" s="5" t="n">
        <v>0</v>
      </c>
      <c r="C99" s="5" t="n">
        <v>0</v>
      </c>
    </row>
    <row r="100" spans="1:4">
      <c r="A100" s="4" t="s">
        <v>647</v>
      </c>
    </row>
    <row r="101" spans="1:4">
      <c r="A101" s="3" t="s">
        <v>25</v>
      </c>
    </row>
    <row r="102" spans="1:4">
      <c r="A102" s="4" t="s">
        <v>31</v>
      </c>
      <c r="B102" s="5" t="n">
        <v>0</v>
      </c>
      <c r="C102" s="5" t="n">
        <v>0</v>
      </c>
    </row>
    <row r="103" spans="1:4">
      <c r="A103" s="4" t="s">
        <v>648</v>
      </c>
    </row>
    <row r="104" spans="1:4">
      <c r="A104" s="3" t="s">
        <v>25</v>
      </c>
    </row>
    <row r="105" spans="1:4">
      <c r="A105" s="4" t="s">
        <v>31</v>
      </c>
      <c r="B105" s="5" t="n">
        <v>0</v>
      </c>
      <c r="C105" s="5" t="n">
        <v>0</v>
      </c>
    </row>
    <row r="106" spans="1:4">
      <c r="A106" s="4" t="s">
        <v>649</v>
      </c>
    </row>
    <row r="107" spans="1:4">
      <c r="A107" s="3" t="s">
        <v>25</v>
      </c>
    </row>
    <row r="108" spans="1:4">
      <c r="A108" s="4" t="s">
        <v>31</v>
      </c>
      <c r="B108" s="5" t="n">
        <v>0</v>
      </c>
      <c r="C108" s="5" t="n">
        <v>0</v>
      </c>
    </row>
    <row r="109" spans="1:4">
      <c r="A109" s="4" t="s">
        <v>650</v>
      </c>
    </row>
    <row r="110" spans="1:4">
      <c r="A110" s="3" t="s">
        <v>25</v>
      </c>
    </row>
    <row r="111" spans="1:4">
      <c r="A111" s="4" t="s">
        <v>31</v>
      </c>
      <c r="B111" s="5" t="n">
        <v>0</v>
      </c>
      <c r="C111" s="5" t="n">
        <v>0</v>
      </c>
    </row>
    <row r="112" spans="1:4">
      <c r="A112" s="4" t="s">
        <v>651</v>
      </c>
    </row>
    <row r="113" spans="1:4">
      <c r="A113" s="3" t="s">
        <v>25</v>
      </c>
    </row>
    <row r="114" spans="1:4">
      <c r="A114" s="4" t="s">
        <v>31</v>
      </c>
      <c r="B114" s="5" t="n">
        <v>0</v>
      </c>
      <c r="C114" s="5" t="n">
        <v>0</v>
      </c>
    </row>
    <row r="115" spans="1:4">
      <c r="A115" s="4" t="s">
        <v>652</v>
      </c>
    </row>
    <row r="116" spans="1:4">
      <c r="A116" s="3" t="s">
        <v>25</v>
      </c>
    </row>
    <row r="117" spans="1:4">
      <c r="A117" s="4" t="s">
        <v>31</v>
      </c>
      <c r="B117" s="5" t="n">
        <v>0</v>
      </c>
      <c r="C117" s="5" t="n">
        <v>0</v>
      </c>
    </row>
    <row r="118" spans="1:4">
      <c r="A118" s="4" t="s">
        <v>653</v>
      </c>
    </row>
    <row r="119" spans="1:4">
      <c r="A119" s="3" t="s">
        <v>25</v>
      </c>
    </row>
    <row r="120" spans="1:4">
      <c r="A120" s="4" t="s">
        <v>31</v>
      </c>
      <c r="B120" s="7" t="n">
        <v>0</v>
      </c>
      <c r="C120" s="7" t="n">
        <v>0</v>
      </c>
    </row>
    <row r="121" spans="1:4"/>
    <row r="122" spans="1:4">
      <c r="A122" s="4" t="s">
        <v>24</v>
      </c>
      <c r="B122" s="4" t="s">
        <v>64</v>
      </c>
    </row>
  </sheetData>
  <mergeCells count="3">
    <mergeCell ref="C1:D1"/>
    <mergeCell ref="A121:D121"/>
    <mergeCell ref="B122:D12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75</v>
      </c>
    </row>
    <row r="3" spans="1:3">
      <c r="A3" s="3" t="s">
        <v>655</v>
      </c>
    </row>
    <row r="4" spans="1:3">
      <c r="A4" s="4" t="s">
        <v>656</v>
      </c>
      <c r="B4" s="7" t="n">
        <v>975300</v>
      </c>
      <c r="C4" s="7" t="n">
        <v>1657084</v>
      </c>
    </row>
    <row r="5" spans="1:3">
      <c r="A5" s="4" t="s">
        <v>657</v>
      </c>
      <c r="B5" s="5" t="n">
        <v>-263000</v>
      </c>
      <c r="C5" s="5" t="n">
        <v>-356780</v>
      </c>
    </row>
    <row r="6" spans="1:3">
      <c r="A6" s="4" t="s">
        <v>658</v>
      </c>
      <c r="B6" s="7" t="n">
        <v>712300</v>
      </c>
      <c r="C6" s="7" t="n">
        <v>130030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59</v>
      </c>
      <c r="B1" s="2" t="s">
        <v>2</v>
      </c>
      <c r="C1" s="2" t="s">
        <v>23</v>
      </c>
    </row>
    <row r="2" spans="1:4">
      <c r="A2" s="3" t="s">
        <v>660</v>
      </c>
    </row>
    <row r="3" spans="1:4">
      <c r="A3" s="4" t="s">
        <v>661</v>
      </c>
      <c r="B3" s="7" t="n">
        <v>1911740</v>
      </c>
      <c r="C3" s="7" t="n">
        <v>2875691</v>
      </c>
    </row>
    <row r="4" spans="1:4">
      <c r="A4" s="4" t="s">
        <v>38</v>
      </c>
      <c r="B4" s="5" t="n">
        <v>1957194</v>
      </c>
      <c r="C4" s="5" t="n">
        <v>2706461</v>
      </c>
      <c r="D4" s="4" t="s">
        <v>24</v>
      </c>
    </row>
    <row r="5" spans="1:4">
      <c r="A5" s="4" t="s">
        <v>627</v>
      </c>
    </row>
    <row r="6" spans="1:4">
      <c r="A6" s="3" t="s">
        <v>660</v>
      </c>
    </row>
    <row r="7" spans="1:4">
      <c r="A7" s="4" t="s">
        <v>661</v>
      </c>
      <c r="B7" s="5" t="n">
        <v>0</v>
      </c>
      <c r="C7" s="5" t="n">
        <v>0</v>
      </c>
    </row>
    <row r="8" spans="1:4">
      <c r="A8" s="4" t="s">
        <v>38</v>
      </c>
      <c r="B8" s="5" t="n">
        <v>0</v>
      </c>
      <c r="C8" s="5" t="n">
        <v>0</v>
      </c>
    </row>
    <row r="9" spans="1:4">
      <c r="A9" s="4" t="s">
        <v>636</v>
      </c>
    </row>
    <row r="10" spans="1:4">
      <c r="A10" s="3" t="s">
        <v>660</v>
      </c>
    </row>
    <row r="11" spans="1:4">
      <c r="A11" s="4" t="s">
        <v>661</v>
      </c>
      <c r="B11" s="5" t="n">
        <v>0</v>
      </c>
      <c r="C11" s="5" t="n">
        <v>0</v>
      </c>
    </row>
    <row r="12" spans="1:4">
      <c r="A12" s="4" t="s">
        <v>38</v>
      </c>
      <c r="B12" s="5" t="n">
        <v>0</v>
      </c>
      <c r="C12" s="5" t="n">
        <v>0</v>
      </c>
    </row>
    <row r="13" spans="1:4">
      <c r="A13" s="4" t="s">
        <v>645</v>
      </c>
    </row>
    <row r="14" spans="1:4">
      <c r="A14" s="3" t="s">
        <v>660</v>
      </c>
    </row>
    <row r="15" spans="1:4">
      <c r="A15" s="4" t="s">
        <v>661</v>
      </c>
      <c r="B15" s="5" t="n">
        <v>1911740</v>
      </c>
      <c r="C15" s="5" t="n">
        <v>2875691</v>
      </c>
    </row>
    <row r="16" spans="1:4">
      <c r="A16" s="4" t="s">
        <v>38</v>
      </c>
      <c r="B16" s="7" t="n">
        <v>1957194</v>
      </c>
      <c r="C16" s="7" t="n">
        <v>2706461</v>
      </c>
    </row>
    <row r="17" spans="1:4"/>
    <row r="18" spans="1:4">
      <c r="A18" s="4" t="s">
        <v>24</v>
      </c>
      <c r="B18" s="4" t="s">
        <v>64</v>
      </c>
    </row>
  </sheetData>
  <mergeCells count="3">
    <mergeCell ref="C1:D1"/>
    <mergeCell ref="A17:D17"/>
    <mergeCell ref="B18:D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62</v>
      </c>
      <c r="B1" s="2" t="s">
        <v>1</v>
      </c>
    </row>
    <row r="2" spans="1:4">
      <c r="B2" s="2" t="s">
        <v>2</v>
      </c>
      <c r="C2" s="2" t="s">
        <v>23</v>
      </c>
    </row>
    <row r="3" spans="1:4">
      <c r="A3" s="3" t="s">
        <v>663</v>
      </c>
    </row>
    <row r="4" spans="1:4">
      <c r="A4" s="4" t="s">
        <v>661</v>
      </c>
      <c r="B4" s="7" t="n">
        <v>1911740</v>
      </c>
      <c r="C4" s="7" t="n">
        <v>2875691</v>
      </c>
    </row>
    <row r="5" spans="1:4">
      <c r="A5" s="4" t="s">
        <v>38</v>
      </c>
      <c r="B5" s="5" t="n">
        <v>1957194</v>
      </c>
      <c r="C5" s="5" t="n">
        <v>2706461</v>
      </c>
      <c r="D5" s="4" t="s">
        <v>24</v>
      </c>
    </row>
    <row r="6" spans="1:4">
      <c r="A6" s="4" t="s">
        <v>625</v>
      </c>
      <c r="B6" s="5" t="n">
        <v>712300</v>
      </c>
      <c r="C6" s="7" t="n">
        <v>975300</v>
      </c>
    </row>
    <row r="7" spans="1:4">
      <c r="A7" s="4" t="s">
        <v>661</v>
      </c>
    </row>
    <row r="8" spans="1:4">
      <c r="A8" s="3" t="s">
        <v>663</v>
      </c>
    </row>
    <row r="9" spans="1:4">
      <c r="A9" s="4" t="s">
        <v>661</v>
      </c>
      <c r="B9" s="7" t="n">
        <v>1911740</v>
      </c>
    </row>
    <row r="10" spans="1:4">
      <c r="A10" s="4" t="s">
        <v>664</v>
      </c>
      <c r="B10" s="4" t="s">
        <v>665</v>
      </c>
    </row>
    <row r="11" spans="1:4">
      <c r="A11" s="4" t="s">
        <v>666</v>
      </c>
    </row>
    <row r="12" spans="1:4">
      <c r="A12" s="3" t="s">
        <v>663</v>
      </c>
    </row>
    <row r="13" spans="1:4">
      <c r="A13" s="4" t="s">
        <v>667</v>
      </c>
      <c r="B13" s="4" t="s">
        <v>668</v>
      </c>
    </row>
    <row r="14" spans="1:4">
      <c r="A14" s="4" t="s">
        <v>669</v>
      </c>
    </row>
    <row r="15" spans="1:4">
      <c r="A15" s="3" t="s">
        <v>663</v>
      </c>
    </row>
    <row r="16" spans="1:4">
      <c r="A16" s="4" t="s">
        <v>667</v>
      </c>
      <c r="B16" s="4" t="s">
        <v>670</v>
      </c>
    </row>
    <row r="17" spans="1:4">
      <c r="A17" s="4" t="s">
        <v>38</v>
      </c>
    </row>
    <row r="18" spans="1:4">
      <c r="A18" s="3" t="s">
        <v>663</v>
      </c>
    </row>
    <row r="19" spans="1:4">
      <c r="A19" s="4" t="s">
        <v>38</v>
      </c>
      <c r="B19" s="7" t="n">
        <v>1957194</v>
      </c>
    </row>
    <row r="20" spans="1:4">
      <c r="A20" s="4" t="s">
        <v>664</v>
      </c>
      <c r="B20" s="4" t="s">
        <v>671</v>
      </c>
    </row>
    <row r="21" spans="1:4">
      <c r="A21" s="4" t="s">
        <v>672</v>
      </c>
    </row>
    <row r="22" spans="1:4">
      <c r="A22" s="3" t="s">
        <v>663</v>
      </c>
    </row>
    <row r="23" spans="1:4">
      <c r="A23" s="4" t="s">
        <v>667</v>
      </c>
      <c r="B23" s="4" t="s">
        <v>673</v>
      </c>
    </row>
    <row r="24" spans="1:4">
      <c r="A24" s="4" t="s">
        <v>674</v>
      </c>
    </row>
    <row r="25" spans="1:4">
      <c r="A25" s="3" t="s">
        <v>663</v>
      </c>
    </row>
    <row r="26" spans="1:4">
      <c r="A26" s="4" t="s">
        <v>667</v>
      </c>
      <c r="B26" s="4" t="s">
        <v>675</v>
      </c>
    </row>
    <row r="27" spans="1:4">
      <c r="A27" s="4" t="s">
        <v>625</v>
      </c>
    </row>
    <row r="28" spans="1:4">
      <c r="A28" s="3" t="s">
        <v>663</v>
      </c>
    </row>
    <row r="29" spans="1:4">
      <c r="A29" s="4" t="s">
        <v>625</v>
      </c>
      <c r="B29" s="7" t="n">
        <v>712300</v>
      </c>
    </row>
    <row r="30" spans="1:4">
      <c r="A30" s="4" t="s">
        <v>664</v>
      </c>
      <c r="B30" s="4" t="s">
        <v>676</v>
      </c>
    </row>
    <row r="31" spans="1:4">
      <c r="A31" s="4" t="s">
        <v>677</v>
      </c>
    </row>
    <row r="32" spans="1:4">
      <c r="A32" s="3" t="s">
        <v>663</v>
      </c>
    </row>
    <row r="33" spans="1:4">
      <c r="A33" s="4" t="s">
        <v>667</v>
      </c>
      <c r="B33" s="4" t="s">
        <v>678</v>
      </c>
    </row>
    <row r="34" spans="1:4">
      <c r="A34" s="4" t="s">
        <v>679</v>
      </c>
    </row>
    <row r="35" spans="1:4">
      <c r="A35" s="3" t="s">
        <v>663</v>
      </c>
    </row>
    <row r="36" spans="1:4">
      <c r="A36" s="4" t="s">
        <v>667</v>
      </c>
      <c r="B36" s="4" t="s">
        <v>680</v>
      </c>
    </row>
    <row r="37" spans="1:4"/>
    <row r="38" spans="1:4">
      <c r="A38" s="4" t="s">
        <v>24</v>
      </c>
      <c r="B38" s="4" t="s">
        <v>64</v>
      </c>
    </row>
  </sheetData>
  <mergeCells count="5">
    <mergeCell ref="A1:A2"/>
    <mergeCell ref="C1:D1"/>
    <mergeCell ref="C2:D2"/>
    <mergeCell ref="A37:D37"/>
    <mergeCell ref="B38:D3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681</v>
      </c>
      <c r="B1" s="2" t="s">
        <v>2</v>
      </c>
      <c r="C1" s="2" t="s">
        <v>23</v>
      </c>
      <c r="E1" s="2" t="s">
        <v>75</v>
      </c>
      <c r="F1" s="2" t="s">
        <v>373</v>
      </c>
    </row>
    <row r="2" spans="1:6">
      <c r="A2" s="3" t="s">
        <v>682</v>
      </c>
    </row>
    <row r="3" spans="1:6">
      <c r="A3" s="4" t="s">
        <v>683</v>
      </c>
      <c r="B3" s="7" t="n">
        <v>140285037</v>
      </c>
      <c r="C3" s="7" t="n">
        <v>91849499</v>
      </c>
      <c r="D3" s="4" t="s">
        <v>24</v>
      </c>
      <c r="E3" s="7" t="n">
        <v>79330512</v>
      </c>
      <c r="F3" s="7" t="n">
        <v>30343225</v>
      </c>
    </row>
    <row r="4" spans="1:6">
      <c r="A4" s="4" t="s">
        <v>684</v>
      </c>
      <c r="B4" s="5" t="n">
        <v>140285037</v>
      </c>
      <c r="C4" s="5" t="n">
        <v>91849499</v>
      </c>
    </row>
    <row r="5" spans="1:6">
      <c r="A5" s="4" t="s">
        <v>30</v>
      </c>
      <c r="B5" s="5" t="n">
        <v>10511240</v>
      </c>
      <c r="C5" s="5" t="n">
        <v>14496410</v>
      </c>
      <c r="D5" s="4" t="s">
        <v>24</v>
      </c>
    </row>
    <row r="6" spans="1:6">
      <c r="A6" s="4" t="s">
        <v>31</v>
      </c>
      <c r="B6" s="5" t="n">
        <v>191482806</v>
      </c>
      <c r="C6" s="5" t="n">
        <v>206336287</v>
      </c>
      <c r="D6" s="4" t="s">
        <v>24</v>
      </c>
    </row>
    <row r="7" spans="1:6">
      <c r="A7" s="4" t="s">
        <v>685</v>
      </c>
      <c r="B7" s="5" t="n">
        <v>3484600</v>
      </c>
      <c r="C7" s="5" t="n">
        <v>3361800</v>
      </c>
      <c r="D7" s="4" t="s">
        <v>24</v>
      </c>
    </row>
    <row r="8" spans="1:6">
      <c r="A8" s="4" t="s">
        <v>686</v>
      </c>
      <c r="B8" s="5" t="n">
        <v>3484600</v>
      </c>
      <c r="C8" s="5" t="n">
        <v>3361800</v>
      </c>
    </row>
    <row r="9" spans="1:6">
      <c r="A9" s="4" t="s">
        <v>33</v>
      </c>
      <c r="B9" s="5" t="n">
        <v>279000</v>
      </c>
      <c r="C9" s="5" t="n">
        <v>279000</v>
      </c>
      <c r="D9" s="4" t="s">
        <v>24</v>
      </c>
    </row>
    <row r="10" spans="1:6">
      <c r="A10" s="4" t="s">
        <v>687</v>
      </c>
      <c r="B10" s="5" t="n">
        <v>1007551669</v>
      </c>
      <c r="C10" s="5" t="n">
        <v>994052491</v>
      </c>
      <c r="D10" s="4" t="s">
        <v>24</v>
      </c>
    </row>
    <row r="11" spans="1:6">
      <c r="A11" s="4" t="s">
        <v>688</v>
      </c>
      <c r="B11" s="5" t="n">
        <v>1000112410</v>
      </c>
      <c r="C11" s="5" t="n">
        <v>994739059</v>
      </c>
    </row>
    <row r="12" spans="1:6">
      <c r="A12" s="4" t="s">
        <v>689</v>
      </c>
      <c r="B12" s="5" t="n">
        <v>2353484</v>
      </c>
      <c r="C12" s="5" t="n">
        <v>2941982</v>
      </c>
      <c r="D12" s="4" t="s">
        <v>24</v>
      </c>
    </row>
    <row r="13" spans="1:6">
      <c r="A13" s="4" t="s">
        <v>690</v>
      </c>
      <c r="B13" s="5" t="n">
        <v>2385655</v>
      </c>
      <c r="C13" s="5" t="n">
        <v>2991756</v>
      </c>
    </row>
    <row r="14" spans="1:6">
      <c r="A14" s="4" t="s">
        <v>624</v>
      </c>
      <c r="B14" s="5" t="n">
        <v>1132377</v>
      </c>
      <c r="C14" s="5" t="n">
        <v>820557</v>
      </c>
    </row>
    <row r="15" spans="1:6">
      <c r="A15" s="4" t="s">
        <v>625</v>
      </c>
      <c r="B15" s="5" t="n">
        <v>712300</v>
      </c>
      <c r="C15" s="5" t="n">
        <v>975300</v>
      </c>
    </row>
    <row r="16" spans="1:6">
      <c r="A16" s="4" t="s">
        <v>691</v>
      </c>
      <c r="B16" s="5" t="n">
        <v>3502097</v>
      </c>
      <c r="C16" s="5" t="n">
        <v>3442051</v>
      </c>
      <c r="D16" s="4" t="s">
        <v>24</v>
      </c>
    </row>
    <row r="17" spans="1:6">
      <c r="A17" s="4" t="s">
        <v>692</v>
      </c>
      <c r="B17" s="5" t="n">
        <v>3502097</v>
      </c>
      <c r="C17" s="5" t="n">
        <v>3442051</v>
      </c>
    </row>
    <row r="18" spans="1:6">
      <c r="A18" s="3" t="s">
        <v>693</v>
      </c>
    </row>
    <row r="19" spans="1:6">
      <c r="A19" s="4" t="s">
        <v>694</v>
      </c>
      <c r="B19" s="5" t="n">
        <v>1201731475</v>
      </c>
      <c r="C19" s="5" t="n">
        <v>1161843586</v>
      </c>
      <c r="D19" s="4" t="s">
        <v>24</v>
      </c>
    </row>
    <row r="20" spans="1:6">
      <c r="A20" s="4" t="s">
        <v>695</v>
      </c>
      <c r="B20" s="5" t="n">
        <v>1204801372</v>
      </c>
      <c r="C20" s="5" t="n">
        <v>1165687674</v>
      </c>
    </row>
    <row r="21" spans="1:6">
      <c r="A21" s="4" t="s">
        <v>696</v>
      </c>
      <c r="B21" s="5" t="n">
        <v>50000000</v>
      </c>
      <c r="C21" s="5" t="n">
        <v>50000000</v>
      </c>
    </row>
    <row r="22" spans="1:6">
      <c r="A22" s="4" t="s">
        <v>697</v>
      </c>
      <c r="B22" s="5" t="n">
        <v>50912409</v>
      </c>
      <c r="C22" s="5" t="n">
        <v>52282107</v>
      </c>
    </row>
    <row r="23" spans="1:6">
      <c r="A23" s="4" t="s">
        <v>698</v>
      </c>
      <c r="B23" s="5" t="n">
        <v>427809</v>
      </c>
      <c r="C23" s="5" t="n">
        <v>709629</v>
      </c>
    </row>
    <row r="24" spans="1:6">
      <c r="A24" s="4" t="s">
        <v>699</v>
      </c>
      <c r="B24" s="5" t="n">
        <v>427809</v>
      </c>
      <c r="C24" s="5" t="n">
        <v>709629</v>
      </c>
    </row>
    <row r="25" spans="1:6">
      <c r="A25" s="4" t="s">
        <v>627</v>
      </c>
    </row>
    <row r="26" spans="1:6">
      <c r="A26" s="3" t="s">
        <v>682</v>
      </c>
    </row>
    <row r="27" spans="1:6">
      <c r="A27" s="4" t="s">
        <v>684</v>
      </c>
      <c r="B27" s="5" t="n">
        <v>140285037</v>
      </c>
      <c r="C27" s="5" t="n">
        <v>91849499</v>
      </c>
    </row>
    <row r="28" spans="1:6">
      <c r="A28" s="4" t="s">
        <v>31</v>
      </c>
      <c r="B28" s="5" t="n">
        <v>0</v>
      </c>
      <c r="C28" s="5" t="n">
        <v>0</v>
      </c>
    </row>
    <row r="29" spans="1:6">
      <c r="A29" s="4" t="s">
        <v>686</v>
      </c>
      <c r="B29" s="5" t="n">
        <v>0</v>
      </c>
      <c r="C29" s="5" t="n">
        <v>0</v>
      </c>
    </row>
    <row r="30" spans="1:6">
      <c r="A30" s="4" t="s">
        <v>33</v>
      </c>
      <c r="B30" s="5" t="n">
        <v>0</v>
      </c>
      <c r="C30" s="5" t="n">
        <v>0</v>
      </c>
    </row>
    <row r="31" spans="1:6">
      <c r="A31" s="4" t="s">
        <v>688</v>
      </c>
      <c r="B31" s="5" t="n">
        <v>0</v>
      </c>
      <c r="C31" s="5" t="n">
        <v>0</v>
      </c>
    </row>
    <row r="32" spans="1:6">
      <c r="A32" s="4" t="s">
        <v>690</v>
      </c>
      <c r="B32" s="5" t="n">
        <v>0</v>
      </c>
      <c r="C32" s="5" t="n">
        <v>0</v>
      </c>
    </row>
    <row r="33" spans="1:6">
      <c r="A33" s="4" t="s">
        <v>624</v>
      </c>
      <c r="B33" s="5" t="n">
        <v>0</v>
      </c>
      <c r="C33" s="5" t="n">
        <v>0</v>
      </c>
    </row>
    <row r="34" spans="1:6">
      <c r="A34" s="4" t="s">
        <v>625</v>
      </c>
      <c r="B34" s="5" t="n">
        <v>0</v>
      </c>
      <c r="C34" s="5" t="n">
        <v>0</v>
      </c>
    </row>
    <row r="35" spans="1:6">
      <c r="A35" s="4" t="s">
        <v>692</v>
      </c>
      <c r="B35" s="5" t="n">
        <v>0</v>
      </c>
      <c r="C35" s="5" t="n">
        <v>0</v>
      </c>
    </row>
    <row r="36" spans="1:6">
      <c r="A36" s="3" t="s">
        <v>693</v>
      </c>
    </row>
    <row r="37" spans="1:6">
      <c r="A37" s="4" t="s">
        <v>695</v>
      </c>
      <c r="B37" s="5" t="n">
        <v>0</v>
      </c>
      <c r="C37" s="5" t="n">
        <v>0</v>
      </c>
    </row>
    <row r="38" spans="1:6">
      <c r="A38" s="4" t="s">
        <v>697</v>
      </c>
      <c r="B38" s="5" t="n">
        <v>0</v>
      </c>
      <c r="C38" s="5" t="n">
        <v>0</v>
      </c>
    </row>
    <row r="39" spans="1:6">
      <c r="A39" s="4" t="s">
        <v>699</v>
      </c>
      <c r="B39" s="5" t="n">
        <v>0</v>
      </c>
      <c r="C39" s="5" t="n">
        <v>0</v>
      </c>
    </row>
    <row r="40" spans="1:6">
      <c r="A40" s="4" t="s">
        <v>636</v>
      </c>
    </row>
    <row r="41" spans="1:6">
      <c r="A41" s="3" t="s">
        <v>682</v>
      </c>
    </row>
    <row r="42" spans="1:6">
      <c r="A42" s="4" t="s">
        <v>684</v>
      </c>
      <c r="B42" s="5" t="n">
        <v>0</v>
      </c>
      <c r="C42" s="5" t="n">
        <v>0</v>
      </c>
    </row>
    <row r="43" spans="1:6">
      <c r="A43" s="4" t="s">
        <v>31</v>
      </c>
      <c r="B43" s="5" t="n">
        <v>191482806</v>
      </c>
      <c r="C43" s="5" t="n">
        <v>206336287</v>
      </c>
    </row>
    <row r="44" spans="1:6">
      <c r="A44" s="4" t="s">
        <v>686</v>
      </c>
      <c r="B44" s="5" t="n">
        <v>3484600</v>
      </c>
      <c r="C44" s="5" t="n">
        <v>3361800</v>
      </c>
    </row>
    <row r="45" spans="1:6">
      <c r="A45" s="4" t="s">
        <v>33</v>
      </c>
      <c r="B45" s="5" t="n">
        <v>279000</v>
      </c>
      <c r="C45" s="5" t="n">
        <v>279000</v>
      </c>
    </row>
    <row r="46" spans="1:6">
      <c r="A46" s="4" t="s">
        <v>688</v>
      </c>
      <c r="B46" s="5" t="n">
        <v>0</v>
      </c>
      <c r="C46" s="5" t="n">
        <v>0</v>
      </c>
    </row>
    <row r="47" spans="1:6">
      <c r="A47" s="4" t="s">
        <v>690</v>
      </c>
      <c r="B47" s="5" t="n">
        <v>2385655</v>
      </c>
      <c r="C47" s="5" t="n">
        <v>2991756</v>
      </c>
    </row>
    <row r="48" spans="1:6">
      <c r="A48" s="4" t="s">
        <v>624</v>
      </c>
      <c r="B48" s="5" t="n">
        <v>1132377</v>
      </c>
      <c r="C48" s="5" t="n">
        <v>820557</v>
      </c>
    </row>
    <row r="49" spans="1:6">
      <c r="A49" s="4" t="s">
        <v>625</v>
      </c>
      <c r="B49" s="5" t="n">
        <v>0</v>
      </c>
      <c r="C49" s="5" t="n">
        <v>0</v>
      </c>
    </row>
    <row r="50" spans="1:6">
      <c r="A50" s="4" t="s">
        <v>692</v>
      </c>
      <c r="B50" s="5" t="n">
        <v>615665</v>
      </c>
      <c r="C50" s="5" t="n">
        <v>611010</v>
      </c>
    </row>
    <row r="51" spans="1:6">
      <c r="A51" s="3" t="s">
        <v>693</v>
      </c>
    </row>
    <row r="52" spans="1:6">
      <c r="A52" s="4" t="s">
        <v>695</v>
      </c>
      <c r="B52" s="5" t="n">
        <v>1204801372</v>
      </c>
      <c r="C52" s="5" t="n">
        <v>1165687674</v>
      </c>
    </row>
    <row r="53" spans="1:6">
      <c r="A53" s="4" t="s">
        <v>697</v>
      </c>
      <c r="B53" s="5" t="n">
        <v>50912409</v>
      </c>
      <c r="C53" s="5" t="n">
        <v>52282107</v>
      </c>
    </row>
    <row r="54" spans="1:6">
      <c r="A54" s="4" t="s">
        <v>699</v>
      </c>
      <c r="B54" s="5" t="n">
        <v>427809</v>
      </c>
      <c r="C54" s="5" t="n">
        <v>709629</v>
      </c>
    </row>
    <row r="55" spans="1:6">
      <c r="A55" s="4" t="s">
        <v>645</v>
      </c>
    </row>
    <row r="56" spans="1:6">
      <c r="A56" s="3" t="s">
        <v>682</v>
      </c>
    </row>
    <row r="57" spans="1:6">
      <c r="A57" s="4" t="s">
        <v>684</v>
      </c>
      <c r="B57" s="5" t="n">
        <v>0</v>
      </c>
      <c r="C57" s="5" t="n">
        <v>0</v>
      </c>
    </row>
    <row r="58" spans="1:6">
      <c r="A58" s="4" t="s">
        <v>31</v>
      </c>
      <c r="B58" s="5" t="n">
        <v>0</v>
      </c>
      <c r="C58" s="5" t="n">
        <v>0</v>
      </c>
    </row>
    <row r="59" spans="1:6">
      <c r="A59" s="4" t="s">
        <v>686</v>
      </c>
      <c r="B59" s="5" t="n">
        <v>0</v>
      </c>
      <c r="C59" s="5" t="n">
        <v>0</v>
      </c>
    </row>
    <row r="60" spans="1:6">
      <c r="A60" s="4" t="s">
        <v>33</v>
      </c>
      <c r="B60" s="5" t="n">
        <v>0</v>
      </c>
      <c r="C60" s="5" t="n">
        <v>0</v>
      </c>
    </row>
    <row r="61" spans="1:6">
      <c r="A61" s="4" t="s">
        <v>688</v>
      </c>
      <c r="B61" s="5" t="n">
        <v>1000112410</v>
      </c>
      <c r="C61" s="5" t="n">
        <v>994739059</v>
      </c>
    </row>
    <row r="62" spans="1:6">
      <c r="A62" s="4" t="s">
        <v>690</v>
      </c>
      <c r="B62" s="5" t="n">
        <v>0</v>
      </c>
      <c r="C62" s="5" t="n">
        <v>0</v>
      </c>
    </row>
    <row r="63" spans="1:6">
      <c r="A63" s="4" t="s">
        <v>624</v>
      </c>
      <c r="B63" s="5" t="n">
        <v>0</v>
      </c>
      <c r="C63" s="5" t="n">
        <v>0</v>
      </c>
    </row>
    <row r="64" spans="1:6">
      <c r="A64" s="4" t="s">
        <v>625</v>
      </c>
      <c r="B64" s="5" t="n">
        <v>712300</v>
      </c>
      <c r="C64" s="5" t="n">
        <v>975300</v>
      </c>
    </row>
    <row r="65" spans="1:6">
      <c r="A65" s="4" t="s">
        <v>692</v>
      </c>
      <c r="B65" s="5" t="n">
        <v>2886432</v>
      </c>
      <c r="C65" s="5" t="n">
        <v>2831041</v>
      </c>
    </row>
    <row r="66" spans="1:6">
      <c r="A66" s="3" t="s">
        <v>693</v>
      </c>
    </row>
    <row r="67" spans="1:6">
      <c r="A67" s="4" t="s">
        <v>695</v>
      </c>
      <c r="B67" s="5" t="n">
        <v>0</v>
      </c>
      <c r="C67" s="5" t="n">
        <v>0</v>
      </c>
    </row>
    <row r="68" spans="1:6">
      <c r="A68" s="4" t="s">
        <v>697</v>
      </c>
      <c r="B68" s="5" t="n">
        <v>0</v>
      </c>
      <c r="C68" s="5" t="n">
        <v>0</v>
      </c>
    </row>
    <row r="69" spans="1:6">
      <c r="A69" s="4" t="s">
        <v>699</v>
      </c>
      <c r="B69" s="5" t="n">
        <v>0</v>
      </c>
      <c r="C69" s="5" t="n">
        <v>0</v>
      </c>
    </row>
    <row r="70" spans="1:6">
      <c r="A70" s="4" t="s">
        <v>700</v>
      </c>
    </row>
    <row r="71" spans="1:6">
      <c r="A71" s="3" t="s">
        <v>682</v>
      </c>
    </row>
    <row r="72" spans="1:6">
      <c r="A72" s="4" t="s">
        <v>30</v>
      </c>
      <c r="B72" s="5" t="n">
        <v>10511240</v>
      </c>
      <c r="C72" s="5" t="n">
        <v>14496410</v>
      </c>
    </row>
    <row r="73" spans="1:6">
      <c r="A73" s="4" t="s">
        <v>624</v>
      </c>
      <c r="B73" s="5" t="n">
        <v>1132377</v>
      </c>
      <c r="C73" s="5" t="n">
        <v>820557</v>
      </c>
    </row>
    <row r="74" spans="1:6">
      <c r="A74" s="3" t="s">
        <v>693</v>
      </c>
    </row>
    <row r="75" spans="1:6">
      <c r="A75" s="4" t="s">
        <v>50</v>
      </c>
      <c r="B75" s="5" t="n">
        <v>6656098</v>
      </c>
      <c r="C75" s="5" t="n">
        <v>6587549</v>
      </c>
    </row>
    <row r="76" spans="1:6">
      <c r="A76" s="4" t="s">
        <v>701</v>
      </c>
    </row>
    <row r="77" spans="1:6">
      <c r="A77" s="3" t="s">
        <v>682</v>
      </c>
    </row>
    <row r="78" spans="1:6">
      <c r="A78" s="4" t="s">
        <v>30</v>
      </c>
      <c r="B78" s="5" t="n">
        <v>10511240</v>
      </c>
      <c r="C78" s="5" t="n">
        <v>14496410</v>
      </c>
    </row>
    <row r="79" spans="1:6">
      <c r="A79" s="4" t="s">
        <v>624</v>
      </c>
      <c r="B79" s="5" t="n">
        <v>1132377</v>
      </c>
      <c r="C79" s="5" t="n">
        <v>820557</v>
      </c>
    </row>
    <row r="80" spans="1:6">
      <c r="A80" s="3" t="s">
        <v>693</v>
      </c>
    </row>
    <row r="81" spans="1:6">
      <c r="A81" s="4" t="s">
        <v>50</v>
      </c>
      <c r="B81" s="5" t="n">
        <v>6656098</v>
      </c>
      <c r="C81" s="5" t="n">
        <v>6587549</v>
      </c>
    </row>
    <row r="82" spans="1:6">
      <c r="A82" s="4" t="s">
        <v>702</v>
      </c>
    </row>
    <row r="83" spans="1:6">
      <c r="A83" s="3" t="s">
        <v>682</v>
      </c>
    </row>
    <row r="84" spans="1:6">
      <c r="A84" s="4" t="s">
        <v>30</v>
      </c>
      <c r="B84" s="5" t="n">
        <v>0</v>
      </c>
      <c r="C84" s="5" t="n">
        <v>0</v>
      </c>
    </row>
    <row r="85" spans="1:6">
      <c r="A85" s="4" t="s">
        <v>624</v>
      </c>
      <c r="B85" s="5" t="n">
        <v>0</v>
      </c>
      <c r="C85" s="5" t="n">
        <v>0</v>
      </c>
    </row>
    <row r="86" spans="1:6">
      <c r="A86" s="3" t="s">
        <v>693</v>
      </c>
    </row>
    <row r="87" spans="1:6">
      <c r="A87" s="4" t="s">
        <v>50</v>
      </c>
      <c r="B87" s="5" t="n">
        <v>0</v>
      </c>
      <c r="C87" s="5" t="n">
        <v>0</v>
      </c>
    </row>
    <row r="88" spans="1:6">
      <c r="A88" s="4" t="s">
        <v>703</v>
      </c>
    </row>
    <row r="89" spans="1:6">
      <c r="A89" s="3" t="s">
        <v>682</v>
      </c>
    </row>
    <row r="90" spans="1:6">
      <c r="A90" s="4" t="s">
        <v>30</v>
      </c>
      <c r="B90" s="5" t="n">
        <v>10511240</v>
      </c>
      <c r="C90" s="5" t="n">
        <v>14496410</v>
      </c>
    </row>
    <row r="91" spans="1:6">
      <c r="A91" s="4" t="s">
        <v>624</v>
      </c>
      <c r="B91" s="5" t="n">
        <v>1132377</v>
      </c>
      <c r="C91" s="5" t="n">
        <v>820557</v>
      </c>
    </row>
    <row r="92" spans="1:6">
      <c r="A92" s="3" t="s">
        <v>693</v>
      </c>
    </row>
    <row r="93" spans="1:6">
      <c r="A93" s="4" t="s">
        <v>50</v>
      </c>
      <c r="B93" s="5" t="n">
        <v>6656098</v>
      </c>
      <c r="C93" s="5" t="n">
        <v>6587549</v>
      </c>
    </row>
    <row r="94" spans="1:6">
      <c r="A94" s="4" t="s">
        <v>704</v>
      </c>
    </row>
    <row r="95" spans="1:6">
      <c r="A95" s="3" t="s">
        <v>682</v>
      </c>
    </row>
    <row r="96" spans="1:6">
      <c r="A96" s="4" t="s">
        <v>30</v>
      </c>
      <c r="B96" s="5" t="n">
        <v>0</v>
      </c>
      <c r="C96" s="5" t="n">
        <v>0</v>
      </c>
    </row>
    <row r="97" spans="1:6">
      <c r="A97" s="4" t="s">
        <v>624</v>
      </c>
      <c r="B97" s="5" t="n">
        <v>0</v>
      </c>
      <c r="C97" s="5" t="n">
        <v>0</v>
      </c>
    </row>
    <row r="98" spans="1:6">
      <c r="A98" s="3" t="s">
        <v>693</v>
      </c>
    </row>
    <row r="99" spans="1:6">
      <c r="A99" s="4" t="s">
        <v>50</v>
      </c>
      <c r="B99" s="7" t="n">
        <v>0</v>
      </c>
      <c r="C99" s="7" t="n">
        <v>0</v>
      </c>
    </row>
    <row r="100" spans="1:6"/>
    <row r="101" spans="1:6">
      <c r="A101" s="4" t="s">
        <v>24</v>
      </c>
      <c r="B101" s="4" t="s">
        <v>64</v>
      </c>
    </row>
  </sheetData>
  <mergeCells count="3">
    <mergeCell ref="C1:D1"/>
    <mergeCell ref="A100:F100"/>
    <mergeCell ref="B101:F10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74</v>
      </c>
      <c r="D1" s="2" t="s">
        <v>1</v>
      </c>
    </row>
    <row r="2" spans="1:5">
      <c r="B2" s="2" t="s">
        <v>2</v>
      </c>
      <c r="C2" s="2" t="s">
        <v>75</v>
      </c>
      <c r="D2" s="2" t="s">
        <v>2</v>
      </c>
      <c r="E2" s="2" t="s">
        <v>75</v>
      </c>
    </row>
    <row r="3" spans="1:5">
      <c r="A3" s="3" t="s">
        <v>117</v>
      </c>
    </row>
    <row r="4" spans="1:5">
      <c r="A4" s="4" t="s">
        <v>122</v>
      </c>
      <c r="B4" s="7" t="n">
        <v>95643</v>
      </c>
      <c r="C4" s="7" t="n">
        <v>0</v>
      </c>
      <c r="D4" s="7" t="n">
        <v>95643</v>
      </c>
      <c r="E4" s="7" t="n">
        <v>13882</v>
      </c>
    </row>
    <row r="5" spans="1:5">
      <c r="A5" s="4" t="s">
        <v>123</v>
      </c>
      <c r="B5" s="7" t="n">
        <v>17652</v>
      </c>
      <c r="C5" s="7" t="n">
        <v>435825</v>
      </c>
      <c r="D5" s="7" t="n">
        <v>-1791525</v>
      </c>
      <c r="E5" s="7" t="n">
        <v>-2151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3"/>
    <col customWidth="1" max="6" min="6" width="27"/>
    <col customWidth="1" max="7" min="7" width="27"/>
    <col customWidth="1" max="8" min="8" width="18"/>
    <col customWidth="1" max="9" min="9" width="46"/>
  </cols>
  <sheetData>
    <row r="1" spans="1:9">
      <c r="A1" s="1" t="s">
        <v>124</v>
      </c>
      <c r="C1" s="2" t="s">
        <v>125</v>
      </c>
      <c r="E1" s="2" t="s">
        <v>126</v>
      </c>
      <c r="F1" s="2" t="s">
        <v>57</v>
      </c>
      <c r="G1" s="2" t="s">
        <v>127</v>
      </c>
      <c r="H1" s="2" t="s">
        <v>59</v>
      </c>
      <c r="I1" s="2" t="s">
        <v>128</v>
      </c>
    </row>
    <row r="2" spans="1:9">
      <c r="A2" s="4" t="s">
        <v>129</v>
      </c>
      <c r="B2" s="4" t="s">
        <v>24</v>
      </c>
      <c r="E2" s="5" t="n">
        <v>15031076</v>
      </c>
    </row>
    <row r="3" spans="1:9">
      <c r="A3" s="4" t="s">
        <v>130</v>
      </c>
      <c r="B3" s="4" t="s">
        <v>24</v>
      </c>
      <c r="C3" s="7" t="n">
        <v>203149536</v>
      </c>
      <c r="D3" s="4" t="s">
        <v>62</v>
      </c>
      <c r="E3" s="7" t="n">
        <v>150311</v>
      </c>
      <c r="F3" s="7" t="n">
        <v>83651623</v>
      </c>
      <c r="G3" s="7" t="n">
        <v>-5106169</v>
      </c>
      <c r="H3" s="7" t="n">
        <v>123349890</v>
      </c>
      <c r="I3" s="7" t="n">
        <v>1103881</v>
      </c>
    </row>
    <row r="4" spans="1:9">
      <c r="A4" s="3" t="s">
        <v>131</v>
      </c>
    </row>
    <row r="5" spans="1:9">
      <c r="A5" s="4" t="s">
        <v>111</v>
      </c>
      <c r="C5" s="5" t="n">
        <v>8362462</v>
      </c>
      <c r="H5" s="5" t="n">
        <v>8362462</v>
      </c>
    </row>
    <row r="6" spans="1:9">
      <c r="A6" s="4" t="s">
        <v>132</v>
      </c>
      <c r="C6" s="5" t="n">
        <v>-1639435</v>
      </c>
      <c r="H6" s="5" t="n">
        <v>-1639435</v>
      </c>
    </row>
    <row r="7" spans="1:9">
      <c r="A7" s="4" t="s">
        <v>133</v>
      </c>
      <c r="C7" s="5" t="n">
        <v>-2849731</v>
      </c>
      <c r="I7" s="5" t="n">
        <v>-2849731</v>
      </c>
    </row>
    <row r="8" spans="1:9">
      <c r="A8" s="4" t="s">
        <v>134</v>
      </c>
      <c r="C8" s="5" t="n">
        <v>684018</v>
      </c>
      <c r="F8" s="5" t="n">
        <v>251610</v>
      </c>
      <c r="G8" s="5" t="n">
        <v>432408</v>
      </c>
    </row>
    <row r="9" spans="1:9">
      <c r="A9" s="4" t="s">
        <v>135</v>
      </c>
      <c r="C9" s="5" t="n">
        <v>394097</v>
      </c>
      <c r="F9" s="5" t="n">
        <v>394097</v>
      </c>
    </row>
    <row r="10" spans="1:9">
      <c r="A10" s="4" t="s">
        <v>136</v>
      </c>
      <c r="C10" s="5" t="n">
        <v>167640</v>
      </c>
      <c r="F10" s="5" t="n">
        <v>167640</v>
      </c>
    </row>
    <row r="11" spans="1:9">
      <c r="A11" s="4" t="s">
        <v>137</v>
      </c>
      <c r="E11" s="5" t="n">
        <v>23190</v>
      </c>
    </row>
    <row r="12" spans="1:9">
      <c r="A12" s="4" t="s">
        <v>138</v>
      </c>
      <c r="C12" s="5" t="n">
        <v>146296</v>
      </c>
      <c r="E12" s="7" t="n">
        <v>232</v>
      </c>
      <c r="F12" s="5" t="n">
        <v>146064</v>
      </c>
    </row>
    <row r="13" spans="1:9">
      <c r="A13" s="4" t="s">
        <v>139</v>
      </c>
      <c r="E13" s="5" t="n">
        <v>6500</v>
      </c>
    </row>
    <row r="14" spans="1:9">
      <c r="A14" s="4" t="s">
        <v>140</v>
      </c>
      <c r="C14" s="5" t="n">
        <v>0</v>
      </c>
      <c r="E14" s="7" t="n">
        <v>65</v>
      </c>
      <c r="F14" s="5" t="n">
        <v>-65</v>
      </c>
    </row>
    <row r="15" spans="1:9">
      <c r="A15" s="4" t="s">
        <v>141</v>
      </c>
      <c r="E15" s="5" t="n">
        <v>-150</v>
      </c>
    </row>
    <row r="16" spans="1:9">
      <c r="A16" s="4" t="s">
        <v>142</v>
      </c>
      <c r="C16" s="5" t="n">
        <v>-1881</v>
      </c>
      <c r="E16" s="7" t="n">
        <v>-2</v>
      </c>
      <c r="F16" s="5" t="n">
        <v>-1879</v>
      </c>
    </row>
    <row r="17" spans="1:9">
      <c r="A17" s="4" t="s">
        <v>143</v>
      </c>
      <c r="E17" s="5" t="n">
        <v>15060616</v>
      </c>
    </row>
    <row r="18" spans="1:9">
      <c r="A18" s="4" t="s">
        <v>144</v>
      </c>
      <c r="C18" s="7" t="n">
        <v>208413002</v>
      </c>
      <c r="E18" s="7" t="n">
        <v>150606</v>
      </c>
      <c r="F18" s="7" t="n">
        <v>84609090</v>
      </c>
      <c r="G18" s="7" t="n">
        <v>-4673761</v>
      </c>
      <c r="H18" s="7" t="n">
        <v>130072917</v>
      </c>
      <c r="I18" s="7" t="n">
        <v>-1745850</v>
      </c>
    </row>
    <row r="19" spans="1:9"/>
    <row r="20" spans="1:9">
      <c r="A20" s="4" t="s">
        <v>24</v>
      </c>
      <c r="B20" s="4" t="s">
        <v>64</v>
      </c>
    </row>
    <row r="21" spans="1:9">
      <c r="A21" s="4" t="s">
        <v>62</v>
      </c>
      <c r="B21" s="4" t="s">
        <v>64</v>
      </c>
    </row>
  </sheetData>
  <mergeCells count="5">
    <mergeCell ref="A1:B1"/>
    <mergeCell ref="C1:D1"/>
    <mergeCell ref="A19:H19"/>
    <mergeCell ref="B20:H20"/>
    <mergeCell ref="B21:H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45</v>
      </c>
      <c r="B1" s="2" t="s">
        <v>1</v>
      </c>
    </row>
    <row r="2" spans="1:2">
      <c r="B2" s="2" t="s">
        <v>146</v>
      </c>
    </row>
    <row r="3" spans="1:2">
      <c r="A3" s="3" t="s">
        <v>147</v>
      </c>
    </row>
    <row r="4" spans="1:2">
      <c r="A4" s="4" t="s">
        <v>148</v>
      </c>
      <c r="B4" s="9" t="n">
        <v>0.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49</v>
      </c>
      <c r="B1" s="2" t="s">
        <v>1</v>
      </c>
    </row>
    <row r="2" spans="1:4">
      <c r="B2" s="2" t="s">
        <v>2</v>
      </c>
      <c r="D2" s="2" t="s">
        <v>75</v>
      </c>
    </row>
    <row r="3" spans="1:4">
      <c r="A3" s="3" t="s">
        <v>150</v>
      </c>
    </row>
    <row r="4" spans="1:4">
      <c r="A4" s="4" t="s">
        <v>111</v>
      </c>
      <c r="B4" s="7" t="n">
        <v>8362462</v>
      </c>
      <c r="D4" s="7" t="n">
        <v>6757366</v>
      </c>
    </row>
    <row r="5" spans="1:4">
      <c r="A5" s="3" t="s">
        <v>151</v>
      </c>
    </row>
    <row r="6" spans="1:4">
      <c r="A6" s="4" t="s">
        <v>85</v>
      </c>
      <c r="B6" s="5" t="n">
        <v>-900000</v>
      </c>
      <c r="D6" s="5" t="n">
        <v>0</v>
      </c>
    </row>
    <row r="7" spans="1:4">
      <c r="A7" s="4" t="s">
        <v>152</v>
      </c>
      <c r="B7" s="5" t="n">
        <v>884887</v>
      </c>
      <c r="D7" s="5" t="n">
        <v>560799</v>
      </c>
    </row>
    <row r="8" spans="1:4">
      <c r="A8" s="4" t="s">
        <v>153</v>
      </c>
      <c r="B8" s="5" t="n">
        <v>511284</v>
      </c>
      <c r="D8" s="5" t="n">
        <v>567108</v>
      </c>
    </row>
    <row r="9" spans="1:4">
      <c r="A9" s="4" t="s">
        <v>154</v>
      </c>
      <c r="B9" s="5" t="n">
        <v>-1082140</v>
      </c>
      <c r="D9" s="5" t="n">
        <v>-2002161</v>
      </c>
    </row>
    <row r="10" spans="1:4">
      <c r="A10" s="4" t="s">
        <v>92</v>
      </c>
      <c r="B10" s="5" t="n">
        <v>-1274086</v>
      </c>
      <c r="D10" s="5" t="n">
        <v>-707606</v>
      </c>
    </row>
    <row r="11" spans="1:4">
      <c r="A11" s="4" t="s">
        <v>155</v>
      </c>
      <c r="B11" s="5" t="n">
        <v>50081954</v>
      </c>
      <c r="D11" s="5" t="n">
        <v>26184065</v>
      </c>
    </row>
    <row r="12" spans="1:4">
      <c r="A12" s="4" t="s">
        <v>156</v>
      </c>
      <c r="B12" s="5" t="n">
        <v>-48531190</v>
      </c>
      <c r="D12" s="5" t="n">
        <v>-25292134</v>
      </c>
    </row>
    <row r="13" spans="1:4">
      <c r="A13" s="4" t="s">
        <v>157</v>
      </c>
      <c r="B13" s="5" t="n">
        <v>-247780</v>
      </c>
      <c r="D13" s="5" t="n">
        <v>-35965</v>
      </c>
    </row>
    <row r="14" spans="1:4">
      <c r="A14" s="4" t="s">
        <v>158</v>
      </c>
      <c r="B14" s="5" t="n">
        <v>11304</v>
      </c>
      <c r="D14" s="5" t="n">
        <v>117301</v>
      </c>
    </row>
    <row r="15" spans="1:4">
      <c r="A15" s="4" t="s">
        <v>159</v>
      </c>
      <c r="B15" s="5" t="n">
        <v>-482090</v>
      </c>
      <c r="D15" s="5" t="n">
        <v>-316749</v>
      </c>
    </row>
    <row r="16" spans="1:4">
      <c r="A16" s="4" t="s">
        <v>160</v>
      </c>
      <c r="B16" s="5" t="n">
        <v>51738</v>
      </c>
      <c r="D16" s="5" t="n">
        <v>5381</v>
      </c>
    </row>
    <row r="17" spans="1:4">
      <c r="A17" s="4" t="s">
        <v>161</v>
      </c>
      <c r="B17" s="5" t="n">
        <v>394097</v>
      </c>
      <c r="D17" s="5" t="n">
        <v>392140</v>
      </c>
    </row>
    <row r="18" spans="1:4">
      <c r="A18" s="4" t="s">
        <v>136</v>
      </c>
      <c r="B18" s="5" t="n">
        <v>167640</v>
      </c>
      <c r="D18" s="5" t="n">
        <v>161353</v>
      </c>
    </row>
    <row r="19" spans="1:4">
      <c r="A19" s="4" t="s">
        <v>162</v>
      </c>
      <c r="B19" s="5" t="n">
        <v>-579266</v>
      </c>
      <c r="D19" s="5" t="n">
        <v>-565523</v>
      </c>
    </row>
    <row r="20" spans="1:4">
      <c r="A20" s="3" t="s">
        <v>163</v>
      </c>
    </row>
    <row r="21" spans="1:4">
      <c r="A21" s="4" t="s">
        <v>164</v>
      </c>
      <c r="B21" s="5" t="n">
        <v>-60046</v>
      </c>
      <c r="D21" s="5" t="n">
        <v>57185</v>
      </c>
    </row>
    <row r="22" spans="1:4">
      <c r="A22" s="4" t="s">
        <v>165</v>
      </c>
      <c r="B22" s="5" t="n">
        <v>-2340356</v>
      </c>
      <c r="D22" s="5" t="n">
        <v>-1113382</v>
      </c>
    </row>
    <row r="23" spans="1:4">
      <c r="A23" s="4" t="s">
        <v>166</v>
      </c>
      <c r="B23" s="5" t="n">
        <v>2360580</v>
      </c>
      <c r="D23" s="5" t="n">
        <v>-8598334</v>
      </c>
    </row>
    <row r="24" spans="1:4">
      <c r="A24" s="4" t="s">
        <v>167</v>
      </c>
      <c r="B24" s="5" t="n">
        <v>7328992</v>
      </c>
      <c r="D24" s="5" t="n">
        <v>-3829156</v>
      </c>
    </row>
    <row r="25" spans="1:4">
      <c r="A25" s="3" t="s">
        <v>168</v>
      </c>
    </row>
    <row r="26" spans="1:4">
      <c r="A26" s="4" t="s">
        <v>169</v>
      </c>
      <c r="B26" s="5" t="n">
        <v>2078436</v>
      </c>
      <c r="D26" s="5" t="n">
        <v>1231330</v>
      </c>
    </row>
    <row r="27" spans="1:4">
      <c r="A27" s="4" t="s">
        <v>170</v>
      </c>
      <c r="B27" s="5" t="n">
        <v>9320461</v>
      </c>
      <c r="D27" s="5" t="n">
        <v>10034766</v>
      </c>
    </row>
    <row r="28" spans="1:4">
      <c r="A28" s="4" t="s">
        <v>171</v>
      </c>
      <c r="B28" s="5" t="n">
        <v>-12738982</v>
      </c>
      <c r="D28" s="5" t="n">
        <v>0</v>
      </c>
    </row>
    <row r="29" spans="1:4">
      <c r="A29" s="4" t="s">
        <v>172</v>
      </c>
      <c r="B29" s="5" t="n">
        <v>11657491</v>
      </c>
      <c r="D29" s="5" t="n">
        <v>0</v>
      </c>
    </row>
    <row r="30" spans="1:4">
      <c r="A30" s="4" t="s">
        <v>173</v>
      </c>
      <c r="B30" s="5" t="n">
        <v>0</v>
      </c>
      <c r="D30" s="5" t="n">
        <v>1742600</v>
      </c>
    </row>
    <row r="31" spans="1:4">
      <c r="A31" s="4" t="s">
        <v>174</v>
      </c>
      <c r="B31" s="5" t="n">
        <v>-122800</v>
      </c>
      <c r="D31" s="5" t="n">
        <v>-1256000</v>
      </c>
    </row>
    <row r="32" spans="1:4">
      <c r="A32" s="4" t="s">
        <v>175</v>
      </c>
      <c r="B32" s="5" t="n">
        <v>3979000</v>
      </c>
      <c r="D32" s="5" t="n">
        <v>0</v>
      </c>
    </row>
    <row r="33" spans="1:4">
      <c r="A33" s="4" t="s">
        <v>176</v>
      </c>
      <c r="B33" s="5" t="n">
        <v>-12204993</v>
      </c>
      <c r="D33" s="5" t="n">
        <v>15063990</v>
      </c>
    </row>
    <row r="34" spans="1:4">
      <c r="A34" s="4" t="s">
        <v>177</v>
      </c>
      <c r="B34" s="5" t="n">
        <v>1754670</v>
      </c>
      <c r="D34" s="5" t="n">
        <v>1056396</v>
      </c>
    </row>
    <row r="35" spans="1:4">
      <c r="A35" s="4" t="s">
        <v>178</v>
      </c>
      <c r="B35" s="5" t="n">
        <v>211283</v>
      </c>
      <c r="D35" s="5" t="n">
        <v>351399</v>
      </c>
    </row>
    <row r="36" spans="1:4">
      <c r="A36" s="4" t="s">
        <v>179</v>
      </c>
      <c r="B36" s="5" t="n">
        <v>-914268</v>
      </c>
      <c r="D36" s="5" t="n">
        <v>-1261814</v>
      </c>
    </row>
    <row r="37" spans="1:4">
      <c r="A37" s="4" t="s">
        <v>180</v>
      </c>
      <c r="B37" s="5" t="n">
        <v>3020298</v>
      </c>
      <c r="D37" s="5" t="n">
        <v>26962667</v>
      </c>
    </row>
    <row r="38" spans="1:4">
      <c r="A38" s="3" t="s">
        <v>181</v>
      </c>
    </row>
    <row r="39" spans="1:4">
      <c r="A39" s="4" t="s">
        <v>142</v>
      </c>
      <c r="B39" s="5" t="n">
        <v>-1881</v>
      </c>
      <c r="D39" s="5" t="n">
        <v>-13050503</v>
      </c>
    </row>
    <row r="40" spans="1:4">
      <c r="A40" s="4" t="s">
        <v>182</v>
      </c>
      <c r="B40" s="5" t="n">
        <v>146296</v>
      </c>
      <c r="D40" s="5" t="n">
        <v>0</v>
      </c>
    </row>
    <row r="41" spans="1:4">
      <c r="A41" s="4" t="s">
        <v>183</v>
      </c>
      <c r="B41" s="5" t="n">
        <v>-1639435</v>
      </c>
      <c r="D41" s="5" t="n">
        <v>-1457384</v>
      </c>
    </row>
    <row r="42" spans="1:4">
      <c r="A42" s="4" t="s">
        <v>184</v>
      </c>
      <c r="B42" s="5" t="n">
        <v>40070743</v>
      </c>
      <c r="D42" s="5" t="n">
        <v>52837377</v>
      </c>
    </row>
    <row r="43" spans="1:4">
      <c r="A43" s="4" t="s">
        <v>185</v>
      </c>
      <c r="B43" s="5" t="n">
        <v>26000000</v>
      </c>
      <c r="D43" s="5" t="n">
        <v>31000000</v>
      </c>
    </row>
    <row r="44" spans="1:4">
      <c r="A44" s="4" t="s">
        <v>186</v>
      </c>
      <c r="B44" s="5" t="n">
        <v>-26000000</v>
      </c>
      <c r="D44" s="5" t="n">
        <v>-43000000</v>
      </c>
    </row>
    <row r="45" spans="1:4">
      <c r="A45" s="4" t="s">
        <v>187</v>
      </c>
      <c r="B45" s="5" t="n">
        <v>-489475</v>
      </c>
      <c r="D45" s="5" t="n">
        <v>-475714</v>
      </c>
    </row>
    <row r="46" spans="1:4">
      <c r="A46" s="4" t="s">
        <v>188</v>
      </c>
      <c r="B46" s="5" t="n">
        <v>38086248</v>
      </c>
      <c r="D46" s="5" t="n">
        <v>25853776</v>
      </c>
    </row>
    <row r="47" spans="1:4">
      <c r="A47" s="4" t="s">
        <v>189</v>
      </c>
      <c r="B47" s="5" t="n">
        <v>48435538</v>
      </c>
      <c r="D47" s="5" t="n">
        <v>48987287</v>
      </c>
    </row>
    <row r="48" spans="1:4">
      <c r="A48" s="4" t="s">
        <v>190</v>
      </c>
      <c r="B48" s="5" t="n">
        <v>91849499</v>
      </c>
      <c r="C48" s="4" t="s">
        <v>24</v>
      </c>
      <c r="D48" s="5" t="n">
        <v>30343225</v>
      </c>
    </row>
    <row r="49" spans="1:4">
      <c r="A49" s="4" t="s">
        <v>191</v>
      </c>
      <c r="B49" s="5" t="n">
        <v>140285037</v>
      </c>
      <c r="D49" s="5" t="n">
        <v>79330512</v>
      </c>
    </row>
    <row r="50" spans="1:4">
      <c r="A50" s="3" t="s">
        <v>192</v>
      </c>
    </row>
    <row r="51" spans="1:4">
      <c r="A51" s="4" t="s">
        <v>193</v>
      </c>
      <c r="B51" s="5" t="n">
        <v>3599873</v>
      </c>
      <c r="D51" s="5" t="n">
        <v>2411827</v>
      </c>
    </row>
    <row r="52" spans="1:4">
      <c r="A52" s="4" t="s">
        <v>194</v>
      </c>
      <c r="B52" s="5" t="n">
        <v>2183170</v>
      </c>
      <c r="D52" s="5" t="n">
        <v>2530000</v>
      </c>
    </row>
    <row r="53" spans="1:4">
      <c r="A53" s="3" t="s">
        <v>195</v>
      </c>
    </row>
    <row r="54" spans="1:4">
      <c r="A54" s="4" t="s">
        <v>196</v>
      </c>
      <c r="B54" s="5" t="n">
        <v>534617</v>
      </c>
      <c r="D54" s="5" t="n">
        <v>157659</v>
      </c>
    </row>
    <row r="55" spans="1:4">
      <c r="A55" s="4" t="s">
        <v>197</v>
      </c>
      <c r="B55" s="5" t="n">
        <v>684018</v>
      </c>
      <c r="D55" s="5" t="n">
        <v>661364</v>
      </c>
    </row>
    <row r="56" spans="1:4">
      <c r="A56" s="4" t="s">
        <v>198</v>
      </c>
      <c r="B56" s="7" t="n">
        <v>-2849731</v>
      </c>
      <c r="D56" s="7" t="n">
        <v>-364237</v>
      </c>
    </row>
    <row r="57" spans="1:4"/>
    <row r="58" spans="1:4">
      <c r="A58" s="4" t="s">
        <v>24</v>
      </c>
      <c r="B58" s="4" t="s">
        <v>64</v>
      </c>
    </row>
  </sheetData>
  <mergeCells count="5">
    <mergeCell ref="A1:A2"/>
    <mergeCell ref="B1:D1"/>
    <mergeCell ref="B2:C2"/>
    <mergeCell ref="A57:D57"/>
    <mergeCell ref="B58:D5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1:26:52Z</dcterms:created>
  <dcterms:modified xmlns:dcterms="http://purl.org/dc/terms/" xmlns:xsi="http://www.w3.org/2001/XMLSchema-instance" xsi:type="dcterms:W3CDTF">2017-05-09T11:26:52Z</dcterms:modified>
</cp:coreProperties>
</file>